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the Business and" sheetId="9" state="visible" r:id="rId9"/>
    <sheet xmlns:r="http://schemas.openxmlformats.org/officeDocument/2006/relationships" name="Investments and Fair Value Meas" sheetId="10" state="visible" r:id="rId10"/>
    <sheet xmlns:r="http://schemas.openxmlformats.org/officeDocument/2006/relationships" name="Commitments and Contingencies" sheetId="11" state="visible" r:id="rId11"/>
    <sheet xmlns:r="http://schemas.openxmlformats.org/officeDocument/2006/relationships" name="Property and Equipment" sheetId="12" state="visible" r:id="rId12"/>
    <sheet xmlns:r="http://schemas.openxmlformats.org/officeDocument/2006/relationships" name="Acquisitions, Goodwill and Othe" sheetId="13" state="visible" r:id="rId13"/>
    <sheet xmlns:r="http://schemas.openxmlformats.org/officeDocument/2006/relationships" name="Debt Financing Facilities" sheetId="14" state="visible" r:id="rId14"/>
    <sheet xmlns:r="http://schemas.openxmlformats.org/officeDocument/2006/relationships" name="Convertible Senior Notes" sheetId="15" state="visible" r:id="rId15"/>
    <sheet xmlns:r="http://schemas.openxmlformats.org/officeDocument/2006/relationships" name="Stockholder's Equity" sheetId="16" state="visible" r:id="rId16"/>
    <sheet xmlns:r="http://schemas.openxmlformats.org/officeDocument/2006/relationships" name="Stock Compensation Plans" sheetId="17" state="visible" r:id="rId17"/>
    <sheet xmlns:r="http://schemas.openxmlformats.org/officeDocument/2006/relationships" name="Revenues, Deferred Revenue and "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Description of the Business a_2" sheetId="21" state="visible" r:id="rId21"/>
    <sheet xmlns:r="http://schemas.openxmlformats.org/officeDocument/2006/relationships" name="Description of the Business a_3" sheetId="22" state="visible" r:id="rId22"/>
    <sheet xmlns:r="http://schemas.openxmlformats.org/officeDocument/2006/relationships" name="Investments and Fair Value Me_2" sheetId="23" state="visible" r:id="rId23"/>
    <sheet xmlns:r="http://schemas.openxmlformats.org/officeDocument/2006/relationships" name="Commitments and Contingencies (" sheetId="24" state="visible" r:id="rId24"/>
    <sheet xmlns:r="http://schemas.openxmlformats.org/officeDocument/2006/relationships" name="Property and Equipment (Tables)" sheetId="25" state="visible" r:id="rId25"/>
    <sheet xmlns:r="http://schemas.openxmlformats.org/officeDocument/2006/relationships" name="Acquisitions, Goodwill and Ot_2" sheetId="26" state="visible" r:id="rId26"/>
    <sheet xmlns:r="http://schemas.openxmlformats.org/officeDocument/2006/relationships" name="Convertible Senior Notes (Table" sheetId="27" state="visible" r:id="rId27"/>
    <sheet xmlns:r="http://schemas.openxmlformats.org/officeDocument/2006/relationships" name="Stock Compensation Plans (Table" sheetId="28" state="visible" r:id="rId28"/>
    <sheet xmlns:r="http://schemas.openxmlformats.org/officeDocument/2006/relationships" name="Revenues, Deferred Revenue an_2" sheetId="29" state="visible" r:id="rId29"/>
    <sheet xmlns:r="http://schemas.openxmlformats.org/officeDocument/2006/relationships" name="Income Taxes (Tables)" sheetId="30" state="visible" r:id="rId30"/>
    <sheet xmlns:r="http://schemas.openxmlformats.org/officeDocument/2006/relationships" name="Net Loss Per Share (Tables)" sheetId="31" state="visible" r:id="rId31"/>
    <sheet xmlns:r="http://schemas.openxmlformats.org/officeDocument/2006/relationships" name="Description of the Business a_4" sheetId="32" state="visible" r:id="rId32"/>
    <sheet xmlns:r="http://schemas.openxmlformats.org/officeDocument/2006/relationships" name="Description of the Business a_5" sheetId="33" state="visible" r:id="rId33"/>
    <sheet xmlns:r="http://schemas.openxmlformats.org/officeDocument/2006/relationships" name="Description of the Business a_6" sheetId="34" state="visible" r:id="rId34"/>
    <sheet xmlns:r="http://schemas.openxmlformats.org/officeDocument/2006/relationships" name="Description of the Business a_7" sheetId="35" state="visible" r:id="rId35"/>
    <sheet xmlns:r="http://schemas.openxmlformats.org/officeDocument/2006/relationships" name="Description of the Business a_8" sheetId="36" state="visible" r:id="rId36"/>
    <sheet xmlns:r="http://schemas.openxmlformats.org/officeDocument/2006/relationships" name="Description of the Business a_9" sheetId="37" state="visible" r:id="rId37"/>
    <sheet xmlns:r="http://schemas.openxmlformats.org/officeDocument/2006/relationships" name="Description of the Business _10" sheetId="38" state="visible" r:id="rId38"/>
    <sheet xmlns:r="http://schemas.openxmlformats.org/officeDocument/2006/relationships" name="Investments and Fair Value Me_3" sheetId="39" state="visible" r:id="rId39"/>
    <sheet xmlns:r="http://schemas.openxmlformats.org/officeDocument/2006/relationships" name="Investments and Fair Value Me_4" sheetId="40" state="visible" r:id="rId40"/>
    <sheet xmlns:r="http://schemas.openxmlformats.org/officeDocument/2006/relationships" name="Investments and Fair Value Me_5" sheetId="41" state="visible" r:id="rId41"/>
    <sheet xmlns:r="http://schemas.openxmlformats.org/officeDocument/2006/relationships" name="Investments and Fair Value Me_6" sheetId="42" state="visible" r:id="rId42"/>
    <sheet xmlns:r="http://schemas.openxmlformats.org/officeDocument/2006/relationships" name="Investments and Fair Value Me_7" sheetId="43" state="visible" r:id="rId43"/>
    <sheet xmlns:r="http://schemas.openxmlformats.org/officeDocument/2006/relationships" name="Commitments and Contingencies -" sheetId="44" state="visible" r:id="rId44"/>
    <sheet xmlns:r="http://schemas.openxmlformats.org/officeDocument/2006/relationships" name="Commitments and Contingencies C"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Property and Equipment (Details" sheetId="48" state="visible" r:id="rId48"/>
    <sheet xmlns:r="http://schemas.openxmlformats.org/officeDocument/2006/relationships" name="Property and Equipment Property" sheetId="49" state="visible" r:id="rId49"/>
    <sheet xmlns:r="http://schemas.openxmlformats.org/officeDocument/2006/relationships" name="Acquisitions, Goodwill and Ot_3" sheetId="50" state="visible" r:id="rId50"/>
    <sheet xmlns:r="http://schemas.openxmlformats.org/officeDocument/2006/relationships" name="Acquisitions, Goodwill and Ot_4" sheetId="51" state="visible" r:id="rId51"/>
    <sheet xmlns:r="http://schemas.openxmlformats.org/officeDocument/2006/relationships" name="Acquisitions, Goodwill and Ot_5" sheetId="52" state="visible" r:id="rId52"/>
    <sheet xmlns:r="http://schemas.openxmlformats.org/officeDocument/2006/relationships" name="Acquisitions, Goodwill and Ot_6" sheetId="53" state="visible" r:id="rId53"/>
    <sheet xmlns:r="http://schemas.openxmlformats.org/officeDocument/2006/relationships" name="Acquisitions, Goodwill and Ot_7" sheetId="54" state="visible" r:id="rId54"/>
    <sheet xmlns:r="http://schemas.openxmlformats.org/officeDocument/2006/relationships" name="Acquisitions, Goodwill and Ot_8" sheetId="55" state="visible" r:id="rId55"/>
    <sheet xmlns:r="http://schemas.openxmlformats.org/officeDocument/2006/relationships" name="Debt Financing Facilities (Deta" sheetId="56" state="visible" r:id="rId56"/>
    <sheet xmlns:r="http://schemas.openxmlformats.org/officeDocument/2006/relationships" name="Convertible Senior Notes - Addi" sheetId="57" state="visible" r:id="rId57"/>
    <sheet xmlns:r="http://schemas.openxmlformats.org/officeDocument/2006/relationships" name="Convertible Senior Notes - Sche" sheetId="58" state="visible" r:id="rId58"/>
    <sheet xmlns:r="http://schemas.openxmlformats.org/officeDocument/2006/relationships" name="Stockholders Equity (Details)" sheetId="59" state="visible" r:id="rId59"/>
    <sheet xmlns:r="http://schemas.openxmlformats.org/officeDocument/2006/relationships" name="Stock Compensation Plans (Detai" sheetId="60" state="visible" r:id="rId60"/>
    <sheet xmlns:r="http://schemas.openxmlformats.org/officeDocument/2006/relationships" name="Stock Compensation Plans (Det_2" sheetId="61" state="visible" r:id="rId61"/>
    <sheet xmlns:r="http://schemas.openxmlformats.org/officeDocument/2006/relationships" name="Stock Compensation Plans (Det_3" sheetId="62" state="visible" r:id="rId62"/>
    <sheet xmlns:r="http://schemas.openxmlformats.org/officeDocument/2006/relationships" name="Stock Compensation Plans (Det_4" sheetId="63" state="visible" r:id="rId63"/>
    <sheet xmlns:r="http://schemas.openxmlformats.org/officeDocument/2006/relationships" name="Revenues, Deferred Revenue an_3" sheetId="64" state="visible" r:id="rId64"/>
    <sheet xmlns:r="http://schemas.openxmlformats.org/officeDocument/2006/relationships" name="Revenues, Deferred Revenue an_4" sheetId="65" state="visible" r:id="rId65"/>
    <sheet xmlns:r="http://schemas.openxmlformats.org/officeDocument/2006/relationships" name="Revenues, Deferred Revenue an_5" sheetId="66" state="visible" r:id="rId66"/>
    <sheet xmlns:r="http://schemas.openxmlformats.org/officeDocument/2006/relationships" name="Income Taxes (Details)" sheetId="67" state="visible" r:id="rId67"/>
    <sheet xmlns:r="http://schemas.openxmlformats.org/officeDocument/2006/relationships" name="Income Taxes (Details 2)" sheetId="68" state="visible" r:id="rId68"/>
    <sheet xmlns:r="http://schemas.openxmlformats.org/officeDocument/2006/relationships" name="Income Taxes (Details 3)" sheetId="69" state="visible" r:id="rId69"/>
    <sheet xmlns:r="http://schemas.openxmlformats.org/officeDocument/2006/relationships" name="Net Loss Per Share (Details)" sheetId="70" state="visible" r:id="rId70"/>
    <sheet xmlns:r="http://schemas.openxmlformats.org/officeDocument/2006/relationships" name="Net Loss Per Share (Details 2)" sheetId="71" state="visible" r:id="rId71"/>
  </sheets>
  <definedNames/>
  <calcPr calcId="124519" fullCalcOnLoad="1"/>
</workbook>
</file>

<file path=xl/sharedStrings.xml><?xml version="1.0" encoding="utf-8"?>
<sst xmlns="http://schemas.openxmlformats.org/spreadsheetml/2006/main" uniqueCount="800">
  <si>
    <t>Document and Entity Information - USD ($)</t>
  </si>
  <si>
    <t>12 Months Ended</t>
  </si>
  <si>
    <t>Jan. 31, 2019</t>
  </si>
  <si>
    <t>Mar. 18, 2019</t>
  </si>
  <si>
    <t>Jul. 31, 2018</t>
  </si>
  <si>
    <t>Document and Entity Information</t>
  </si>
  <si>
    <t>Entity Registrant Name</t>
  </si>
  <si>
    <t>SPLUNK INC</t>
  </si>
  <si>
    <t>Entity Central Index Key</t>
  </si>
  <si>
    <t>0001353283</t>
  </si>
  <si>
    <t>Document Type</t>
  </si>
  <si>
    <t>10-K</t>
  </si>
  <si>
    <t>Document Period End Date</t>
  </si>
  <si>
    <t>Jan. 31,
		2019</t>
  </si>
  <si>
    <t>Amendment Flag</t>
  </si>
  <si>
    <t>false</t>
  </si>
  <si>
    <t>Current Fiscal Year End Date</t>
  </si>
  <si>
    <t>--01-31</t>
  </si>
  <si>
    <t>Entity Emerging Growth Company</t>
  </si>
  <si>
    <t>Entity Small Business</t>
  </si>
  <si>
    <t>Entity Shell Company</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9</t>
  </si>
  <si>
    <t>Document Fiscal Period Focus</t>
  </si>
  <si>
    <t>FY</t>
  </si>
  <si>
    <t>CONSOLIDATED BALANCE SHEETS - USD ($) $ in Thousands</t>
  </si>
  <si>
    <t>Jan. 31, 2018</t>
  </si>
  <si>
    <t>Current assets:</t>
  </si>
  <si>
    <t>Cash and cash equivalents</t>
  </si>
  <si>
    <t>Investments, current</t>
  </si>
  <si>
    <t>Accounts receivable, net</t>
  </si>
  <si>
    <t>[1]</t>
  </si>
  <si>
    <t>Prepaid expenses and other current assets</t>
  </si>
  <si>
    <t>Deferred commissions, current</t>
  </si>
  <si>
    <t>Total current assets</t>
  </si>
  <si>
    <t>Investments, non-current</t>
  </si>
  <si>
    <t>Property and equipment, net</t>
  </si>
  <si>
    <t>Intangible assets, net</t>
  </si>
  <si>
    <t>Goodwill</t>
  </si>
  <si>
    <t>Deferred commissions, non-current</t>
  </si>
  <si>
    <t>Other assets</t>
  </si>
  <si>
    <t>Total assets</t>
  </si>
  <si>
    <t>Current liabilities:</t>
  </si>
  <si>
    <t>Accounts payable</t>
  </si>
  <si>
    <t>Accrued compensation</t>
  </si>
  <si>
    <t>Accrued expenses and other liabilities</t>
  </si>
  <si>
    <t>Deferred revenue, current</t>
  </si>
  <si>
    <t>Total current liabilities</t>
  </si>
  <si>
    <t>Convertible senior notes, net</t>
  </si>
  <si>
    <t>Deferred revenue, non-current</t>
  </si>
  <si>
    <t>Other liabilities, non-current</t>
  </si>
  <si>
    <t>Total non-current liabilities</t>
  </si>
  <si>
    <t>Total liabilities</t>
  </si>
  <si>
    <t>Commitments and contingencies (Note 3)</t>
  </si>
  <si>
    <t xml:space="preserve"> </t>
  </si>
  <si>
    <t>Stockholders’ equity</t>
  </si>
  <si>
    <t>Preferred stock: $0.001 par value; 20,000,000 shares authorized; no shares issued or outstanding at January 31, 2019 and January 31, 2018</t>
  </si>
  <si>
    <t>Common stock: $0.001 par value; 1,000,000,000 shares authorized; 149,167,298 shares issued and outstanding at January 31, 2019, and 142,835,123 shares issued and outstanding at January 31, 2018</t>
  </si>
  <si>
    <t>Accumulated other comprehensive income (loss)</t>
  </si>
  <si>
    <t>Additional paid-in capital</t>
  </si>
  <si>
    <t>Accumulated deficit</t>
  </si>
  <si>
    <t>Total stockholders’ equity</t>
  </si>
  <si>
    <t>Total liabilities and stockholders’ equity</t>
  </si>
  <si>
    <t>Prior-period information has been adjusted to reflect the adoption of ASU No. 2014-09, Revenue from Contracts with Customers (Topic 606), which we adopted on February 1, 2018. Refer to Note 1 for further details.</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Jan. 31, 2017</t>
  </si>
  <si>
    <t>Revenues</t>
  </si>
  <si>
    <t>Cost of revenues</t>
  </si>
  <si>
    <t>[2]</t>
  </si>
  <si>
    <t>Gross profit</t>
  </si>
  <si>
    <t>Operating expenses</t>
  </si>
  <si>
    <t>Research and development</t>
  </si>
  <si>
    <t>Sales and marketing</t>
  </si>
  <si>
    <t>General and administrative</t>
  </si>
  <si>
    <t>Total operating expenses</t>
  </si>
  <si>
    <t>Operating loss</t>
  </si>
  <si>
    <t>Interest and other income (expense), net</t>
  </si>
  <si>
    <t>Interest income</t>
  </si>
  <si>
    <t>Interest expense</t>
  </si>
  <si>
    <t>Other income (expense), net</t>
  </si>
  <si>
    <t>Total interest and other income (expense), net</t>
  </si>
  <si>
    <t>Loss before income taxes</t>
  </si>
  <si>
    <t>Provision for income taxes</t>
  </si>
  <si>
    <t>Net loss</t>
  </si>
  <si>
    <t>Basic and diluted net loss per share (in dollars per share)</t>
  </si>
  <si>
    <t>Weighted-average shares used in computing basic and diluted net loss per share (in shares)</t>
  </si>
  <si>
    <t>License</t>
  </si>
  <si>
    <t>Maintenance and services</t>
  </si>
  <si>
    <t>Amounts include stock-based compensation expense as follows: cost of revenues $37,501 thousand, $33,605 thousand, $30,971 thousand, research and development $137,171 thousand, $106,690 thousand, $129,388 thousand, sales and marketing $190,422 thousand, $159,240 thousand, 161,164 thousand, and general and administrative $76,836 thousand, $58,928 thousand, $56,518 thousand for the years ended January 31, 2019, 2018 and 2017 respectively.</t>
  </si>
  <si>
    <t>CONSOLIDATED STATEMENTS OF OPERATIONS (Parenthetical) - USD ($) $ in Thousands</t>
  </si>
  <si>
    <t>Stock-based compensation expense</t>
  </si>
  <si>
    <t>CONSOLIDATED STATEMENTS OF COMPREHENSIVE LOSS - USD ($) $ in Thousands</t>
  </si>
  <si>
    <t>Statement of Comprehensive Income [Abstract]</t>
  </si>
  <si>
    <t>Other comprehensive income (loss):</t>
  </si>
  <si>
    <t>Net unrealized gain (loss) on investments (net of tax)</t>
  </si>
  <si>
    <t>Foreign currency translation adjustments</t>
  </si>
  <si>
    <t>Total other comprehensive income (loss)</t>
  </si>
  <si>
    <t>Comprehensive loss</t>
  </si>
  <si>
    <t>CONSOLIDATED STATEMENTS OF STOCKHOLDERS' EQUITY - USD ($) $ in Thousands</t>
  </si>
  <si>
    <t>Total</t>
  </si>
  <si>
    <t>Common Stock</t>
  </si>
  <si>
    <t>Additional Paid-in Capital</t>
  </si>
  <si>
    <t>Accumulated Other Comprehensive Income (Loss)</t>
  </si>
  <si>
    <t>Accumulated Deficit</t>
  </si>
  <si>
    <t>Increase (Decrease) in Stockholders' Equity</t>
  </si>
  <si>
    <t>Cumulative-effect adjustment from adoption of ASU</t>
  </si>
  <si>
    <t>Balances at Jan. 31, 2016</t>
  </si>
  <si>
    <t>Balances (in shares) at Jan. 31, 2016</t>
  </si>
  <si>
    <t>Stock-based compensation</t>
  </si>
  <si>
    <t>Issuance of common stock upon exercise of options</t>
  </si>
  <si>
    <t>Issuance of common stock upon exercise of options (in shares)</t>
  </si>
  <si>
    <t>Vesting of restricted stock units</t>
  </si>
  <si>
    <t>Vesting of restricted stock units (in shares)</t>
  </si>
  <si>
    <t>Forfeited restricted stock awards</t>
  </si>
  <si>
    <t>Forfeited restricted stock awards (in shares)</t>
  </si>
  <si>
    <t>Excess tax benefits from employee stock plans</t>
  </si>
  <si>
    <t>Taxes paid related to net share settlement of equity awards</t>
  </si>
  <si>
    <t>Issuance of common stock upon ESPP purchase</t>
  </si>
  <si>
    <t>Issuance of common stock upon ESPP purchase (in shares)</t>
  </si>
  <si>
    <t>Unrealized gain (loss) from investments</t>
  </si>
  <si>
    <t>Net change in cumulative translation adjustments</t>
  </si>
  <si>
    <t>Balances at Jan. 31, 2017</t>
  </si>
  <si>
    <t>Balances (in shares) at Jan. 31, 2017</t>
  </si>
  <si>
    <t>Balances at Jan. 31, 2018</t>
  </si>
  <si>
    <t>Balances (in shares) at Jan. 31, 2018</t>
  </si>
  <si>
    <t>Issuance of restricted stock units</t>
  </si>
  <si>
    <t>Issuance of restricted stock units (in shares)</t>
  </si>
  <si>
    <t>Fair value of replacement equity awards attributable to pre-acquisition service</t>
  </si>
  <si>
    <t>Equity component of convertible senior notes, net</t>
  </si>
  <si>
    <t>Purchase of capped calls</t>
  </si>
  <si>
    <t>Balances at Jan. 31, 2019</t>
  </si>
  <si>
    <t>Balances (in shares) at Jan. 31, 2019</t>
  </si>
  <si>
    <t>CONSOLIDATED STATEMENTS OF CASH FLOWS - USD ($) $ in Thousands</t>
  </si>
  <si>
    <t>Cash flows from operating activities</t>
  </si>
  <si>
    <t>Adjustments to reconcile net loss to net cash provided by operating activities</t>
  </si>
  <si>
    <t>Depreciation and amortization</t>
  </si>
  <si>
    <t>Amortization of deferred commissions</t>
  </si>
  <si>
    <t>Amortization of investment premiums (accretion of discounts)</t>
  </si>
  <si>
    <t>Amortization of debt discount and issuance costs</t>
  </si>
  <si>
    <t>Deferred income taxes</t>
  </si>
  <si>
    <t>Non-cash facility exit adjustment</t>
  </si>
  <si>
    <t>Accelerated depreciation of property and equipment</t>
  </si>
  <si>
    <t>Changes in operating assets and liabilities, net of acquisitions</t>
  </si>
  <si>
    <t>Prepaid expenses and other assets</t>
  </si>
  <si>
    <t>Deferred commissions</t>
  </si>
  <si>
    <t>Deferred revenue</t>
  </si>
  <si>
    <t>Net cash provided by operating activities</t>
  </si>
  <si>
    <t>Cash flows from investing activities</t>
  </si>
  <si>
    <t>Purchase of investments</t>
  </si>
  <si>
    <t>Maturities of investments</t>
  </si>
  <si>
    <t>Acquisitions, net of cash acquired</t>
  </si>
  <si>
    <t>Purchases of property and equipment</t>
  </si>
  <si>
    <t>Other investment activities</t>
  </si>
  <si>
    <t>Net cash used in investing activities</t>
  </si>
  <si>
    <t>Cash flows from financing activities</t>
  </si>
  <si>
    <t>Proceeds from exercise of stock options</t>
  </si>
  <si>
    <t>Proceeds from employee stock purchase plan</t>
  </si>
  <si>
    <t>Proceeds from the issuance of convertible senior notes, net of issuance costs</t>
  </si>
  <si>
    <t>Repayment of financing lease obligation</t>
  </si>
  <si>
    <t>Net cash provided by (used in) financing activities</t>
  </si>
  <si>
    <t>Effect of exchange rate changes on cash and cash equivalents</t>
  </si>
  <si>
    <t>Net increase (decrease) in cash and cash equivalents</t>
  </si>
  <si>
    <t>Beginning of period</t>
  </si>
  <si>
    <t>End of period</t>
  </si>
  <si>
    <t>Supplemental disclosures</t>
  </si>
  <si>
    <t>Cash paid for income taxes</t>
  </si>
  <si>
    <t>Cash paid for interest expense related to financing lease obligation</t>
  </si>
  <si>
    <t>Non-cash investing and financing activities</t>
  </si>
  <si>
    <t>Increase (decrease) in accrued purchases of property and equipment</t>
  </si>
  <si>
    <t>Increase in capitalized construction costs related to build-to-suit lease</t>
  </si>
  <si>
    <t>Description of the Business and Significant Accounting Policies</t>
  </si>
  <si>
    <t>Accounting Policies [Abstract]</t>
  </si>
  <si>
    <t>Description of the Business and Significant Accounting Policies Business Splunk Inc. (“we,” “us,” “our”) provides innovative software solutions that enable organizations to gain real-time operational intelligence by harnessing the value of their data. Our offerings enable users to investigate, monitor, analyze and act on machine data regardless of format or source. Our offerings address large and diverse data sets commonly referred to as big data and are specifically tailored for machine data. Machine data is produced by nearly every software application and electronic device across an organization and contains a real-time record of various activities, such as transactions, customer and user behavior, and security threats. Our offerings help users derive new insights from machine data that can be used to, among other things, improve service levels, reduce operational costs, mitigate security risks, demonstrate and maintain compliance, and drive better business decisions. We were incorporated in California in October 2003 and reincorporated in Delaware in May 2006. Fiscal Year Our fiscal year ends on January 31. References to fiscal 2019 , for example, refer to the fiscal year ended January 31, 2019 . Basis of Presentation Effective February 1, 2018, we adopted the Accounting Standards Update (ASU) No. 2014-09, “Revenue from Contracts with Customers (Topic 606)” as discussed in “Recently Adopted Accounting Standards” below. Disclosures in this Annual Report on Form 10-K have been updated to comply with the new standard, including previously reported amounts, which are captioned “As Adjusted” in these consolidated financial statements and related notes. Reclassifications Certain reclassifications have been made to prior year balances in order to conform to the current period presentation. “Interest income” and “Interest expense” have been reclassified from “Interest income (expense), net” on the condensed consolidated statements of operations. These reclassifications had no impact on the previously reported net loss or accumulated deficit. Use of Estimates The preparation of financial statements in conformity with U.S. GAAP requires management to make estimates, judgments and assumptions that affect the reported amounts of assets and liabilities and disclosure of contingent assets and liabilities at the date of the financial statements and reported amounts of revenues and expenses during the reporting periods covered by the financial statements and accompanying notes. In particular, we make estimates with respect to the stand-alone selling price for each distinct performance obligation included in customer contracts with multiple performance obligations, uncollectible accounts receivable, the assessment of the useful life and recoverability of long-lived assets (property and equipment, goodwill and identified intangibles), the period of benefit for deferred commissions, stock-based compensation expense, the fair value of assets acquired and liabilities assumed for business combinations, income taxes, leases and contingencies. Actual results could differ from those estimates. Segments We operate our business as one operating segment: the development and marketing of software solutions that enable our customers to gain real-time operational intelligence by harnessing the value of their data. Our chief operating decision maker is our Chief Executive Officer, who reviews financial information presented on a consolidated basis for purposes of making operating decisions, assessing financial performance and allocating resources. Principles of Consolidation The accompanying consolidated financial statements include the accounts of Splunk Inc. and its direct and indirect wholly-owned subsidiaries. All intercompany balances and transactions have been eliminated upon consolidation. Foreign Currency The functional currency of our foreign subsidiaries is their respective local currency. Translation adjustments arising from the use of differing exchange rates from period to period are included in "Accumulated other comprehensive income (loss)" within the consolidated statements of stockholders’ equity. Foreign currency transaction gains and losses are included in "Other income (expense), net" and were not material for the three years ended January 31, 2019 . All assets and liabilities denominated in a foreign currency are translated into U.S. dollars at the exchange rate on the balance sheet date. Expenses are translated at the average exchange rate during the period. Equity transactions are translated using historical exchange rates. Foreign Currency Contracts We use foreign currency forward contracts as a part of our strategy to manage exposure related to foreign currency denominated monetary assets and liabilities. These contracts typically have maturities of one month. They are not designated as cash flow or fair value hedges under ASC Topic 815, Derivatives and Hedging. These contracts hedge assets and liabilities that are denominated in foreign currencies and are carried at fair value as either assets or liabilities on the consolidated balance sheets with changes in the fair value recorded to “Other income (expense), net” in the consolidated statements of operations. Business Combinations We use our best estimates and assumptions to allocate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Our estimates are inherently uncertain and subject to refinement. During the measurement period, which may be up to one year from the acquisition date, we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We continue to collect information and reevaluate these estimates and assumptions quarterly and record any adjustments to our preliminary estimates to goodwill provided that we are within the measurement period. Upon the conclusion of the final determination of the fair value of assets acquired or liabilities assumed during the measurement period, any subsequent adjustments are recorded to our consolidated statements of operations. Equity Investments Equity investments without readily determinable fair values are accounted for at cost, less impairment and adjusted for subsequent observable price changes obtained from transactions for identical or similar investments issued by the same issuer. Changes in the basis of the equity investment will be recognized in “Other income (expense), net.” Investments in entities where we have the ability to exercise significant influence, but not control, over the investee are accounted for using the equity method of accounting. Our results of operations will include, as a component of “Other income (expense), net,” our share of the net income or loss of the equity investments accounted for under the equity method of accounting. Revenue Recognition We generate revenues primarily in the form of software license and related maintenance fees, cloud services and other services fees. Licenses for on-premises software are either perpetual or term licenses and provide the customer with a right to use the software. Typically, when purchasing a perpetual license, a customer also purchases one year of maintenance for which we charge a percentage of the license fee. When a term license is purchased, maintenance is bundled with the license for the term of the license period. Cloud services are provided on a subscription basis and give our customers access to our cloud solutions, which include related customer support. Other services include training and professional services that are not integral to the functionality of the licenses or cloud services. Revenue from on-premises licenses is generally recognized upfront upon transfer of control of the software, which occurs at delivery, or when the license term commences, if later. We recognize revenue from maintenance contracts ratably over the service period. Cloud services revenue is recognized ratably over the cloud service term. Training and professional services are provided either on a time and material basis, in which revenues are recognized as services are delivered, or over a contractual term, in which revenues are recognized ratably. With respect to contracts that include customer acceptance provisions, we recognize revenue upon customer acceptance. Our policy is to record revenues net of any applicable sales, use or excise taxes. Our contracts with customers often contain multiple performance obligations. For these contracts, we account for individual performance obligations separately if they are distinct. The transaction price is allocated to the separate performance obligations on a relative standalone selling price (“SSP”) basis. We determine the SSP based on an observable standalone selling price when it is available, as well as other factors, including the price charged to customers, our discounting practices, and our overall pricing objectives, while maximizing observable inputs. In situations where pricing is highly variable or uncertain, we estimate the SSP using a residual approach. A receivable is recorded in the period we deliver products or provide services, or when we have an unconditional right to payment. Some of our multi-year on-premises license contracts are invoiced annually and we generally recognize the total amount of the license revenues upfront and record a corresponding receivable, if we have an unconditional right to receive payment. Current and non-current accounts receivable, net of allowance for doubtful accounts, was $625.1 million and $396.4 million as of January 31, 2019 and 2018, respectively. Payment terms and conditions vary by contract type, although our terms generally include a requirement of payment within 30 to 60 days. In instances where the timing of revenue recognition differs from the timing of payment, we have determined our contracts do not include a significant financing component. The primary purpose of our invoicing terms is to provide customers with simplified and predictable ways of purchasing our products and services, not to receive financing from our customers or to provide customers with financing. Deferred revenue is recorded when we invoice a contract or deliver a license prior to recognizing revenue. It is comprised of balances related to maintenance, cloud services, training and professional services invoiced at the beginning of each service period, as well as for licenses that we delivered prior to the license term commencing. Deferred Sales Commissions Sales commissions paid to our sales force and the related payroll taxes are considered incremental and recoverable costs of obtaining a contract with a customer. These costs are capitalized and recorded in “Deferred commissions, current and non-current” in our consolidated balance sheets. We generally amortize these costs over the remaining contractual term of our customer contracts, consistent with the pattern of revenue recognition of each performance obligation, for contracts in which the commissions paid on the initial and renewal contracts are commensurate. For certain contracts in which the commissions paid on the initial and renewal contracts are not commensurate, we amortize the commissions paid on the initial contract over an expected period of benefit, which we have determined to be approximately five years. We have determined the period of benefit by taking into consideration our customer contracts, the duration of our relationships with our customers and our technology. In capitalizing and amortizing deferred commissions, we have elected to apply a portfolio approach. We include amortization of deferred commissions in “Sales and marketing expense” in our consolidated statements of operations. There were no impairments to deferred commissions for all periods presented. Commission expense was $174.0 million , $116.3 million and $93.7 million for fiscal 2019 , 2018 and 2017 , respectively. Cash and Cash Equivalents We consider all highly liquid instruments with original maturities of 90 days or less at the date of purchase to be cash equivalents. Cash and cash equivalents are recorded at cost, which approximates fair value. We do not hold or issue financial instruments for trading purposes. Investments We determine the appropriate classification of our investments at the time of purchase and reevaluate such determination at each balance sheet date. Securities are classified as available-for-sale and are carried at fair value, with the change in unrealized gains and losses, net of tax, reported as a separate component on the consolidated statements of comprehensive income (loss). Fair value is determined based on quoted market rates when observable or utilizing data points that are observable, such as quoted prices, interest rates and yield curves. Declines in fair value judged to be other-than-temporary on securities available for sale are included as a component of investment income. In order to determine whether a decline in value is other-than-temporary, we evaluate, among other factors, the duration and extent to which the fair value has been less than the carrying value and our intent and ability to retain the investment for a period of time sufficient to allow for any anticipated recovery in fair value. The cost of securities sold is based on the specific-identification method. Interest on securities classified as available-for-sale is included in “Interest income” in our consolidated statements of operations. Concentration of Risk Financial instruments that potentially subject us to significant concentrations of credit risk consist principally of cash and cash equivalents, investments and accounts receivable. We maintain the majority of our cash balance at two financial institutions that management believes are high-credit, quality financial institutions and invest our cash equivalents in highly rated money market funds. As of January 31, 2019 , one channel partner represented 29% and a second channel partner represented 10% of total current and non-current accounts receivable. As of January 31, 2018 , one channel partner represented 39% and a second channel partner represented 10% of total current and non-current accounts receivable. Our accounts receivable is subject to collection risk. Our gross accounts receivable is reduced for this risk by an allowance for doubtful accounts. This allowance is for estimated losses resulting from the inability of our customers to make required payments. It is an estimate and is regularly evaluated for adequacy by taking into consideration a combination of factors. We look at factors such as past collection experience, credit quality of the customer, age of the receivable balance, and current economic conditions. These factors are reviewed to determine whether an allowance for bad debts should be recorded to reduce the receivable balance to the amount believed to be collectible. The following table presents the changes in the allowance for doubtful accounts: Fiscal Year Ended January 31, (In thousands) 2019 2018 2017 Balance at beginning of period $ 467 $ 475 $ 531 Add: bad debt expense — — — Less: write-offs, net of recoveries (22 ) (8 ) (56 ) Balance at end of period $ 445 $ 467 $ 475 Goodwill, Intangible Assets, Long-Lived Assets and Impairment Assessments Goodwill and indefinite-lived intangible assets are carried at cost and are evaluated annually for impairment, or more frequently if circumstances exist that indicate that impairment may exist. When conducting our annual goodwill impairment assessment, we perform a quantitative evaluation of whether goodwill is impaired by comparing the fair value of our reporting unit to its carrying value. We consider the enterprise to be the reporting unit for this analysis. If the carrying amount of our reporting unit exceeds its fair value, we recognize an impairment loss in an amount equal to that excess, limited to the total amount of goodwill allocated to that reporting unit. In-process research and development is initially capitalized at fair value as an intangible asset with an indefinite life and assessed for impairment thereafter. When in-process research and development projects are completed, the corresponding amount is reclassified as an amortizable intangible asset and is amortized over the asset’s estimated useful life. Finite-lived intangible assets are amortized over their useful lives. Each period we evaluate the estimated remaining useful life of our finite-lived intangible assets and whether events or changes in circumstances warrant a revision to the remaining period of amortization. In addition, we evaluate the recoverability of our long-lived assets including intangible and tangible assets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n the carrying amount of such assets is reduced to fair value. Property and Equipment Property and equipment are stated at cost net of accumulated depreciation and amortization. Depreciation is calculated using the straight-line method over the estimated useful lives of the assets ranging from generally three to five years. Leasehold improvements are amortized over the shorter of the estimated useful life or the remaining lease term. When assets are retired or disposed of, the cost and accumulated depreciation are removed from the accounts, and any resulting gains or losses are included in the consolidated statements of operations. Maintenance and repairs that do not improve or extend the lives of the respective assets are charged to expense in the period incurred. The following table presents the estimated useful lives of our property and equipment: Property and Equipment Useful Life Computer equipment and software 3 years Furniture and fixtures 5 years Leasehold improvements Shorter of the useful life of the asset or the lease term Capitalized Software Development Costs Capitalization of software development costs for software to be sold, leased, or otherwise marketed begins upon the establishment of technological feasibility, which is generally the completion of a working prototype that has been certified as having no critical bugs and is a release candidate. Amortization begins once the software is ready for its intended use, generally based on the pattern in which the economic benefits will be consumed. We did not capitalize any software development costs for fiscal 2019 and 2018 because the cost incurred and the time between technological feasibility and product release was insignificant. We had no amortization expense from capitalized purchased technology during fiscal 2019 , 2018 or 2017 . Costs related to software acquired, developed or modified solely to meet our internal requirements, with no substantive plans to market such software at the time of development, are capitalized. Costs incurred during the preliminary planning and evaluation stage of the project and during post implementation operational stage are expensed as incurred. Costs incurred during the application development stage of the project are capitalized. We define the design, configuration, and coding process as the application development stage. Costs related to computer software developed for internal use in fiscal 2019 or 2018 were not material. Leases We primarily lease our facilities under operating leases. For leases that contain rent escalation or rent concession provisions, we record the total rent expense during the lease term on a straight-line basis over the term of the lease. We record the difference between the rent paid and the straight-line rent expense as a current and non-current deferred rent liability in “Accrued expenses and other liabilities” and “Other liabilities, non-current,” respectively, on the consolidated balance sheets. Rent expense for our operating leases was $26.2 million , $16.8 million and $28.1 million during fiscal 2019 , 2018 and 2017 , respectively. Facility Exit Costs Certain of our operating facility leases include office space that is not occupied or used by us. We calculate and record a liability at the “cease-use” date related to those operating leases based on the difference between the present value of estimated future sublease rental income and the present value of our remaining lease obligations, adjusted for the effects of any prepaid or deferred items. The short-term portion of the liability is recorded in “Accrued expenses and other liabilities” and the long-term portion of the liability is recorded in “Other liabilities, non-current,” on the consolidated balance sheets. Associated with the recognition of the liability, we also record a corresponding charge to “General and administrative” expenses in the consolidated statements of operations. Advertising Expense We expense advertising costs as incurred. We incurred $17.3 million , $10.1 million and $10.0 million in advertising expenses for fiscal 2019 , 2018 and 2017 , respectively. Advertising costs are recorded in “Sales and marketing” expenses in the consolidated statements of operations. Stock-Based Compensation We recognize compensation expense for all share-based payment awards, including stock options, restricted stock units (“RSUs”), performance units (“PSUs”) and restricted stock awards (“RSAs”), based on the estimated fair value of the award on the grant date over the related vesting periods. The expense recorded is based on awards ultimately expected to vest and therefore is reduced by estimated forfeitures. Forfeitures are estimated at the time of grant and revised, if necessary, in subsequent periods if actual forfeitures differ from those estimates. We calculate the fair value of options using the Black-Scholes method and expense using the straight-line attribution approach. We account for equity awards issued to non-employees, such as consultants, in accordance with the guidance relating to equity instruments that are issued to other than employees for acquiring, or in conjunction with selling, goods or services, using the Black-Scholes method to determine the fair value of such instruments. The fair value of each option grant and stock purchase right granted under the Employee Stock Purchase Plan (“ESPP”) is estimated on the date of grant using the Black-Scholes option pricing model. We recognize stock-based compensation expense related to our ESPP on a straight-line basis over the offering period, which is twelve months. Stock-based compensation expense is recognized net of estimated forfeiture activity. The determination of the grant date fair value of options using an option-pricing model is affected by assumptions regarding a number of other complex and subjective variables, which include our expected stock price volatility over the expected term of the options, stock option exercise and cancellation behaviors, risk-free interest rates and expected dividends. The number of PSUs earned and eligible to vest are determined based on achievement of certain performance conditions and/or market conditions and the recipients’ continued service with us. For awards subject to service and performance conditions, the number of shares of our stock issued pursuant to the award can range from 0% to 200% of the target amount. For awards subject to service and performance conditions that also include market conditions, the number of shares of our stock issued pursuant to the award can range from 0% to 300% of the target amount. Compensation expense for PSUs with performance conditions is measured using the fair value at the date of grant and recorded over the vesting period under the graded-vesting attribution method, and may be adjusted over the vesting period based on interim estimates of performance against the pre-set objectives. We use a Monte Carlo option-pricing model to determine the fair value of PSUs with market conditions. Income Taxes Income taxes are accounted for under the asset and liability method in accordance with authoritative guidance for income taxes.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guidance on accounting for uncertainty in income taxes requires us to identify, evaluate and measure all uncertain tax positions taken or to be taken on tax returns and to record liabilities for the amount of these positions that may not be sustained, or may only partially be sustained, upon examination by the relevant taxing authorities. Although we believe that our estimates and judgments were reasonable, actual results may differ from these estimates. Some or all of these judgments are subject to review by the taxing authorities. Recently Adopted Accounting Standards Standard Description Effective Date Effect on the Consolidated Financial Statements (or Other Significant Matters) ASU No. 2018-07 (Topic 718), Compensation - Stock Compensation: Improvements to Nonemployee Share-Based Payment Accounting Under the new standard, entities will no longer be required to value non-employee share-based payment awards differently from employee awards. Upon transition, entities are required to measure non-employee awards at their grant-date fair value as of the adoption date. We early adopted this new standard as of August 1, 2018. The adoption of this new standard did not have a material impact on our consolidated financial statements. ASU No. 2017-09 (Topic 718), Scope of Modification Accounting The new standard clarifies when changes to the terms or conditions of a share-based payment award must be accounted for as modifications. We adopted this new standard as of February 1, 2018. The adoption of this new standard did not have an impact on our consolidated financial statements. ASU No. 2017-01 (Topic 805), Business Combinations - Clarifying the Definition of a Business The new standard narrows the application of when an integrated set of assets and activities is considered a business and provides a framework to assist entities in evaluating whether both an input and a substantive process are present to be considered a business. We adopted this new standard as of February 1, 2018. We anticipate that the adoption of the new guidance will result in more transactions being accounted for as asset acquisitions rather than business combinations and that the new standard will impact our consideration of strategic investments. The adoption of this new standard did not have an impact on our consolidated financial statements. ASU No. 2016-16 (Topic 740), Income Taxes: Intra-Entity Transfers of Assets Other Than Inventory The standard includes a revision of the accounting for the income tax consequences of intra-entity transfers of assets other than inventory to reduce the complexity in accounting standards. We adopted this new standard as of February 1, 2018. An immaterial cumulative effect adjustment was recorded in accumulated deficit as of February 1, 2018. ASU No. 2016-01 (Subtopic 825-10), Financial Instruments - Overall The amendments in this update, and recent clarifications issued by the FASB through ASU No. 2018-03 and ASU No. 2018-04, address certain aspects of recognition, measurement, presentation and disclosure of financial instruments, and require equity securities to be measured at fair value with changes in fair value recognized through net income. We adopted this new standard as of February 1, 2018 on a prospective basis. As part of the adoption, we elected to apply the measurement alternative for our non-marketable equity investments that do not have readily determinable fair values, measuring them at cost, less any impairment, plus or minus adjustments resulting from observable price changes in orderly transactions for the identical or a similar investment of the same issuer. The adoption of these standards did not result in an adjustment for our non-marketable equity investments. ASU No. 2014-09 (Topic 606), Revenue from Contracts with Customers The new standard supersedes the revenue recognition requirements in Accounting Standards Codification 605, Revenue Recognition and establishes a new revenue standard. This new standard is based on the principle that revenue is recognized to depict the transfer of control of goods or services to customers in an amount that reflects the consideration to which the entity expects to be entitled to in exchange for those goods or services. The standard also requires additional disclosures about the nature, amount, timing and uncertainty of revenues and cash flows arising from customer contracts, including significant judgments and changes in judgments, and assets recognized from costs incurred to obtain or fulfill a contract. The FASB has also issued several amendments to the new standard which were designed to clarify and simplify the adoption process. We adopted Topic 606 as of February 1, 2018 using the full retrospective method, which required us to adjust our historical financial information for fiscal years 2017 and 2018 to be consistent with the new standard. In preparation for adoption of the new standard, we updated our accounting policies, systems, internal controls and processes. The most significant impacts of the standard relate to the timing of revenue recognition for arrangements involving term licenses, deferred revenue and sales commissions. Under the new revenue standard, we are required to recognize term license revenues upon the transfer of the license and the associated maintenance revenues over the contract period. Additionally, some deferred revenue, primarily from arrangements involving term licenses, was never recognized as revenue and instead is now a part of the cumulative effect adjustment within accumulated deficit. Finally, we are required to capitalize and amortize incremental costs of obtaining a contract, such as certain sales commission costs, over the remaining contractual term or over an expected period of benefit, which we have determined to be approximately five years. We applied the following practical expedients permitted under Topic 606. For all reporting periods presented before the date of initial adoption, we have elected not to disclose the amount of the transaction price allocated to the remaining performance obligations or provide an explanation of when we expect to recognize that amount as revenue. Additionally, we have also elected not to separately evaluate each contract modification that occurred before the initial adoption date. We have elected not to assess whether a contract has a significant financing component if we expect at contract inception that the period between payment and the transfer of products or services will be one year or less. The following tables present the impact of the new standard (Topic 606) to the reported results on our selected consolidated balance sheet data and selected consolidated statements of operations data: Selected Consolidated Statements of Operations Data Fiscal Year Ended January 31, 2018 (In thousands, except per share amounts) As Reported Impact of Adoption As Adjusted Revenues License $ 693,704 $ 47,598 $ 741,302 Maintenance and services 577,084 (9,254 ) 567,830 Total revenues 1,270,788 38,344 1,309,132 Gross profit 1,014,379 38,344 1,052,723 Operating expenses Sales and marketing 808,417 (30,541 ) 777,876 Operating loss (254,295 ) 68,885 (185,410 ) Net loss $ (259,103 ) $ 68,885 $ (190,218 ) Basic and diluted net loss per share $ (1.85 ) $ 0.4</t>
  </si>
  <si>
    <t>Investments and Fair Value Measurements</t>
  </si>
  <si>
    <t>Fair Value Disclosures [Abstract]</t>
  </si>
  <si>
    <t>Investments and Fair Value Measurements The carrying amounts of certain of our financial instruments including cash equivalents, accounts receivable, accounts payable and accrued liabilities approximate fair value due to their short-term maturities. Assets and liabilities recorded at fair value in the financial statements are categorized based upon the level of judgment associated with the inputs used to measure their fair value. Hierarchical levels that are directly related to the amount of subjectivity associated with the inputs to the valuation of these assets or liabilities are as follows: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Our assessment of the significance of a particular input to the fair value measurement in its entirety requires management to make judgments and consider factors specific to the asset or liability. The following table sets forth the fair value of our financial assets that were measured on a recurring basis: January 31, 2019 2018 (In thousands) Level 1 Level 2 Level 3 Total Level 1 Level 2 Level 3 Total Assets: Money market funds $ 46,311 $ — $ — $ 46,311 $ 341,687 $ — $ — $ 341,687 U.S. treasury securities — 980,940 — 980,940 — 619,203 — 619,203 Other — — 4,744 4,744 — — — — Reported as: Assets: Cash and cash equivalents $ 46,311 $ 341,687 Investments, current portion 881,220 619,203 Investments, non-current 104,463 — Total $ 1,031,994 $ 960,890 Our investments in money market funds are measured at fair value on a recurring basis. These money market funds are actively traded and reported daily through a variety of sources. The fair value of the money market fund investments is classified as Level 1. We invested in U.S. treasury securities during the fiscal years ended January 31, 2019 and 2018 , which we have classified as available-for-sale securities. The following table presents our available-for-sale investments as of January 31, 2019 : (In thousands) Amortized Cost Unrealized Gains Unrealized Losses Fair Value Investments, current: U.S. treasury securities $ 881,206 $ 131 $ (117 ) $ 881,220 Investments, non-current: U.S. treasury securities 99,597 134 (11 ) 99,720 Total available-for-sale investments in U.S. treasury securities $ 980,803 $ 265 $ (128 ) $ 980,940 The following table presents our available-for-sale investments as of January 31, 2018 : (In thousands) Amortized Cost Unrealized Gains Unrealized Losses Fair Value Investments, current: U.S. treasury securities $ 620,345 $ — $ (1,142 ) $ 619,203 Total available-for-sale investments in U.S. treasury securities $ 620,345 $ — $ (1,142 ) $ 619,203 The following table represents the fair values and unrealized losses of our available-for-sale investments classified by length of time that the securities have been in a continuous unrealized loss position: Less than 12 Months 12 Months or Greater Total (In thousands) Fair Value Unrealized Losses Fair Value Unrealized Losses Fair Value Unrealized Losses January 31, 2019: U.S. treasury securities $ 582,761 $ (128 ) $ — $ — $ 582,761 $ (128 ) January 31, 2018: U.S. treasury securities $ 619,203 $ (1,142 ) $ — $ — $ 619,203 $ (1,142 ) As of January 31, 2019 and 2018 , we did not consider any of our investments to be other-than-temporarily impaired. The contractual maturities of our investments are as follows: (In thousands) January 31, 2019 Due within one year $ 881,220 Due within one to two years 99,720 Total $ 980,940 Investments with maturities of less than 12 months from the balance sheet date are classified as current assets, which are available for use to fund current operations. Investments with maturities greater than 12 months from the balance sheet date are classified as long-term assets. Convertible Senior Notes Refer to Note 7 “Convertible Senior Notes” for details regarding the fair value of our convertible senior notes. Equity Investments Our equity investments are reported in “Investments, non-current” in our consolidated balance sheets. The following table provides a summary of our equity investments: January 31, (In thousands) 2019 2018 Equity investments without readily determinable fair values $ 5,000 $ 5,000 Equity investments under the equity method of accounting 1,125 375 Total $ 6,125 $ 5,375</t>
  </si>
  <si>
    <t>Commitments and Contingencies</t>
  </si>
  <si>
    <t>Commitments and Contingencies Disclosure [Abstract]</t>
  </si>
  <si>
    <t>Commitments and Contingencies Operating Lease Commitments We lease our office spaces under non-cancelable leases. Rent expense, net of sublease income, for our operating leases was $26.2 million , $16.8 million and $28.1 million during fiscal 2019 , 2018 and 2017 , respectively. Rent expense includes a decrease of $5.2 million of expense for fiscal 2018, and an increase of $8.6 million of expense for fiscal 2017, in connection with facility exit charge adjustments. Refer to “Facility Exit Costs” below for details. On August 15, 2018, we entered into an office lease at 3060 Olsen Drive for approximately 300,000 square feet located in San Jose, California. This lease is expected to commence in fiscal 2020 for a term of 130 months, subject to the completion of certain pre-occupancy improvements by our landlord. Our total obligation for the base rent will be approximately $162.6 million . On June 18, 2018, we renewed our office lease at 250 Brannan Street for approximately 100,000 square feet located in San Francisco, California. This lease is expected to commence in the first quarter of fiscal 2020 for a term of 147 months. Our total obligation for the base rent will be approximately $137.6 million . The following summarizes our operating lease commitments as of January 31, 2019 : Payments Due by Period (In thousands) Total Less Than 1 1-3 years 3-5 years More Than 5 Operating lease commitments (1) $ 465,807 $ 30,976 $ 96,321 $ 84,654 $ 253,856 _________________________ (1) We have entered into sublease agreements for portions of our office space and the future rental income of $2.3 million from these agreements has been included as an offset to our future minimum rental payments. Facility Exit Costs In fiscal 2017, we relocated certain corporate offices in the San Francisco Bay Area and as a result, some of our leased office spaces are no longer in use. Accordingly, we calculated and recorded a liability at the "cease-use" date. We recorded a facility exit charge of approximately $8.6 million to “General and administrative” expenses associated with the recognition of the liability. Cease-use liability balances are presented below: (In thousands) Carrying amount Balance as of January 31, 2017 $ 8,625 Facility exit charge - adjustment (revision of estimated sublease income) (1) (5,191 ) Cash payments, net of deferred rent (3,114 ) Balance as of January 31, 2018 $ 320 Cash payments, net of deferred rent (204 ) Balance as of January 31, 2019 $ 116 _________________________ (1) During fiscal 2018 we entered into sublease agreements for our office spaces that are no longer in use by us. As a result, we made an adjustment to our estimated future sublease rental income related to our cease-use liability. Financing Lease Obligation On April 29, 2014, we entered into an office lease (the “Lease”) for approximately 182,000 square feet located at 270 Brannan Street, San Francisco, California (the “Premises”). The Premises is allocated between the “Initial Premises” and “Additional Premises,” which are each approximately 91,000 square feet of rentable space. The term of the Additional Premises begins one year after the term of the Initial Premises, which began in August 2015, and each have a term of 84 months. Our total obligation for the base rent is approximately $92.0 million . On May 13, 2014, we entered into an irrevocable, standby letter of credit with Silicon Valley Bank for $6.0 million to serve as a security deposit for the Lease. As a result of our involvement during the construction period, whereby we had certain indemnification obligations related to the construction, we were considered, for accounting purposes only, the owner of the construction project under build-to-suit lease accounting. We have recorded project construction costs incurred by the landlord as an asset and a corresponding long-term liability in “Property and equipment, net” and “Other liabilities, non-current,” respectively, in our consolidated balance sheets. We moved into the Premises in February 2016. We have determined that the Lease does not meet the criteria for “sale-leaseback” treatment, due to our continuing involvement in the construction project resulting from our standby letter of credit. Accordingly, the Lease will continue to be accounted for as a financing obligation. As of January 31, 2019 , future payments on the financing lease obligation are as follows: Fiscal Period (In thousands) Future Payments Fiscal 2020 $ 12,928 Fiscal 2021 13,316 Fiscal 2022 13,715 Fiscal 2023 14,127 Fiscal 2024 7,667 Thereafter 475 Total future minimum lease payments $ 62,228 Legal Proceedings We are subject to certain routine legal and regulatory proceedings, as well as demands and claims that arise in the normal course of our business. We make a provision for a liability relating to legal matters when it is both probable that a liability has been incurred and the amount of the loss can be reasonably estimated. These provisions are reviewed at least quarterly and adjusted to reflect the impact of negotiations, estimated settlements, legal rulings, advice of legal counsel and other information and events pertaining to a particular matter. In our opinion, resolution of any pending claims (either individually or in the aggregate) is not expected to have a material adverse impact on our consolidated results of operations, cash flows or financial position, nor is it possible to provide an estimated amount of any such loss. However, depending on the nature and timing of any such dispute, an unfavorable resolution of a matter could materially affect our future financial position, results of operations or cash flows, or all, in a particular period. Indemnification Arrangements During the ordinary course of business, we may indemnify, hold harmless and agree to reimburse for losses suffered or incurred, our customers, vendors, and each of their affiliates for certain intellectual property infringement and other claims by third parties with respect to our offerings, in connection with our commercial license arrangements or related to general business dealings with those parties. As permitted under Delaware law, we have entered into indemnification agreements with our officers, directors and certain employees, indemnifying them for certain events or occurrences while they serve as our officers or directors or those of our direct and indirect subsidiaries. To date, there have not been any costs incurred in connection with such indemnification obligations; therefore, there is no accrual of such amounts at January 31, 2019 . We are unable to estimate the maximum potential impact of these indemnifications on our future results of operations.</t>
  </si>
  <si>
    <t>Property and Equipment</t>
  </si>
  <si>
    <t>Property, Plant and Equipment [Abstract]</t>
  </si>
  <si>
    <t>Property and Equipment Property and equipment are stated at cost, net of accumulated depreciation and amortization. These assets are depreciated and amortized using the straight-line method over their estimated useful lives. Property and equipment consisted of the following: January 31, (In thousands) 2019 2018 Computer equipment and software $ 79,887 $ 69,457 Furniture and fixtures 18,872 18,090 Leasehold and building improvements (1) 79,064 67,348 Building (2) 82,250 82,250 Property and equipment, gross 260,073 237,145 Less: accumulated depreciation and amortization (101,797 ) (76,265 ) Property and equipment, net $ 158,276 $ 160,880 _________________________ (1) Includes costs related to assets not yet placed into service of $11.3 million and $2.8 million , as of January 31, 2019 and 2018 , respectively. (2) This relates to the capitalization of construction costs in connection with our financing lease obligation, where we are considered the owner of the asset, for accounting purposes only. There is a corresponding long-term liability for this obligation on our consolidated balance sheets under “Other liabilities, non-current.” Refer to Note 3 “Commitments and Contingencies” for details. Depreciation and amortization expense on Property and Equipment, net was $27.0 million , $26.1 million and $22.8 million for the fiscal years ended January 31, 2019 , 2018 and 2017 , respectively. Included in depreciation and amortization expense for the fiscal year ended January 31, 2017 is $2.7 million of expense related to the acceleration of depreciation on certain property and equipment due to the “cease-use” of certain operating facility leases. Geographic information The following table presents our property and equipment, net depreciation and amortization, by geographic region: January 31, (In thousands) 2019 2018 United States $ 147,659 $ 153,335 International 10,617 7,545 Total property and equipment, net $ 158,276 $ 160,880 Other than the United States, no country represented 10% or more of our total property and equipment as of January 31, 2019 or 2018 .</t>
  </si>
  <si>
    <t>Acquisitions, Goodwill and Other Intangible Assets</t>
  </si>
  <si>
    <t>Business Combinations [Abstract]</t>
  </si>
  <si>
    <t>Acquisitions, Goodwill and Intangible Assets</t>
  </si>
  <si>
    <t>Acquisitions, Goodwill and Intangible Assets VictorOps On June 22, 2018, we acquired 100% of the voting equity interest of VictorOps, Inc. (“VictorOps”), a privately-held Delaware corporation that develops incident management solutions for the IT and DevOps markets. This acquisition has been accounted for as a business combination. The purchase price of $112.3 million , paid in cash of $108.8 million and $3.5 million in fair value of replacement equity awards attributable to pre-acquisition service, was preliminarily allocated as follows: $21.1 million to identified intangible assets, $1.7 million to net assets acquired, with the excess $89.5 million of the purchase price over the fair value of net tangible and intangible assets acquired recorded as goodwill, allocated to our one operating segment. Goodwill is primarily attributable to the value expected from the synergies of the combination, including combined selling opportunities with our products. This goodwill is not deductible for income tax purposes. The results of operations of VictorOps, which are not material, have been included in our consolidated financial statements from the date of purchase. Additionally, we recognized $2.7 million of acquisition-related costs as general and administrative expense in our consolidated statements of operations. Per the terms of the merger agreement with VictorOps, certain unvested stock options held by VictorOps employees were canceled and exchanged for replacement stock options to purchase shares of our common stock under our 2012 Equity Incentive Plan. Additionally, certain shares of stock issued under share-based compensation awards held by key employees of VictorOps were canceled and exchanged for unregistered restricted shares of our common stock subject to vesting. The portion of the fair value of the replacement equity awards associated with pre-acquisition service of VictorOps employees represented a component of the total purchase consideration, as discussed above. The remaining fair value of $7.6 million of these issued awards, which are subject to the recipients’ continued service with us and was excluded from the purchase price, will be recognized ratably as stock-based compensation expense over the required service period. We are still finalizing the allocation of the purchase price, which is subject to change as additional information becomes available to us. The following table sets forth the components of identifiable intangible assets acquired and their estimated useful lives as of the date of acquisition: (In thousands, except useful life) Fair Value Useful Life (months) Developed technology $ 11,700 84 Customer relationships 9,400 60 Total intangible assets acquired $ 21,100 Phantom On April 6, 2018, we acquired 100% of the voting equity interest of Phantom Cyber Corporation (“Phantom”), a privately-held Delaware corporation that develops solutions for security orchestration, automation and response. This acquisition has been accounted for as a business combination. The purchase price of $303.8 million , paid in cash of $291.5 million and $12.3 million in fair value of replacement equity awards attributable to pre-acquisition service, was preliminarily allocated as follows: $44.1 million to identified intangible assets, $10.5 million to net assets acquired, $3.3 million to net deferred tax liability, with the excess $252.5 million of the purchase price over the fair value of net tangible and intangible assets acquired recorded as goodwill, allocated to our one operating segment. Goodwill is primarily attributable to the value expected from the synergies of the combination, including combined selling opportunities with our products. This goodwill is not deductible for income tax purposes. The results of operations of Phantom, which are not material, have been included in our consolidated financial statements from the date of purchase. Additionally, we recognized $3.3 million of acquisition-related costs as general and administrative expense in our consolidated statements of operations. Per the terms of the merger agreement with Phantom, certain shares of stock issued under share-based compensation awards held by key employees of Phantom were canceled and exchanged for replacement equity awards consisting of unregistered restricted shares of our common stock subject to vesting. The portion of the fair value of the replacement equity awards associated with pre-acquisition service of Phantom's key employees represented a component of the total purchase consideration, as discussed above. The remaining fair value of $62.2 million of these issued awards, which are subject to the recipients’ continued service with us and thus excluded from the purchase price, will be recognized ratably as stock-based compensation expense over the required service period. We are still finalizing the allocation of the purchase price, which is subject to change as additional information becomes available to us. The following table sets forth the components of identifiable intangible assets acquired and their estimated useful lives as of the date of acquisition: (In thousands, except useful life) Fair Value Useful Life (months) Developed technology $ 34,400 84 Customer relationships 9,700 60 Total intangible assets acquired $ 44,100 Unaudited Pro Forma Financial Information The following unaudited pro forma information presents the combined results of operations as if the acquisitions of VictorOps and Phantom had been completed on February 1, 2017, the beginning of the comparable prior annual reporting period. The unaudited pro forma results include adjustments primarily related to the following: (i) amortization associated with preliminary estimates for the acquired intangible assets; (ii) recognition of post-acquisition stock-based compensation; (iii) acquisition-related costs incurred prior to the acquisitions and (iv) the associated tax impact of the acquisitions and these unaudited pro forma adjustments. The unaudited pro forma results do not reflect any cost saving synergies from operating efficiencies or the effect of the incremental costs incurred from integrating these companies. Accordingly, these unaudited pro forma results are presented for informational purposes only and are not necessarily indicative of what the actual results of operations of the combined company would have been if the acquisitions had occurred at the beginning of the period presented, nor are they indicative of future results of operations: Fiscal Year Ended January 31, (In thousands, except per share amounts) 2019 2018 Revenue $ 1,811,629 $ 1,327,999 Net loss $ (284,673 ) $ (244,636 ) Basic and diluted net loss per share $ (1.95 ) $ (1.75 ) Rocana On October 6, 2017, we acquired certain assets of Rocana, Inc. (“Rocana”), a privately-held Delaware corporation that develops analytics solutions for the IT market. This acquisition has been accounted for as a business combination. The purchase price of $30.2 million , paid in cash, was allocated as follows: $10.1 million to identifiable intangible assets, with the excess $20.1 million of the purchase price over the fair value of net assets acquired recorded as goodwill. This goodwill is primarily attributable to the value expected from the synergies of the combination, including advancing the analytics and machine learning capabilities of our products, and is deductible for income tax purposes. The results of operations of the acquired entity, which are not material, have been included in our consolidated financial statements from the date of purchase. Pro forma and historical results of operations of the acquired entity have not been presented as we do not consider the results to have a material effect on any of the periods presented in our consolidated statements of operations. The following table sets forth the components of identifiable intangible assets acquired and their estimated useful lives as of the date of acquisition: (In thousands, except useful life) Fair Value Useful Life (months) Developed technology $ 8,320 36 Other acquired intangible assets 1,790 24 Total intangible assets acquired $ 10,110 SignalSense On September 29, 2017, we acquired 100% of the voting equity interest of SignalSense Inc. (“SignalSense”), a privately held Washington corporation that develops cloud-based data collection and breach detection solutions that leverage machine learning. This acquisition has been accounted for as a business combination. The purchase price of $12.2 million , paid in cash, was allocated as follows: $11.3 million to identifiable intangible assets acquired, $0.2 million in net assets and $2.0 million to net deferred tax liabilities, with the excess $2.7 million of the purchase price over the fair value of net assets acquired recorded as goodwill. This goodwill is primarily attributable to the value expected from the synergies of the combination, including developing more advanced cloud and machine learning capabilities for our products, and is not deductible for income tax purposes. The results of operations of the acquired entity, which are not material, have been included in our consolidated financial statements from the date of purchase. Pro forma and historical results of operations of the acquired entity have not been presented as we do not consider the results to have a material effect on any of the periods presented in our consolidated statements of operations. The following table sets forth the components of identifiable intangible assets acquired and their estimated useful lives as of the date of acquisition: (In thousands, except useful life) Fair Value Useful Life (months) Developed technology $ 11,310 36 Total intangible assets acquired $ 11,310 Drastin On May 15, 2017, we acquired 100% of the voting equity interest of Drastin, Inc. (“Drastin”) privately-held Delaware corporation that develops technology for search-driven analytics on enterprise data. This acquisition has been accounted for as a business combination. The purchase price of $17.3 million , paid in cash, was allocated as follows: $3.8 million to identifiable intangible assets and $0.5 million to net deferred tax liability, with the excess $14.0 million of the purchase price over the fair value of net assets acquired recorded as goodwill. This goodwill is primarily attributable to the value expected from the synergies of the combination, including developing a more intuitive search experience for our products, and is not deductible for income tax purposes. The results of operations of the acquired entity, which are not material, have been included in our consolidated financial statements from the date of purchase. Pro forma and historical results of operations of the acquired entity have not been presented as we do not consider the results to have a material effect on any of the periods presented in our consolidated statements of operations. The following table sets forth the components of identifiable intangible assets acquired and their estimated useful lives as of the date of acquisition: (In thousands, except useful life) Fair Value Useful Life (months) Developed technology $ 3,500 48 Other acquired intangible assets 300 24 Total intangible assets acquired $ 3,800 Goodwill There were no impairments to goodwill during the fiscal year ended January 31, 2019 or during prior periods. Goodwill balances are presented below: Fiscal Year Ended January 31, (In thousands) 2019 2018 Beginning balance $ 161,382 $ 124,642 Goodwill acquired 342,006 36,740 Ending balance $ 503,388 $ 161,382 Intangible Assets Intangible assets subject to amortization realized from acquisitions as of January 31, 2019 are as follows: (In thousands, except useful life) Gross Carrying Amount Accumulated Amortization Net Carrying Amount Weighted-Average Remaining Useful Life (months) Developed technology $ 132,100 $ (57,596 ) $ 74,504 52 Customer relationships 20,910 (4,523 ) 16,387 52 Other acquired intangible assets 3,270 (2,539 ) 731 9 Total intangible assets subject to amortization $ 156,280 $ (64,658 ) $ 91,622 Intangible assets subject to amortization realized from acquisitions as of January 31, 2018 are as follows: (In thousands, except useful life) Gross Carrying Amount Accumulated Amortization Net Carrying Amount Weighted-Average Remaining Useful Life (months) Developed technology $ 82,500 $ (36,156 ) $ 46,344 37 Customer relationships 1,810 (1,784 ) 26 5 Other acquired intangible assets 3,270 (1,498 ) 1,772 20 Total intangible assets subject to amortization $ 87,580 $ (39,438 ) $ 48,142 Amortization expense from acquired intangible assets was $25.2 million , $13.5 million and $11.9 million for the fiscal year ended January 31, 2019 , 2018 and 2017 , respectively. The expected future amortization expense for acquired intangible assets as of January 31, 2019 is as follows: Fiscal Period (In thousands) Expected Amortization Expense Fiscal 2020 $ 27,942 Fiscal 2021 23,780 Fiscal 2022 13,701 Fiscal 2023 10,406 Fiscal 2024 7,692 Thereafter 8,101 Total amortization expense $ 91,622</t>
  </si>
  <si>
    <t>Debt Financing Facilities</t>
  </si>
  <si>
    <t>Debt Disclosure [Abstract]</t>
  </si>
  <si>
    <t>Debt Financing Facilities On May 9, 2013 we entered into a Loan Agreement with Silicon Valley Bank, which provided us with a revolving line of credit facility. Under the agreement, we could borrow up to $25.0 million with interest accrued either at the prime rate or the LIBOR rate plus 2.75% . We never borrowed under the credit facility and during fiscal 2019 we terminated our Loan Agreement with Silicon Valley Bank.</t>
  </si>
  <si>
    <t>Convertible Senior Notes</t>
  </si>
  <si>
    <t>Convertible Senior Notes In September 2018, we issued $1.27 billion aggregate principal amount of 0.50% Convertible Senior Notes due 2023 (the “2023 Notes”), including the exercise in full by the initial purchasers of the 2023 Notes of their option to purchase an additional $165.0 million principal amount of 2023 Notes, and $862.5 million aggregate principal amount of 1.125% Convertible Senior Notes due 2025 (the “2025 Notes” and, together with the 2023 Notes, the “Notes”), including the exercise in full by the initial purchasers of the 2025 Notes of their option to purchase an additional $112.5 million principal amount of 2025 Notes. The Notes are general senior, unsecured obligations of Splunk. The total proceeds from the issuance of the Notes was $2.11 billion , net of initial purchaser discounts and issuance costs. The 2023 Notes will mature on September 15, 2023, and the 2025 Notes will mature on September 15, 2025, in each case unless earlier redeemed, repurchased or converted. The 2023 Notes will bear interest from September 21, 2018 at a rate of 0.50% per year and the 2025 Notes will bear interest from September 21, 2018 at a rate of 1.125% per year, in each case payable semiannually in arrears on March 15 and September 15 of each year, beginning on March 15, 2019. The initial conversion rate for each series of notes is 6.7433 shares of our common stock per $1,000 principal amount of Notes, which is equivalent to an initial conversion price of approximately $148.30 per share of our common stock, subject to adjustment upon the occurrence of specified events. The initial conversion price of each series of Notes represents a premium of approximately 27.5% to the $116.31 per share closing price of our common stock on September 18, 2018, which was the date the pricing of the Notes was determined. The Notes will be convertible at the option of the holders at any time prior to the close of business on the business day immediately preceding June 15, 2023, in the case of the 2023 Notes, or June 15, 2025, in the case of the 2025 Notes, only under the following circumstances: • during any fiscal quarter commencing after the fiscal quarter ending on January 31, 2019 (and only during such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of the conversion price for the relevant series of Notes on each applicable trading day; • during the five business day period after any 10 consecutive trading day period (the “measurement period”) in which the trading price (as defined in the indenture governing the relevant series of notes) per $1,000 principal amount of the relevant series of Notes for each trading day of the measurement period was less than 98% of the product of the last reported sale price of our common stock and the conversion rate for the relevant series of Notes on each such trading day; • if we call the relevant series of Notes for redemption, at any time prior to the close of business on the scheduled trading day immediately preceding the redemption date; or • upon the occurrence of specified corporate events as set forth in the relevant indenture. On or after June 15, 2023, in the case of the 2023 Notes, and on or after June 15, 2025, in the case of the 2025 Notes, until the close of business on the second scheduled trading day immediately preceding the relevant maturity date, holders of the relevant series of Notes may convert all or any portion of their Notes of such series, in multiples of $1,000 principal amount, at the option of the holder regardless of the foregoing circumstances. Upon conversion, we may satisfy our conversion obligation by paying and/or delivering, as the case may be, cash, shares of our common stock or a combination of cash and shares of our common stock, at our election, in the manner and subject to the terms and conditions provided in the relevant indenture. It is our current intent to settle the conversions of principal amount of the Notes in cash and the remaining conversion value, if any, in shares of common stock. If we undergo a fundamental change (as defined in each indenture), holders may require us to repurchase for cash all or any portion of their Notes of the relevant series at a fundamental change repurchase price equal to 100% of the principal amount of the relevant series of Notes to be repurchased, plus accrued and unpaid interest to, but excluding, the fundamental change repurchase date. In addition, following certain corporate events that occur prior to the relevant maturity date of a series of Notes or if we deliver a notice of redemption in respect of a series of Notes, we will, in certain circumstances, increase the conversion rate of the relevant series of Notes for a holder who elects to convert its Notes of the applicable series in connection with such corporate event or notice of redemption, as the case may be. During the fiscal year ended January 31, 2019 , the conditions allowing holders of the Notes to convert were not met. The Notes were therefore not convertible during the fiscal year ended January 31, 2019 and were classified as long-term debt in our consolidated balance sheets. We may not redeem the 2023 Notes prior to September 20, 2021, and we may not redeem the 2025 Notes prior to September 20, 2022. We may redeem for cash all or any portion of the 2023 Notes, at our option, on or after September 20, 2021, and we may redeem for cash all or any portion of the 2025 Notes, at our option, on or after September 20, 2022, in each case if the last reported sale price of our common stock has been at least 130% of the conversion price for the relevant series of Notes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relevant series of Notes to be redeemed, plus accrued and unpaid interest to, but excluding, the relevant redemption date. In accounting for the issuance of the Notes, we separated the Notes into liability and equity components. The carrying amounts of the liability components of the Notes were calculated by measuring the fair value of similar debt instruments that do not have an associated convertible feature. The carrying amounts of the equity components, representing the conversion option, were determined by deducting the fair value of the liability components from the par value of the respective Notes. This difference represents the debt discount that is amortized to interest expense over the respective terms of the Notes using the effective interest rate method. The carrying amounts of the equity components representing the conversion options were $266.9 million and $237.2 million for the 2023 Notes and 2025 Notes, respectively, and are recorded in additional paid-in capital and are not remeasured as long as they continue to meet the conditions for equity classification. In accounting for the issuance costs related to the Notes, we allocated the total amount incurred to the liability and equity components of the Notes based on the proportion of the proceeds allocated to the debt and equity components. Issuance costs attributable to the liability component of the 2023 Notes and 2025 Notes were $10.4 million and $6.5 million , respectively. The issuance costs allocated to the liability component are amortized to interest expense over the contractual terms of the 2023 Notes and 2025 Notes at an effective interest rate of 5.65% and 6.22% , respectively. Issuance costs attributable to the equity component of the 2023 Notes and 2025 Notes were $2.8 million and $2.5 million , respectively, and are netted against the equity components representing the conversion option in additional paid-in capital. The net carrying amount of the liability and equity components for each of the Notes as of January 31, 2019 was as follows: (In thousands) 2023 Notes 2025 Notes Liability component: Principal amount $ 1,265,000 $ 862,500 Unamortized discount (249,860 ) (227,164 ) Unamortized issuance costs (9,751 ) (6,251 ) Net carrying amount $ 1,005,389 $ 629,085 Equity component, net of purchase discounts and issuance costs $ 264,129 $ 234,712 The following table sets forth the interest expense related to the Notes: (In thousands) Fiscal Year Ended January 31, 2019 2023 Notes: Coupon interest expense $ 2,266 Amortization of debt discount (conversion option) 17,055 Amortization of debt issuance costs and purchase discounts 666 Total interest expense related to the 2023 Notes $ 19,987 2025 Notes: Coupon interest expense $ 3,477 Amortization of debt discount (conversion option) 10,023 Amortization of debt issuance costs and purchase discounts 276 Total interest expense related to the 2025 Notes $ 13,776 As of January 31, 2019 , the total estimated fair values of the 2023 Notes and the 2025 Notes were approximately $1.36 billion and $930.8 million , respectively. The fair value was determined based on the closing trading price per $100 of the Notes as of the last day of trading for the period. The fair value of the Notes is primarily affected by the trading price of our common stock and market interest rates. The fair value of the Notes is considered a Level 2 measurement as they are not actively traded. Capped Calls In connection with the issuance of the Notes, including the initial purchasers’ exercise of the option to purchase additional Notes, we entered into privately negotiated capped call transactions with certain counterparties (the “Capped Calls”). The Capped Calls are expected to reduce potential dilution to our common stock upon conversion of the Notes and/or offset any cash payments that we are required to make in excess of the principal amount of converted Notes, as the case may be, with such reduction and/or offset subject to a cap. The Capped Calls have an initial strike price of $148.30 per share, subject to certain adjustments, which corresponds to the conversion option strike price in the Notes. The Capped Calls have a cap price equal to $232.62 per share, subject to certain adjustments. The Capped Calls are subject to adjustment upon the occurrence of specified extraordinary events affecting us, including merger events, tender offers and announcement events. In addition, the Capped Calls are subject to certain specified additional disruption events that may give rise to a termination of the Capped Calls, including nationalization, insolvency or delisting, changes in law, failures to deliver, insolvency filings and hedging disruptions. For accounting purposes, the Capped Calls are separate transactions, and not part of the terms of the Notes. As these transactions meet certain accounting criteria, the Capped Calls are recorded in stockholders’ equity and are not accounted for as derivatives. The premium paid for the purchase of the Capped Calls in the amount of $274.3 million has been recorded as a reduction to additional paid-in capital and will not be remeasured.</t>
  </si>
  <si>
    <t>Stockholder's Equity</t>
  </si>
  <si>
    <t>Equity [Abstract]</t>
  </si>
  <si>
    <t>Stockholders Equity</t>
  </si>
  <si>
    <t>Stockholders’ Equity Common Stock Our certificate of incorporation, as amended and restated, authorizes us to issue 1,000,000,000 shares of common stock, $0.001 par value per share. At January 31, 2019 and January 31, 2018 , 149,167,298 shares and 142,835,123 shares of common stock were issued and outstanding, respectively.</t>
  </si>
  <si>
    <t>Stock Compensation Plans</t>
  </si>
  <si>
    <t>Disclosure of Compensation Related Costs, Share-based Payments [Abstract]</t>
  </si>
  <si>
    <t>Stock Compensation Plans Equity Incentive Plans In November 2003, our board adopted the 2003 Equity Incentive Plan (the “2003 Plan”). The 2003 Plan authorizes the granting of common stock options and restricted stock awards to employees, directors and consultants. In January 2012, our board approved the 2012 Equity Incentive Plan (the “2012 Plan”), which became effective on April 18, 2012. The 2012 Plan provides for the grant of incentive stock options, within the meaning of Section 422 of the Internal Revenue Code, to our employees and any parent and subsidiary corporations’ employees, and for the grant of nonstatutory stock options, restricted stock, restricted stock units, stock appreciation rights, performance units and performance shares to our employees, directors and consultants and any parent or subsidiary corporations’ employees and consultants. Upon the effectiveness of the 2012 plan, all shares that were reserved but not issued under the 2003 Plan became available for issuance under the 2012 Plan and no further shares will be granted pursuant to the 2003 Plan. Canceled or forfeited equity awards under the 2003 Plan will also become available for issuance under the 2012 Plan. The term of an incentive stock option may not exceed 10 years , except that with respect to any participant who owns more than 10% of the voting power of all classes or our outstanding stock, the term must not exceed 5 years . Options and RSUs generally vest over 4 years . The 2012 plan provides for annual automatic increases on February 1 to the shares reserved for issuance. The automatic increase of the number of shares available for issuance under the 2012 Plan is equal to the least of 10 million shares, 5% of the outstanding shares of common stock as of the last day of our immediately preceding fiscal year or such other amount as our board may determine. The following table summarizes the stock option, RSU and PSU award activity during the fiscal years ended January 31, 2018 and 2019 : Options Outstanding RSUs and PSUs Available Shares Weighted- Weighted- Aggregate (1) Shares (in thousands) Balances as of January 31, 2017 10,401,789 2,057,894 $ 4.67 3.28 $ 109,571 13,924,414 Additional shares authorized 6,858,474 Options exercised (1,428,602 ) 2.92 Options forfeited and expired 6,172 (6,172 ) 50.38 RSUs and PSUs granted (6,638,656 ) 6,638,656 RSUs and PSUs vested (5,555,299 ) Shares withheld related to net share settlement of RSUs and PSUs 2,039,915 RSUs and PSUs forfeited and canceled 1,991,298 (1,991,298 ) Balances as of January 31, 2018 14,658,992 623,120 $ 8.22 3.68 $ 52,435 13,016,473 Additional shares authorized 7,141,756 Options granted (54,343 ) 54,343 22.71 Options exercised (267,226 ) 7.31 Options forfeited and expired 1,198 (1,198 ) 26.63 RSUs and PSUs granted (6,416,331 ) 6,416,331 RSUs and PSUs vested (5,160,642 ) Shares withheld related to net share settlement of RSUs and PSUs 577,309 RSUs and PSUs forfeited and canceled 1,173,555 (1,173,555 ) Balances as of January 31, 2019 17,082,136 409,039 $ 10.69 3.36 $ 46,693 13,098,607 Vested and expected to vest 408,983 $ 10.68 3.36 $ 46,689 12,868,593 Exercisable as of January 31, 2019 378,150 $ 9.64 2.95 $ 43,562 _________________________ (1) The intrinsic value is calculated as the difference between the exercise price of the underlying stock option award and the closing market price of our common stock as of January 31, 2019 . During fiscal 2018 and a portion of fiscal 2019, upon each settlement date of our outstanding RSUs to current employees, RSUs were withheld to cover the required withholding tax, which was based on the value of the RSU on the settlement date as determined by the closing price of our common stock on the trading day of the applicable settlement date. The remaining shares were delivered to the recipient as shares of our common stock. The amount remitted to the tax authorities for the employees’ tax obligation was reflected as a financing activity within our consolidated statements of cash flows. These shares withheld by us as a result of the net settlement of RSUs were not considered issued and outstanding, thereby reducing our shares outstanding used to calculate earnings per share. These shares were returned to the reserves and were available for future issuance under our 2012 Equity Incentive Plan. During fiscal 2019, we also required that employees sell a portion of the shares that they receive upon the vesting of RSUs in order to cover any required withholding taxes. During fiscal 2019 and 2018 , we granted 518,147 PSUs and 417,861 PSUs, respectively, to certain executives under our 2012 Equity Incentive Plan, which includes both PSUs awarded but not yet earned, as well as PSUs earned and eligible to vest. The number of PSUs earned and eligible to vest will be determined after a one-year performance period, based on achievement of certain company financial performance measures and the recipient’s continued service with us. The number of shares of our stock to be received based on financial performance measures can range from 0% to 200% of the target amount. Compensation expense for PSUs with financial performance measures is measured using the fair value at the date of grant and recorded over the four-year vesting period under the graded-vesting attribution method, and may be adjusted over the vesting period based on interim estimates of performance against the pre-set objectives. PSUs granted in fiscal 2019 contain an additional market performance measure that can increase the number of shares earned by up to an additional 50% of the shares received based on the financial performance measure. As of January 31, 2019 , total unrecognized compensation cost related to stock options was $2.5 million , which is expected to be recognized over a weighted-average period of 1.2 years . As of January 31, 2019 , total unrecognized compensation cost was $977.2 million related to RSUs, which is expected to be recognized over the next 2.8 years . As of January 31, 2019 , total unrecognized compensation cost was $48.8 million related to PSUs, which is expected to be recognized over the next 2.3 years. As of January 31, 2019 , total unrecognized compensation cost was $45.1 million related to RSAs, which is expected to be recognized over the next 2.0 years. The following table summarizes our RSA activity during the fiscal ended January 31, 2019 : Shares Outstanding as of January 31, 2018 63,353 RSAs granted 824,605 RSAs vested (63,353 ) Outstanding as of January 31, 2019 824,605 The aggregate intrinsic value of options exercised during the fiscal years ended January 31, 2019 , 2018 and 2017 was $27.0 million , $93.5 million , and $83.5 million , respectively. The weighted-average grant date fair value of options granted was $83.96 per share for the fiscal year ended January 31, 2019 . The weighted-average grant date fair value of RSUs granted was $108.57 per share for the fiscal year ended January 31, 2019 . The aggregate intrinsic value of RSUs vested during the fiscal year ended January 31, 2019 was $537.7 million . The weighted-average grant date fair value of PSUs granted was $86.55 per share for the fiscal year ended January 31, 2019 . The weighted-average grant date fair value of RSAs granted was $79.07 per share for the fiscal year ended January 31, 2019 . Employee Stock Purchase Plan Our 2012 Employee Stock Purchase Plan (the “ESPP”) allows eligible employees to purchase shares of our common stock at a discount through payroll deductions of up to 15% of their eligible compensation, at not less than 85% of the fair market value, as defined in the ESPP, subject to any plan limitations. The ESPP provides for consecutive 12 -month offering periods, starting on the first trading day on or after June 15 and December 15 of each year. The ESPP provides for an automatic increase of the number of shares available for issuance under the ESPP equal to the least of 4 million shares, 2% of the outstanding shares of our common stock on the last day of the immediately preceding fiscal year, or such other amount as may be determined by our board of directors. Stock-Based Compensation Expense Stock-based compensation expense related to our stock-based awards, employee stock purchases and restricted stock units was allocated as follows: Fiscal Year Ended January 31, (In thousands) 2019 2018 2017 Cost of revenues $ 37,501 $ 33,605 $ 30,971 Research and development 137,171 106,690 129,388 Sales and marketing 190,422 159,240 161,164 General and administrative 76,836 58,928 56,518 Total stock-based compensation expense $ 441,930 $ 358,463 $ 378,041 Valuation Assumptions PSUs granted in fiscal 2019 contain an additional market performance measure that can increase the number of shares earned. The following table summarizes the assumptions used in the Monte Carlo simulation model to determine the fair value of PSUs granted during the fiscal year ended January 31, 2019 : Fiscal Year Ended January 31, 2019 Expected volatility (1) 39.5 % Risk-free rate 2.5 % Dividend yield — Expected term (in years) 4.0 _________________________ (1) Equal weighting of Splunk historical and implied volatility. The following table summarizes the assumptions used in the Black-Scholes option-pricing model to determine the fair value of our common shares under the ESPP: Fiscal Year Ended January 31, 2019 2018 2017 Expected volatility 33.1 - 53.8% 28.4 - 34.5% 37.4 - 57.6% Risk-free rate 2.1 - 2.7% 1.1 - 1.7% 0.3 - 0.9% Dividend yield — — — Expected term (in years) 0.5 - 1.0 0.5 - 1.0 0.5 - 1.0</t>
  </si>
  <si>
    <t>Revenues, Deferred Revenue and Remaining Performance Obligations</t>
  </si>
  <si>
    <t>Revenue from Contract with Customer [Abstract]</t>
  </si>
  <si>
    <t>Revenues, Deferred Revenue and Remaining Performance Obligations Disaggregation of Revenues The following table presents disaggregated revenues by major product or service type: Fiscal Year Ended January 31, (In thousands) 2019 2018* 2017* Revenues License $ 1,030,277 $ 741,302 $ 543,510 Maintenance, professional services and training 601,533 475,330 352,220 Cloud services 171,200 92,500 47,834 Total revenues $ 1,803,010 $ 1,309,132 $ 943,564 * Prior-period information has been adjusted to reflect the adoption of ASU No. 2014-09, Revenue from Contracts with Customers (Topic 606), which we adopted on February 1, 2018. Refer to Note 1 for further details. Revenues by geography are based on the shipping address of the customer. The following table presents our revenues by geographic region: Fiscal Year Ended January 31, (In thousands) 2019 2018* 2017* United States $ 1,274,361 $ 931,281 $ 691,130 International 528,649 377,851 252,434 Total revenues $ 1,803,010 $ 1,309,132 $ 943,564 * Prior-period information has been adjusted to reflect the adoption of ASU No. 2014-09, Revenue from Contracts with Customers (Topic 606), which we adopted on February 1, 2018. Refer to Note 1 for further details. Other than the United States, no other individual country exceeded 10% of total revenues during any of the periods presented. One channel partner represented 32% and a second channel partner represented 18% of total revenues during fiscal 2019 . One channel partner represented 31% and a second channel partner represented 17% of total revenues during fiscal 2018 . One channel partner represented 31% and a second channel partner represented 17% of total revenues during fiscal 2017 . The revenues from these channel partners are comprised of a number of customer transactions, none of which were individually greater than 10% of total revenues during fiscal 2019 , 2018 or 2017 . Deferred Revenue Revenues recognized from amounts included in deferred revenue as of January 31, 2018 were $452.4 million during the fiscal year ended January 31, 2019 . Remaining Performance Obligations Revenue allocated to remaining performance obligations represents contracted revenue that has not yet been recognized, which includes deferred revenue and non-cancelable amounts that will be invoiced and excludes performance obligations that are subject to cancellation terms. Our remaining performance obligations were $1.26 billion as of January 31, 2019 , of which we expect to recognize approximately 88% as revenue over the next 24 months and the remainder thereafter.</t>
  </si>
  <si>
    <t>Income Taxes</t>
  </si>
  <si>
    <t>Income Tax Disclosure [Abstract]</t>
  </si>
  <si>
    <t xml:space="preserve"> Income Taxes Income (loss) before income tax expense consists of the following: Fiscal Year Ended January 31, 2019 2018 2017 (In thousands) *As Adjusted *As Adjusted United States $ (289,896 ) $ (207,607 ) $ (354,776 ) International 26,705 18,746 12,823 Total $ (263,191 ) $ (188,861 ) $ (341,953 ) * Prior-period information has been adjusted to reflect the adoption of ASU No. 2014-09, Revenue from Contracts with Customers (Topic 606), which we adopted on February 1, 2018. Refer to Note 1 for further details. Income tax expense (benefit) consists of the following: Fiscal Year Ended January 31, 2019 2018 2017 (In thousands) *As Adjusted *As Adjusted Current tax provision: Federal $ 7,532 $ — $ — State 422 301 274 Foreign 8,496 5,878 5,559 Total current tax provision 16,450 6,179 5,833 Deferred tax provision: Federal (3,313 ) (2,825 ) 165 State — (362 ) 15 Foreign (751 ) (1,635 ) (506 ) Total deferred tax provision (4,064 ) (4,822 ) (326 ) Total tax provision (benefit) $ 12,386 $ 1,357 $ 5,507 * Prior-period information has been adjusted to reflect the adoption of ASU No. 2014-09, Revenue from Contracts with Customers (Topic 606), which we adopted on February 1, 2018. Refer to Note 1 for further details. On December 22, 2017, the Tax Cuts and Jobs Act of 2017 (the “Act”) was enacted into law, making significant changes to how the U.S. imposes income tax on multinational corporations. We were required to recognize the effect of the Act in the period of enactment. Subsequent to the enactment of the Act, the SEC staff issued Staff Accounting Bulletin No. 118 (“SAB 118”), which allows us to record provisional amounts during a measurement period not to extend more than one year beyond the enactment date, with further clarifications made recently with the issuance of ASU 2018-05. In accordance with SAB 118, we made reasonable estimates of the effects and recorded provisional amounts in our financial statements as of January 31, 2018. We have completed our accounting for the income tax effects of the Act during the fourth quarter in the fiscal year ended January 31, 2019. No significant adjustments to the provisional amounts were made. The Global Intangible Low-Taxed Income (“GILTI”) provisions impose a tax on foreign income in excess of a deemed return on tangible assets of foreign corporations. The FASB Staff Q&amp;A, Topic 740, No. 5, Accounting for Global Intangible Low-Taxed Income , states that an entity can make an accounting policy election to either recognize deferred taxes for temporary basis differences expected to reverse as GILTI in future years or provide for the tax expense related to GILTI in the year the tax is incurred as a period expense. We have elected to account for any potential GILTI tax in the period in which it is incurred. In October 2016, the FASB issued ASU 2016-16, “Income Taxes (Topic 740): Intra-Entity Transfers of Assets Other Than Inventory,” which includes a revision of the accounting for the income tax consequences of intra-entity transfers of assets other than inventory to reduce the complexity in accounting standards. We adopted this new standard as of February 1, 2018 with an immaterial amount of cumulative effect adjustment recorded to our accumulated deficit as of February 1, 2018. As this standard was adopted on a prospective basis as of February 1, 2018, the adoption of this standard did not impact our previously reported financial statements for periods ended on or prior to January 31, 2018. The reconciliation of federal statutory income tax rate to our effective income tax rate is as follows: Fiscal Year Ended January 31, 2019 2018 2017 (In thousands) *As Adjusted *As Adjusted Expected provision (benefit) at U.S. federal statutory rate $ (55,270 ) $ (39,661 ) $ (116,264 ) State income taxes - net of federal benefit (8,904 ) (6,454 ) (10,472 ) Stock-based compensation (26,554 ) (18,893 ) 21,772 Research and development tax credits (32,819 ) (18,463 ) (13,496 ) Change in valuation allowance 122,614 (104,672 ) 121,353 Non-deductible expenses 4,767 2,145 2,694 Release of valuation allowance due to acquisitions (3,313 ) (3,187 ) — Impact of the Act — 190,920 — Base erosion anti-abuse tax 7,532 — — Non-U.S. tax rate differential 4,333 (378 ) (80 ) Total tax provision (benefit) $ 12,386 $ 1,357 $ 5,507 * Prior-period information has been adjusted to reflect the adoption of ASU No. 2014-09, Revenue from Contracts with Customers (Topic 606), which we adopted on February 1, 2018. Refer to Note 1 for further details. Deferred tax assets and liabilities consist of the following: Fiscal Year Ended January 31, 2019 2018 (In thousands) *As Adjusted Deferred tax assets: Net operating loss carryforwards $ 472,153 $ 401,339 Accrued liabilities 13,622 16,546 Tax credit carryforwards 108,769 71,373 Stock-based compensation 34,319 22,411 Deferred revenue 21,549 — Valuation allowance (481,279 ) (468,997 ) Total deferred tax assets 169,133 42,672 Deferred tax liabilities: Depreciation and amortization (15,965 ) (4,539 ) Deferred revenue — (12,819 ) Deferred commissions (35,125 ) (22,210 ) Convertible senior notes (116,023 ) — Total deferred tax liabilities (167,113 ) (39,568 ) Net deferred taxes 2,020 3,104 Recorded as: Non-current deferred tax assets 483,299 472,101 Non-current valuation allowance (481,279 ) (468,997 ) Net deferred tax assets $ 2,020 $ 3,104 * Prior-period information has been adjusted to reflect the adoption of ASU No. 2014-09, Revenue from Contracts with Customers (Topic 606), which we adopted on February 1, 2018. Refer to Note 1 for further details. Net operating loss and tax credit carryforwards as of January 31, 2019 are as follows: (Dollars in thousands) Amount Expiration years Net operating loss, federal (generated in taxable years ended after December 31, 2017) $ 449,578 No expiration Net operating loss, federal (generated in taxable years ended before December 31, 2017) 1,440,097 2025 - 2038 Net operating loss, state 1,262,961 2019 - 2038 Tax credit, federal 83,416 2026 - 2038 Tax credit, state 68,922 No expiration ASC Topic 740, Income Taxes, requires that the tax benefit of net operating losses, temporary differences and credit carryforwards be recorded as an asset to the extent that we assess that realization is more likely than not. Realization of the future tax benefits is dependent on our ability to generate sufficient taxable income within the carryforward period. Due to our history of U.S. operating losses, we believe the recognition of the deferred tax assets arising from the above-mentioned future tax benefits is currently not more likely than not to be realized and, accordingly, have provided a full valuation allowance against net U.S. deferred tax assets. The valuation allowance totaled $481.3 million and $469.0 million for fiscal 2019 and 2018 , respectively. If certain factors change, we may determine that there is sufficient positive evidence to support a reversal of, or decrease in, the valuation allowance. If we were to reverse all or some part of our valuation allowance, our consolidated financial statements in the period of reversal would likely reflect an increase in assets on our balance sheet and a corresponding tax benefit to our consolidated statements of operations in the amount of the reversal. Because of certain prior period ownership changes, the utilization of a portion of our U.S. federal and state NOL and tax credit carryforwards may be limited. We have not provided U.S. income taxes for the unremitted earnings of foreign subsidiaries because such earnings are intended to be reinvested in the foreign jurisdictions. As a result of the Act, we have accumulated deficits such that no transition tax was due upon newly enacted IRC 965. As of January 31, 2019 , our unrecognized tax benefits were $32.9 million , of which $0.4 million would, if recognized, impact our effective tax rate. The remainder will not, if recognized, affect the effective income tax rate due to the valuation allowance that currently offsets deferred tax assets. Unrecognized tax benefit balances are presented below: Fiscal Year Ended January 31, (In thousands) 2019 2018 2017 Balance at beginning of year $ 31,802 $ 16,755 $ 12,493 Increase related to prior year tax positions — 6,355 — Decrease related to prior year tax positions (6,035 ) — — Increase related to current year tax positions 7,138 8,692 4,262 Balance at end of year $ 32,905 $ 31,802 $ 16,755 We are required to identify, evaluate and measure all uncertain tax positions taken or to be taken on tax returns and to record liabilities for the amount of these positions that may not be sustained, or may only partially be sustained, upon examination by the relevant taxing authorities. We are subject to income taxes in United States federal and various state and local jurisdictions. Generally, we are no longer subject to United States federal, state and local tax examinations for tax years ended before January 31, 2015. However, to the extent allowed by law, the tax authorities may have the right to examine prior periods where net operating losses or tax credits were generated and carried forward, and make adjustments up to the amount of the net operating loss or credit carryforward. The potential unrecognized tax benefits during the next 12 months is not expected to be material. We accrue interest and penalties related to unrecognized tax benefits as a component of income tax expense. As of both January 31, 2019 and 2018 , we had accrued $0.1 million in interest and penalties.</t>
  </si>
  <si>
    <t>Net Loss Per Share</t>
  </si>
  <si>
    <t>Earnings Per Share [Abstract]</t>
  </si>
  <si>
    <t>Net Loss Per Share Basic net loss per share is computed by dividing the net loss by the weighted-average number of shares of common stock outstanding during the period, less the weighted-average unvested common stock subject to repurchase or forfeiture. Diluted net loss per share is computed by giving effect to all potential shares of common stock, including convertible senior notes, preferred stock, stock options, RSUs, PSUs and RSAs, to the extent dilutive. The following table sets forth the computation of historical basic and diluted net loss per share: Fiscal Year Ended January 31, (In thousands, except per share amounts) 2019 2018* 2017* Numerator: Net loss $ (275,577 ) $ (190,218 ) $ (347,460 ) Denominator: Weighted-average common shares outstanding 145,737 139,921 134,357 Less: Weighted-average unvested common shares subject to repurchase or forfeiture (30 ) (55 ) (447 ) Weighted-average shares used to compute net loss per share, basic and diluted 145,707 139,866 133,910 Net loss per share, basic and diluted $ (1.89 ) $ (1.36 ) $ (2.59 ) * Prior-period information has been adjusted to reflect the adoption of ASU No. 2014-09, Revenue from Contracts with Customers (Topic 606), which we adopted on February 1, 2018. Refer to Note 1 for further details. Since we were in a net loss position for all periods presented, basic net loss per share is the same as diluted net loss per share for all periods as the inclusion of all potentially dilutive securities outstanding would have been anti-dilutive. Potentially dilutive securities that were not included in the diluted per share calculations because they would be anti-dilutive were as follows: Fiscal Year Ended January 31, (In thousands) 2019 2018 2017 Shares subject to outstanding common stock options 409 623 2,058 Shares subject to outstanding RSUs, PSUs and RSAs 13,923 13,080 14,002 Employee stock purchase plan 554 543 669 Total 14,886 14,246 16,729 As we expect to settle the principal amount of our convertible senior notes in cash, we use the treasury stock method for calculating any potential dilutive effect on diluted net income per share, if applicable. The conversion spread of 14.3 million shares will have a dilutive impact on diluted net income per share of common stock when the average market price of our common stock for a given period exceeds the conversion price of $148.30 per share.</t>
  </si>
  <si>
    <t>Description of the Business and Significant Accounting Policies (Policies)</t>
  </si>
  <si>
    <t>Business Description and Basis of Presentation [Text Block]</t>
  </si>
  <si>
    <t>Business Splunk Inc. (“we,” “us,” “our”) provides innovative software solutions that enable organizations to gain real-time operational intelligence by harnessing the value of their data. Our offerings enable users to investigate, monitor, analyze and act on machine data regardless of format or source. Our offerings address large and diverse data sets commonly referred to as big data and are specifically tailored for machine data. Machine data is produced by nearly every software application and electronic device across an organization and contains a real-time record of various activities, such as transactions, customer and user behavior, and security threats. Our offerings help users derive new insights from machine data that can be used to, among other things, improve service levels, reduce operational costs, mitigate security risks, demonstrate and maintain compliance, and drive better business decisions. We were incorporated in California in October 2003 and reincorporated in Delaware in May 2006.</t>
  </si>
  <si>
    <t>Fiscal Year</t>
  </si>
  <si>
    <t>Fiscal Year Our fiscal year ends on January 31. References to fiscal 2019 , for example, refer to the fiscal year ended January 31, 2019 .</t>
  </si>
  <si>
    <t>Basis of Accounting, Policy</t>
  </si>
  <si>
    <t>Basis of Presentation Effective February 1, 2018, we adopted the Accounting Standards Update (ASU) No. 2014-09, “Revenue from Contracts with Customers (Topic 606)” as discussed in “Recently Adopted Accounting Standards” below. Disclosures in this Annual Report on Form 10-K have been updated to comply with the new standard, including previously reported amounts, which are captioned “As Adjusted” in these consolidated financial statements and related notes.</t>
  </si>
  <si>
    <t>Reclassification, Policy</t>
  </si>
  <si>
    <t>Reclassifications Certain reclassifications have been made to prior year balances in order to conform to the current period presentation. “Interest income” and “Interest expense” have been reclassified from “Interest income (expense), net” on the condensed consolidated statements of operations. These reclassifications had no impact on the previously reported net loss or accumulated deficit.</t>
  </si>
  <si>
    <t>Use of Estimates</t>
  </si>
  <si>
    <t>Use of Estimates The preparation of financial statements in conformity with U.S. GAAP requires management to make estimates, judgments and assumptions that affect the reported amounts of assets and liabilities and disclosure of contingent assets and liabilities at the date of the financial statements and reported amounts of revenues and expenses during the reporting periods covered by the financial statements and accompanying notes. In particular, we make estimates with respect to the stand-alone selling price for each distinct performance obligation included in customer contracts with multiple performance obligations, uncollectible accounts receivable, the assessment of the useful life and recoverability of long-lived assets (property and equipment, goodwill and identified intangibles), the period of benefit for deferred commissions, stock-based compensation expense, the fair value of assets acquired and liabilities assumed for business combinations, income taxes, leases and contingencies. Actual results could differ from those estimates.</t>
  </si>
  <si>
    <t>Segments</t>
  </si>
  <si>
    <t>Segments We operate our business as one operating segment: the development and marketing of software solutions that enable our customers to gain real-time operational intelligence by harnessing the value of their data. Our chief operating decision maker is our Chief Executive Officer, who reviews financial information presented on a consolidated basis for purposes of making operating decisions, assessing financial performance and allocating resources.</t>
  </si>
  <si>
    <t>Principles of Consolidation</t>
  </si>
  <si>
    <t>Principles of Consolidation The accompanying consolidated financial statements include the accounts of Splunk Inc. and its direct and indirect wholly-owned subsidiaries. All intercompany balances and transactions have been eliminated upon consolidation.</t>
  </si>
  <si>
    <t>Foreign Currency</t>
  </si>
  <si>
    <t>Foreign Currency The functional currency of our foreign subsidiaries is their respective local currency. Translation adjustments arising from the use of differing exchange rates from period to period are included in "Accumulated other comprehensive income (loss)" within the consolidated statements of stockholders’ equity. Foreign currency transaction gains and losses are included in "Other income (expense), net" and were not material for the three years ended January 31, 2019 . All assets and liabilities denominated in a foreign currency are translated into U.S. dollars at the exchange rate on the balance sheet date. Expenses are translated at the average exchange rate during the period. Equity transactions are translated using historical exchange rates. Foreign Currency Contracts We use foreign currency forward contracts as a part of our strategy to manage exposure related to foreign currency denominated monetary assets and liabilities. These contracts typically have maturities of one month. They are not designated as cash flow or fair value hedges under ASC Topic 815, Derivatives and Hedging. These contracts hedge assets and liabilities that are denominated in foreign currencies and are carried at fair value as either assets or liabilities on the consolidated balance sheets with changes in the fair value recorded to “Other income (expense), net” in the consolidated statements of operations.</t>
  </si>
  <si>
    <t>Business Combinations</t>
  </si>
  <si>
    <t>Business Combinations We use our best estimates and assumptions to allocate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Our estimates are inherently uncertain and subject to refinement. During the measurement period, which may be up to one year from the acquisition date, we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We continue to collect information and reevaluate these estimates and assumptions quarterly and record any adjustments to our preliminary estimates to goodwill provided that we are within the measurement period. Upon the conclusion of the final determination of the fair value of assets acquired or liabilities assumed during the measurement period, any subsequent adjustments are recorded to our consolidated statements of operations.</t>
  </si>
  <si>
    <t>Strategic Investments</t>
  </si>
  <si>
    <t>Equity Investments Equity investments without readily determinable fair values are accounted for at cost, less impairment and adjusted for subsequent observable price changes obtained from transactions for identical or similar investments issued by the same issuer. Changes in the basis of the equity investment will be recognized in “Other income (expense), net.” Investments in entities where we have the ability to exercise significant influence, but not control, over the investee are accounted for using the equity method of accounting. Our results of operations will include, as a component of “Other income (expense), net,” our share of the net income or loss of the equity investments accounted for under the equity method of accounting.</t>
  </si>
  <si>
    <t>Revenue Recognition</t>
  </si>
  <si>
    <t>Revenue Recognition We generate revenues primarily in the form of software license and related maintenance fees, cloud services and other services fees. Licenses for on-premises software are either perpetual or term licenses and provide the customer with a right to use the software. Typically, when purchasing a perpetual license, a customer also purchases one year of maintenance for which we charge a percentage of the license fee. When a term license is purchased, maintenance is bundled with the license for the term of the license period. Cloud services are provided on a subscription basis and give our customers access to our cloud solutions, which include related customer support. Other services include training and professional services that are not integral to the functionality of the licenses or cloud services. Revenue from on-premises licenses is generally recognized upfront upon transfer of control of the software, which occurs at delivery, or when the license term commences, if later. We recognize revenue from maintenance contracts ratably over the service period. Cloud services revenue is recognized ratably over the cloud service term. Training and professional services are provided either on a time and material basis, in which revenues are recognized as services are delivered, or over a contractual term, in which revenues are recognized ratably. With respect to contracts that include customer acceptance provisions, we recognize revenue upon customer acceptance. Our policy is to record revenues net of any applicable sales, use or excise taxes. Our contracts with customers often contain multiple performance obligations. For these contracts, we account for individual performance obligations separately if they are distinct. The transaction price is allocated to the separate performance obligations on a relative standalone selling price (“SSP”) basis. We determine the SSP based on an observable standalone selling price when it is available, as well as other factors, including the price charged to customers, our discounting practices, and our overall pricing objectives, while maximizing observable inputs. In situations where pricing is highly variable or uncertain, we estimate the SSP using a residual approach. A receivable is recorded in the period we deliver products or provide services, or when we have an unconditional right to payment. Some of our multi-year on-premises license contracts are invoiced annually and we generally recognize the total amount of the license revenues upfront and record a corresponding receivable, if we have an unconditional right to receive payment. Current and non-current accounts receivable, net of allowance for doubtful accounts, was $625.1 million and $396.4 million as of January 31, 2019 and 2018, respectively. Payment terms and conditions vary by contract type, although our terms generally include a requirement of payment within 30 to 60 days. In instances where the timing of revenue recognition differs from the timing of payment, we have determined our contracts do not include a significant financing component. The primary purpose of our invoicing terms is to provide customers with simplified and predictable ways of purchasing our products and services, not to receive financing from our customers or to provide customers with financing. Deferred revenue is recorded when we invoice a contract or deliver a license prior to recognizing revenue. It is comprised of balances related to maintenance, cloud services, training and professional services invoiced at the beginning of each service period, as well as for licenses that we delivered prior to the license term commencing.</t>
  </si>
  <si>
    <t>Deferred Sales Commissions</t>
  </si>
  <si>
    <t>Deferred Sales Commissions Sales commissions paid to our sales force and the related payroll taxes are considered incremental and recoverable costs of obtaining a contract with a customer. These costs are capitalized and recorded in “Deferred commissions, current and non-current” in our consolidated balance sheets. We generally amortize these costs over the remaining contractual term of our customer contracts, consistent with the pattern of revenue recognition of each performance obligation, for contracts in which the commissions paid on the initial and renewal contracts are commensurate. For certain contracts in which the commissions paid on the initial and renewal contracts are not commensurate, we amortize the commissions paid on the initial contract over an expected period of benefit, which we have determined to be approximately five years. We have determined the period of benefit by taking into consideration our customer contracts, the duration of our relationships with our customers and our technology. In capitalizing and amortizing deferred commissions, we have elected to apply a portfolio approach. We include amortization of deferred commissions in “Sales and marketing expense” in our consolidated statements of operations. There were no impairments to deferred commissions for all periods presented. Commission expense was $174.0 million , $116.3 million and $93.7 million for fiscal 2019 , 2018 and 2017 , respectively.</t>
  </si>
  <si>
    <t>Cash and Cash Equivalents</t>
  </si>
  <si>
    <t>Cash and Cash Equivalents We consider all highly liquid instruments with original maturities of 90 days or less at the date of purchase to be cash equivalents. Cash and cash equivalents are recorded at cost, which approximates fair value. We do not hold or issue financial instruments for trading purposes.</t>
  </si>
  <si>
    <t>Investments</t>
  </si>
  <si>
    <t>Investments We determine the appropriate classification of our investments at the time of purchase and reevaluate such determination at each balance sheet date. Securities are classified as available-for-sale and are carried at fair value, with the change in unrealized gains and losses, net of tax, reported as a separate component on the consolidated statements of comprehensive income (loss). Fair value is determined based on quoted market rates when observable or utilizing data points that are observable, such as quoted prices, interest rates and yield curves. Declines in fair value judged to be other-than-temporary on securities available for sale are included as a component of investment income. In order to determine whether a decline in value is other-than-temporary, we evaluate, among other factors, the duration and extent to which the fair value has been less than the carrying value and our intent and ability to retain the investment for a period of time sufficient to allow for any anticipated recovery in fair value. The cost of securities sold is based on the specific-identification method. Interest on securities classified as available-for-sale is included in “Interest income” in our consolidated statements of operations.</t>
  </si>
  <si>
    <t>Concentration of Risk</t>
  </si>
  <si>
    <t>Concentration of Risk Financial instruments that potentially subject us to significant concentrations of credit risk consist principally of cash and cash equivalents, investments and accounts receivable. We maintain the majority of our cash balance at two financial institutions that management believes are high-credit, quality financial institutions and invest our cash equivalents in highly rated money market funds. As of January 31, 2019 , one channel partner represented 29% and a second channel partner represented 10% of total current and non-current accounts receivable. As of January 31, 2018 , one channel partner represented 39% and a second channel partner represented 10% of total current and non-current accounts receivable. Our accounts receivable is subject to collection risk. Our gross accounts receivable is reduced for this risk by an allowance for doubtful accounts. This allowance is for estimated losses resulting from the inability of our customers to make required payments. It is an estimate and is regularly evaluated for adequacy by taking into consideration a combination of factors. We look at factors such as past collection experience, credit quality of the customer, age of the receivable balance, and current economic conditions. These factors are reviewed to determine whether an allowance for bad debts should be recorded to reduce the receivable balance to the amount believed to be collectible. The following table presents the changes in the allowance for doubtful accounts: Fiscal Year Ended January 31, (In thousands) 2019 2018 2017 Balance at beginning of period $ 467 $ 475 $ 531 Add: bad debt expense — — — Less: write-offs, net of recoveries (22 ) (8 ) (56 ) Balance at end of period $ 445 $ 467 $ 475</t>
  </si>
  <si>
    <t>Goodwill and Intangible Assets</t>
  </si>
  <si>
    <t>Goodwill, Intangible Assets, Long-Lived Assets and Impairment Assessments Goodwill and indefinite-lived intangible assets are carried at cost and are evaluated annually for impairment, or more frequently if circumstances exist that indicate that impairment may exist. When conducting our annual goodwill impairment assessment, we perform a quantitative evaluation of whether goodwill is impaired by comparing the fair value of our reporting unit to its carrying value. We consider the enterprise to be the reporting unit for this analysis. If the carrying amount of our reporting unit exceeds its fair value, we recognize an impairment loss in an amount equal to that excess, limited to the total amount of goodwill allocated to that reporting unit. In-process research and development is initially capitalized at fair value as an intangible asset with an indefinite life and assessed for impairment thereafter. When in-process research and development projects are completed, the corresponding amount is reclassified as an amortizable intangible asset and is amortized over the asset’s estimated useful life. Finite-lived intangible assets are amortized over their useful lives. Each period we evaluate the estimated remaining useful life of our finite-lived intangible assets and whether events or changes in circumstances warrant a revision to the remaining period of amortization. In addition, we evaluate the recoverability of our long-lived assets including intangible and tangible assets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n the carrying amount of such assets is reduced to fair value.</t>
  </si>
  <si>
    <t>Property and Equipment Property and equipment are stated at cost net of accumulated depreciation and amortization. Depreciation is calculated using the straight-line method over the estimated useful lives of the assets ranging from generally three to five years. Leasehold improvements are amortized over the shorter of the estimated useful life or the remaining lease term. When assets are retired or disposed of, the cost and accumulated depreciation are removed from the accounts, and any resulting gains or losses are included in the consolidated statements of operations. Maintenance and repairs that do not improve or extend the lives of the respective assets are charged to expense in the period incurred. The following table presents the estimated useful lives of our property and equipment: Property and Equipment Useful Life Computer equipment and software 3 years Furniture and fixtures 5 years Leasehold improvements Shorter of the useful life of the asset or the lease term</t>
  </si>
  <si>
    <t>Capitalized Software Development Costs</t>
  </si>
  <si>
    <t xml:space="preserve">Capitalized Software Development Costs Capitalization of software development costs for software to be sold, leased, or otherwise marketed begins upon the establishment of technological feasibility, which is generally the completion of a working prototype that has been certified as having no critical bugs and is a release candidate. Amortization begins once the software is ready for its intended use, generally based on the pattern in which the economic benefits will be consumed. We did not capitalize any software development costs for fiscal 2019 and 2018 because the cost incurred and the time between technological feasibility and product release was insignificant. We had no amortization expense from capitalized purchased technology during fiscal 2019 , 2018 or 2017 . Costs related to software acquired, developed or modified solely to meet our internal requirements, with no substantive plans to market such software at the time of development, are capitalized. Costs incurred during the preliminary planning and evaluation stage of the project and during post implementation operational stage are expensed as incurred. Costs incurred during the application development stage of the project are capitalized. We define the design, configuration, and coding process as the application development stage. Costs related to computer software developed for internal use in fiscal 2019 or 2018 were not material. </t>
  </si>
  <si>
    <t>Leases</t>
  </si>
  <si>
    <t>Leases We primarily lease our facilities under operating leases. For leases that contain rent escalation or rent concession provisions, we record the total rent expense during the lease term on a straight-line basis over the term of the lease. We record the difference between the rent paid and the straight-line rent expense as a current and non-current deferred rent liability in “Accrued expenses and other liabilities” and “Other liabilities, non-current,” respectively, on the consolidated balance sheets. Rent expense for our operating leases was $26.2 million , $16.8 million and $28.1 million during fiscal 2019 , 2018 and 2017 , respectively.</t>
  </si>
  <si>
    <t>Facility Exit Costs</t>
  </si>
  <si>
    <t>Facility Exit Costs Certain of our operating facility leases include office space that is not occupied or used by us. We calculate and record a liability at the “cease-use” date related to those operating leases based on the difference between the present value of estimated future sublease rental income and the present value of our remaining lease obligations, adjusted for the effects of any prepaid or deferred items. The short-term portion of the liability is recorded in “Accrued expenses and other liabilities” and the long-term portion of the liability is recorded in “Other liabilities, non-current,” on the consolidated balance sheets. Associated with the recognition of the liability, we also record a corresponding charge to “General and administrative” expenses in the consolidated statements of operations.</t>
  </si>
  <si>
    <t>Advertising Expense</t>
  </si>
  <si>
    <t>Advertising Expense We expense advertising costs as incurred. We incurred $17.3 million , $10.1 million and $10.0 million in advertising expenses for fiscal 2019 , 2018 and 2017 , respectively. Advertising costs are recorded in “Sales and marketing” expenses in the consolidated statements of operations.</t>
  </si>
  <si>
    <t>Stock-Based Compensation</t>
  </si>
  <si>
    <t>Stock-Based Compensation We recognize compensation expense for all share-based payment awards, including stock options, restricted stock units (“RSUs”), performance units (“PSUs”) and restricted stock awards (“RSAs”), based on the estimated fair value of the award on the grant date over the related vesting periods. The expense recorded is based on awards ultimately expected to vest and therefore is reduced by estimated forfeitures. Forfeitures are estimated at the time of grant and revised, if necessary, in subsequent periods if actual forfeitures differ from those estimates. We calculate the fair value of options using the Black-Scholes method and expense using the straight-line attribution approach. We account for equity awards issued to non-employees, such as consultants, in accordance with the guidance relating to equity instruments that are issued to other than employees for acquiring, or in conjunction with selling, goods or services, using the Black-Scholes method to determine the fair value of such instruments. The fair value of each option grant and stock purchase right granted under the Employee Stock Purchase Plan (“ESPP”) is estimated on the date of grant using the Black-Scholes option pricing model. We recognize stock-based compensation expense related to our ESPP on a straight-line basis over the offering period, which is twelve months. Stock-based compensation expense is recognized net of estimated forfeiture activity. The determination of the grant date fair value of options using an option-pricing model is affected by assumptions regarding a number of other complex and subjective variables, which include our expected stock price volatility over the expected term of the options, stock option exercise and cancellation behaviors, risk-free interest rates and expected dividends. The number of PSUs earned and eligible to vest are determined based on achievement of certain performance conditions and/or market conditions and the recipients’ continued service with us. For awards subject to service and performance conditions, the number of shares of our stock issued pursuant to the award can range from 0% to 200% of the target amount. For awards subject to service and performance conditions that also include market conditions, the number of shares of our stock issued pursuant to the award can range from 0% to 300% of the target amount. Compensation expense for PSUs with performance conditions is measured using the fair value at the date of grant and recorded over the vesting period under the graded-vesting attribution method, and may be adjusted over the vesting period based on interim estimates of performance against the pre-set objectives. We use a Monte Carlo option-pricing model to determine the fair value of PSUs with market conditions.</t>
  </si>
  <si>
    <t>Income Taxes Income taxes are accounted for under the asset and liability method in accordance with authoritative guidance for income taxes.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guidance on accounting for uncertainty in income taxes requires us to identify, evaluate and measure all uncertain tax positions taken or to be taken on tax returns and to record liabilities for the amount of these positions that may not be sustained, or may only partially be sustained, upon examination by the relevant taxing authorities. Although we believe that our estimates and judgments were reasonable, actual results may differ from these estimates. Some or all of these judgments are subject to review by the taxing authorities.</t>
  </si>
  <si>
    <t>Recently Issued Accounting Pronouncements</t>
  </si>
  <si>
    <t>Recently Adopted Accounting Standards Standard Description Effective Date Effect on the Consolidated Financial Statements (or Other Significant Matters) ASU No. 2018-07 (Topic 718), Compensation - Stock Compensation: Improvements to Nonemployee Share-Based Payment Accounting Under the new standard, entities will no longer be required to value non-employee share-based payment awards differently from employee awards. Upon transition, entities are required to measure non-employee awards at their grant-date fair value as of the adoption date. We early adopted this new standard as of August 1, 2018. The adoption of this new standard did not have a material impact on our consolidated financial statements. ASU No. 2017-09 (Topic 718), Scope of Modification Accounting The new standard clarifies when changes to the terms or conditions of a share-based payment award must be accounted for as modifications. We adopted this new standard as of February 1, 2018. The adoption of this new standard did not have an impact on our consolidated financial statements. ASU No. 2017-01 (Topic 805), Business Combinations - Clarifying the Definition of a Business The new standard narrows the application of when an integrated set of assets and activities is considered a business and provides a framework to assist entities in evaluating whether both an input and a substantive process are present to be considered a business. We adopted this new standard as of February 1, 2018. We anticipate that the adoption of the new guidance will result in more transactions being accounted for as asset acquisitions rather than business combinations and that the new standard will impact our consideration of strategic investments. The adoption of this new standard did not have an impact on our consolidated financial statements. ASU No. 2016-16 (Topic 740), Income Taxes: Intra-Entity Transfers of Assets Other Than Inventory The standard includes a revision of the accounting for the income tax consequences of intra-entity transfers of assets other than inventory to reduce the complexity in accounting standards. We adopted this new standard as of February 1, 2018. An immaterial cumulative effect adjustment was recorded in accumulated deficit as of February 1, 2018. ASU No. 2016-01 (Subtopic 825-10), Financial Instruments - Overall The amendments in this update, and recent clarifications issued by the FASB through ASU No. 2018-03 and ASU No. 2018-04, address certain aspects of recognition, measurement, presentation and disclosure of financial instruments, and require equity securities to be measured at fair value with changes in fair value recognized through net income. We adopted this new standard as of February 1, 2018 on a prospective basis. As part of the adoption, we elected to apply the measurement alternative for our non-marketable equity investments that do not have readily determinable fair values, measuring them at cost, less any impairment, plus or minus adjustments resulting from observable price changes in orderly transactions for the identical or a similar investment of the same issuer. The adoption of these standards did not result in an adjustment for our non-marketable equity investments. ASU No. 2014-09 (Topic 606), Revenue from Contracts with Customers The new standard supersedes the revenue recognition requirements in Accounting Standards Codification 605, Revenue Recognition and establishes a new revenue standard. This new standard is based on the principle that revenue is recognized to depict the transfer of control of goods or services to customers in an amount that reflects the consideration to which the entity expects to be entitled to in exchange for those goods or services. The standard also requires additional disclosures about the nature, amount, timing and uncertainty of revenues and cash flows arising from customer contracts, including significant judgments and changes in judgments, and assets recognized from costs incurred to obtain or fulfill a contract. The FASB has also issued several amendments to the new standard which were designed to clarify and simplify the adoption process. We adopted Topic 606 as of February 1, 2018 using the full retrospective method, which required us to adjust our historical financial information for fiscal years 2017 and 2018 to be consistent with the new standard. In preparation for adoption of the new standard, we updated our accounting policies, systems, internal controls and processes. The most significant impacts of the standard relate to the timing of revenue recognition for arrangements involving term licenses, deferred revenue and sales commissions. Under the new revenue standard, we are required to recognize term license revenues upon the transfer of the license and the associated maintenance revenues over the contract period. Additionally, some deferred revenue, primarily from arrangements involving term licenses, was never recognized as revenue and instead is now a part of the cumulative effect adjustment within accumulated deficit. Finally, we are required to capitalize and amortize incremental costs of obtaining a contract, such as certain sales commission costs, over the remaining contractual term or over an expected period of benefit, which we have determined to be approximately five years. We applied the following practical expedients permitted under Topic 606. For all reporting periods presented before the date of initial adoption, we have elected not to disclose the amount of the transaction price allocated to the remaining performance obligations or provide an explanation of when we expect to recognize that amount as revenue. Additionally, we have also elected not to separately evaluate each contract modification that occurred before the initial adoption date. We have elected not to assess whether a contract has a significant financing component if we expect at contract inception that the period between payment and the transfer of products or services will be one year or less. The following tables present the impact of the new standard (Topic 606) to the reported results on our selected consolidated balance sheet data and selected consolidated statements of operations data: Selected Consolidated Statements of Operations Data Fiscal Year Ended January 31, 2018 (In thousands, except per share amounts) As Reported Impact of Adoption As Adjusted Revenues License $ 693,704 $ 47,598 $ 741,302 Maintenance and services 577,084 (9,254 ) 567,830 Total revenues 1,270,788 38,344 1,309,132 Gross profit 1,014,379 38,344 1,052,723 Operating expenses Sales and marketing 808,417 (30,541 ) 777,876 Operating loss (254,295 ) 68,885 (185,410 ) Net loss $ (259,103 ) $ 68,885 $ (190,218 ) Basic and diluted net loss per share $ (1.85 ) $ 0.49 $ (1.36 ) Fiscal Year Ended January 31, 2017 (In thousands, except per share amounts) As Reported Impact of Adoption As Adjusted Revenues License $ 546,925 $ (3,415 ) $ 543,510 Maintenance and services 403,030 (2,976 ) 400,054 Total revenues 949,955 (6,391 ) 943,564 Gross profit 758,902 (6,391 ) 752,511 Operating expenses Sales and marketing 653,524 (14,120 ) 639,404 Operating loss (343,831 ) 7,729 (336,102 ) Net loss $ (355,189 ) $ 7,729 $ (347,460 ) Basic and diluted net loss per share $ (2.65 ) $ 0.06 $ (2.59 ) Selected Consolidated Balance Sheet Data January 31, 2018 (In thousands) As previously reported Impact of Adoption As Adjusted Assets Accounts receivable, net $ 391,799 $ 4,614 $ 396,413 Deferred commissions, current — 52,451 52,451 Deferred commissions, non-current — 37,920 37,920 Liabilities and Stockholders’ Equity Accrued expenses and other liabilities 77,160 7,471 84,631 Deferred revenue, current 635,253 (145,340 ) 489,913 Deferred revenue, non-current 269,954 (91,162 ) 178,792 Accumulated deficit (1,279,887 ) 324,016 (955,871 ) The adoption of Topic 606 had no impact to cash provided by or used in operating, financing, or investing activities in our consolidated statements of cash flows. Recently Issued Accounting Pronouncements Standard Description Effective Date Effect on the Consolidated Financial Statements (or Other Significant Matters) ASU No. 2018-15 (Subtopic 350-40), Intangibles - Goodwill and Other - Internal-Use Software: Customer’s Accounting for Implementation Costs Incurred in a Cloud Computing Arrangement That Is a Service Contract The standard aligns the requirements for capitalizing implementation costs in a cloud computing arrangement service contract with the requirements for capitalizing implementation costs incurred for an internal-use software license. First quarter of fiscal 2021, although early adoption is permitted. We are currently evaluating whether the adoption of this standard will have a material impact on our consolidated financial statements. ASU No. 2018-13 (Topic 820), Fair Value Measurement: Disclosure Framework - Changes to the Disclosure Requirements for Fair Value Measurement The new standard no longer requires disclosure of the amount and reasons for transfers between Level 1 and Level 2 of the fair value hierarchy, but public companies will be required to disclose the range and weighted-average used to develop significant unobservable inputs for Level 3 fair value measurements. First quarter of fiscal 2020, and although early adoption is permitted, we did not early adopt. We do not expect a material impact on our consolidated financial statements upon adoption. ASU No. 2016-13 (Topic 326), Financial Instruments - Credit Losses The amendments in this update require a financial asset (or a group of financial assets) measured at an amortized cost basis to be presented at the net amount expected to be collected. The new approach to estimating credit losses (referred to as the current expected credit losses model) applies to most financial assets measured at amortized cost and certain other instruments, including trade and other receivables, loans and held-to-maturity debt securities. In November 2018, the FASB issued ASU No. 2018-19, Codification Improvements to Topic 326, Financial Instruments - Credit Losses, which clarifies codification and corrects unintended application of the guidance. First quarter of fiscal 2021, although early adoption is permitted. We are currently evaluating whether the adoption of this standard will have a material impact on our consolidated financial statements. ASU No. 2016-02 (Topic 842), Leases The new standard supersedes the lease recognition requirements in ASC Topic 840, Leases. The standard requires an entity to recognize right-of-use assets and lease liabilities arising from a lease for operating leases, initially measured at the present value of the lease payments on the consolidated balance sheets. The impact of such leases on the consolidated statements of operations and cash flows will continue to be treated in a similar manner under current GAAP. The standard also requires additional qualitative and quantitative disclosures. In July 2018, the FASB issued ASU No. 2018-10, Codification Improvements to Topic 842, Leases, which clarifies the codification or corrects unintended application of the guidance. First quarter of fiscal 2020, and may be applied retrospectively to each prior period presented or, as amended by ASU No. 2018-11, with the cumulative-effect recognized as of the date of initial application. We adopted Topic 842 as of February 1, 2019 using the cumulative effect transition method. As is allowed by the new standard, we have elected to account for lease and non-lease components as a single lease component. We have also elected to exclude leases that, at the lease commencement date, have a lease term of 12 months or less from the balance sheet. In preparation for adoption of the new standard we have updated our accounting policies, systems, processes and internal controls, and have allocated internal and external resources to assist in our implementation efforts. We have substantially completed the review of our existing population of lease contracts and we expect that the adoption of Topic 842 will result in the recognition of right of use assets and a net increase in liabilities of approximately $190 million to $210 million at February 1, 2019. We also expect an impact to our opening accumulated deficit of approximately $7.9 million related to the derecognition of build-to-suit lease assets and liabilities.</t>
  </si>
  <si>
    <t>Description of the Business and Significant Accounting Policies (Tables)</t>
  </si>
  <si>
    <t>Schedule of changes in the allowance for doubtful accounts</t>
  </si>
  <si>
    <t>The following table presents the changes in the allowance for doubtful accounts: Fiscal Year Ended January 31, (In thousands) 2019 2018 2017 Balance at beginning of period $ 467 $ 475 $ 531 Add: bad debt expense — — — Less: write-offs, net of recoveries (22 ) (8 ) (56 ) Balance at end of period $ 445 $ 467 $ 475</t>
  </si>
  <si>
    <t>Schedule of estimated useful lives of property and equipment</t>
  </si>
  <si>
    <t>The following table presents the estimated useful lives of our property and equipment: Property and Equipment Useful Life Computer equipment and software 3 years Furniture and fixtures 5 years Leasehold improvements Shorter of the useful life of the asset or the lease term Property and equipment consisted of the following: January 31, (In thousands) 2019 2018 Computer equipment and software $ 79,887 $ 69,457 Furniture and fixtures 18,872 18,090 Leasehold and building improvements (1) 79,064 67,348 Building (2) 82,250 82,250 Property and equipment, gross 260,073 237,145 Less: accumulated depreciation and amortization (101,797 ) (76,265 ) Property and equipment, net $ 158,276 $ 160,880 _________________________ (1) Includes costs related to assets not yet placed into service of $11.3 million and $2.8 million , as of January 31, 2019 and 2018 , respectively. (2) This relates to the capitalization of construction costs in connection with our financing lease obligation, where we are considered the owner of the asset, for accounting purposes only. There is a corresponding long-term liability for this obligation on our consolidated balance sheets under “Other liabilities, non-current.” Refer to Note 3 “Commitments and Contingencies” for details.</t>
  </si>
  <si>
    <t>Schedule of New Accounting Pronouncements and Changes in Accounting Principles</t>
  </si>
  <si>
    <t>Investments and Fair Value Measurements (Tables)</t>
  </si>
  <si>
    <t>Schedule of fair value of financial assets and liabilities that were measured on a recurring basis</t>
  </si>
  <si>
    <t>The following table sets forth the fair value of our financial assets that were measured on a recurring basis: January 31, 2019 2018 (In thousands) Level 1 Level 2 Level 3 Total Level 1 Level 2 Level 3 Total Assets: Money market funds $ 46,311 $ — $ — $ 46,311 $ 341,687 $ — $ — $ 341,687 U.S. treasury securities — 980,940 — 980,940 — 619,203 — 619,203 Other — — 4,744 4,744 — — — — Reported as: Assets: Cash and cash equivalents $ 46,311 $ 341,687 Investments, current portion 881,220 619,203 Investments, non-current 104,463 — Total $ 1,031,994 $ 960,890</t>
  </si>
  <si>
    <t>Schedule of Available-for-sale Securities Reconciliation</t>
  </si>
  <si>
    <t>The following table presents our available-for-sale investments as of January 31, 2019 : (In thousands) Amortized Cost Unrealized Gains Unrealized Losses Fair Value Investments, current: U.S. treasury securities $ 881,206 $ 131 $ (117 ) $ 881,220 Investments, non-current: U.S. treasury securities 99,597 134 (11 ) 99,720 Total available-for-sale investments in U.S. treasury securities $ 980,803 $ 265 $ (128 ) $ 980,940 The following table presents our available-for-sale investments as of January 31, 2018 : (In thousands) Amortized Cost Unrealized Gains Unrealized Losses Fair Value Investments, current: U.S. treasury securities $ 620,345 $ — $ (1,142 ) $ 619,203 Total available-for-sale investments in U.S. treasury securities $ 620,345 $ — $ (1,142 ) $ 619,203</t>
  </si>
  <si>
    <t>Schedule of Unrealized Loss on Investments</t>
  </si>
  <si>
    <t>The following table represents the fair values and unrealized losses of our available-for-sale investments classified by length of time that the securities have been in a continuous unrealized loss position: Less than 12 Months 12 Months or Greater Total (In thousands) Fair Value Unrealized Losses Fair Value Unrealized Losses Fair Value Unrealized Losses January 31, 2019: U.S. treasury securities $ 582,761 $ (128 ) $ — $ — $ 582,761 $ (128 ) January 31, 2018: U.S. treasury securities $ 619,203 $ (1,142 ) $ — $ — $ 619,203 $ (1,142 )</t>
  </si>
  <si>
    <t>Investments Classified by Contractual Maturity Date</t>
  </si>
  <si>
    <t>The contractual maturities of our investments are as follows: (In thousands) January 31, 2019 Due within one year $ 881,220 Due within one to two years 99,720 Total $ 980,940</t>
  </si>
  <si>
    <t>Schedule Of Equity Investments</t>
  </si>
  <si>
    <t>Our equity investments are reported in “Investments, non-current” in our consolidated balance sheets. The following table provides a summary of our equity investments: January 31, (In thousands) 2019 2018 Equity investments without readily determinable fair values $ 5,000 $ 5,000 Equity investments under the equity method of accounting 1,125 375 Total $ 6,125 $ 5,375</t>
  </si>
  <si>
    <t>Commitments and Contingencies (Tables)</t>
  </si>
  <si>
    <t>Schedule of future minimum rental payments required under the operating lease agreements</t>
  </si>
  <si>
    <t>The following summarizes our operating lease commitments as of January 31, 2019 : Payments Due by Period (In thousands) Total Less Than 1 1-3 years 3-5 years More Than 5 Operating lease commitments (1) $ 465,807 $ 30,976 $ 96,321 $ 84,654 $ 253,856 _________________________ (1) We have entered into sublease agreements for portions of our office space and the future rental income of $2.3 million from these agreements has been included as an offset to our future minimum rental payments.</t>
  </si>
  <si>
    <t>Schedule of Cease-Use Lease Liability</t>
  </si>
  <si>
    <t>Cease-use liability balances are presented below: (In thousands) Carrying amount Balance as of January 31, 2017 $ 8,625 Facility exit charge - adjustment (revision of estimated sublease income) (1) (5,191 ) Cash payments, net of deferred rent (3,114 ) Balance as of January 31, 2018 $ 320 Cash payments, net of deferred rent (204 ) Balance as of January 31, 2019 $ 116 _________________________ (1) During fiscal 2018 we entered into sublease agreements for our office spaces that are no longer in use by us. As a result, we made an adjustment to our estimated future sublease rental income related to our cease-use liability.</t>
  </si>
  <si>
    <t>Schedule of future minimum lease payments required under financing lease agreements</t>
  </si>
  <si>
    <t>As of January 31, 2019 , future payments on the financing lease obligation are as follows: Fiscal Period (In thousands) Future Payments Fiscal 2020 $ 12,928 Fiscal 2021 13,316 Fiscal 2022 13,715 Fiscal 2023 14,127 Fiscal 2024 7,667 Thereafter 475 Total future minimum lease payments $ 62,228</t>
  </si>
  <si>
    <t>Property and Equipment (Tables)</t>
  </si>
  <si>
    <t>Schedule of components of property and equipment</t>
  </si>
  <si>
    <t>Schedule of Revenues from Long Lived Assets by Geographical Areas [Table Text Block]</t>
  </si>
  <si>
    <t>The following table presents our property and equipment, net depreciation and amortization, by geographic region: January 31, (In thousands) 2019 2018 United States $ 147,659 $ 153,335 International 10,617 7,545 Total property and equipment, net $ 158,276 $ 160,880</t>
  </si>
  <si>
    <t>Acquisitions, Goodwill and Other Intangible Assets (Tables)</t>
  </si>
  <si>
    <t>Business Acquisition [Line Items]</t>
  </si>
  <si>
    <t>Schedule of Goodwill</t>
  </si>
  <si>
    <t>Goodwill balances are presented below: Fiscal Year Ended January 31, (In thousands) 2019 2018 Beginning balance $ 161,382 $ 124,642 Goodwill acquired 342,006 36,740 Ending balance $ 503,388 $ 161,382</t>
  </si>
  <si>
    <t>Schedule of finite-lived intangible assets</t>
  </si>
  <si>
    <t xml:space="preserve">Intangible assets subject to amortization realized from acquisitions as of January 31, 2019 are as follows: (In thousands, except useful life) Gross Carrying Amount Accumulated Amortization Net Carrying Amount Weighted-Average Remaining Useful Life (months) Developed technology $ 132,100 $ (57,596 ) $ 74,504 52 Customer relationships 20,910 (4,523 ) 16,387 52 Other acquired intangible assets 3,270 (2,539 ) 731 9 Total intangible assets subject to amortization $ 156,280 $ (64,658 ) $ 91,622 Intangible assets subject to amortization realized from acquisitions as of January 31, 2018 are as follows: (In thousands, except useful life) Gross Carrying Amount Accumulated Amortization Net Carrying Amount Weighted-Average Remaining Useful Life (months) Developed technology $ 82,500 $ (36,156 ) $ 46,344 37 Customer relationships 1,810 (1,784 ) 26 5 Other acquired intangible assets 3,270 (1,498 ) 1,772 20 Total intangible assets subject to amortization $ 87,580 $ (39,438 ) $ 48,142 </t>
  </si>
  <si>
    <t>Schedule of expected future amortization for capitalized computer software costs developed for internal use</t>
  </si>
  <si>
    <t>The expected future amortization expense for acquired intangible assets as of January 31, 2019 is as follows: Fiscal Period (In thousands) Expected Amortization Expense Fiscal 2020 $ 27,942 Fiscal 2021 23,780 Fiscal 2022 13,701 Fiscal 2023 10,406 Fiscal 2024 7,692 Thereafter 8,101 Total amortization expense $ 91,622</t>
  </si>
  <si>
    <t>Business Acquisition, Pro Forma Information</t>
  </si>
  <si>
    <t>Accordingly, these unaudited pro forma results are presented for informational purposes only and are not necessarily indicative of what the actual results of operations of the combined company would have been if the acquisitions had occurred at the beginning of the period presented, nor are they indicative of future results of operations: Fiscal Year Ended January 31, (In thousands, except per share amounts) 2019 2018 Revenue $ 1,811,629 $ 1,327,999 Net loss $ (284,673 ) $ (244,636 ) Basic and diluted net loss per share $ (1.95 ) $ (1.75 )</t>
  </si>
  <si>
    <t>VictorOps [Member]</t>
  </si>
  <si>
    <t>Schedule of finite-lived intangible assets acquired as part of business combination</t>
  </si>
  <si>
    <t xml:space="preserve">The following table sets forth the components of identifiable intangible assets acquired and their estimated useful lives as of the date of acquisition: (In thousands, except useful life) Fair Value Useful Life (months) Developed technology $ 11,700 84 Customer relationships 9,400 60 Total intangible assets acquired $ 21,100 </t>
  </si>
  <si>
    <t>Phantom Cyber Corporation [Member]</t>
  </si>
  <si>
    <t xml:space="preserve">The following table sets forth the components of identifiable intangible assets acquired and their estimated useful lives as of the date of acquisition: (In thousands, except useful life) Fair Value Useful Life (months) Developed technology $ 34,400 84 Customer relationships 9,700 60 Total intangible assets acquired $ 44,100 </t>
  </si>
  <si>
    <t>Rocana, Inc. [Member]</t>
  </si>
  <si>
    <t xml:space="preserve">The following table sets forth the components of identifiable intangible assets acquired and their estimated useful lives as of the date of acquisition: (In thousands, except useful life) Fair Value Useful Life (months) Developed technology $ 8,320 36 Other acquired intangible assets 1,790 24 Total intangible assets acquired $ 10,110 </t>
  </si>
  <si>
    <t>SignalSense, Inc. [Member]</t>
  </si>
  <si>
    <t xml:space="preserve">The following table sets forth the components of identifiable intangible assets acquired and their estimated useful lives as of the date of acquisition: (In thousands, except useful life) Fair Value Useful Life (months) Developed technology $ 11,310 36 Total intangible assets acquired $ 11,310 </t>
  </si>
  <si>
    <t>Drastin, Inc. [Member]</t>
  </si>
  <si>
    <t xml:space="preserve">The following table sets forth the components of identifiable intangible assets acquired and their estimated useful lives as of the date of acquisition: (In thousands, except useful life) Fair Value Useful Life (months) Developed technology $ 3,500 48 Other acquired intangible assets 300 24 Total intangible assets acquired $ 3,800 </t>
  </si>
  <si>
    <t>Convertible Senior Notes (Tables)</t>
  </si>
  <si>
    <t>The net carrying amount of the liability and equity components for each of the Notes as of January 31, 2019 was as follows: (In thousands) 2023 Notes 2025 Notes Liability component: Principal amount $ 1,265,000 $ 862,500 Unamortized discount (249,860 ) (227,164 ) Unamortized issuance costs (9,751 ) (6,251 ) Net carrying amount $ 1,005,389 $ 629,085 Equity component, net of purchase discounts and issuance costs $ 264,129 $ 234,712</t>
  </si>
  <si>
    <t>Schedule of Interest Expense</t>
  </si>
  <si>
    <t>The following table sets forth the interest expense related to the Notes: (In thousands) Fiscal Year Ended January 31, 2019 2023 Notes: Coupon interest expense $ 2,266 Amortization of debt discount (conversion option) 17,055 Amortization of debt issuance costs and purchase discounts 666 Total interest expense related to the 2023 Notes $ 19,987 2025 Notes: Coupon interest expense $ 3,477 Amortization of debt discount (conversion option) 10,023 Amortization of debt issuance costs and purchase discounts 276 Total interest expense related to the 2025 Notes $ 13,776</t>
  </si>
  <si>
    <t>Stock Compensation Plans (Tables)</t>
  </si>
  <si>
    <t>Schedule of stock option and RSU award activity</t>
  </si>
  <si>
    <t>The following table summarizes the stock option, RSU and PSU award activity during the fiscal years ended January 31, 2018 and 2019 : Options Outstanding RSUs and PSUs Available Shares Weighted- Weighted- Aggregate (1) Shares (in thousands) Balances as of January 31, 2017 10,401,789 2,057,894 $ 4.67 3.28 $ 109,571 13,924,414 Additional shares authorized 6,858,474 Options exercised (1,428,602 ) 2.92 Options forfeited and expired 6,172 (6,172 ) 50.38 RSUs and PSUs granted (6,638,656 ) 6,638,656 RSUs and PSUs vested (5,555,299 ) Shares withheld related to net share settlement of RSUs and PSUs 2,039,915 RSUs and PSUs forfeited and canceled 1,991,298 (1,991,298 ) Balances as of January 31, 2018 14,658,992 623,120 $ 8.22 3.68 $ 52,435 13,016,473 Additional shares authorized 7,141,756 Options granted (54,343 ) 54,343 22.71 Options exercised (267,226 ) 7.31 Options forfeited and expired 1,198 (1,198 ) 26.63 RSUs and PSUs granted (6,416,331 ) 6,416,331 RSUs and PSUs vested (5,160,642 ) Shares withheld related to net share settlement of RSUs and PSUs 577,309 RSUs and PSUs forfeited and canceled 1,173,555 (1,173,555 ) Balances as of January 31, 2019 17,082,136 409,039 $ 10.69 3.36 $ 46,693 13,098,607 Vested and expected to vest 408,983 $ 10.68 3.36 $ 46,689 12,868,593 Exercisable as of January 31, 2019 378,150 $ 9.64 2.95 $ 43,562 _________________________ (1) The intrinsic value is calculated as the difference between the exercise price of the underlying stock option award and the closing market price of our common stock as of January 31, 2019 .</t>
  </si>
  <si>
    <t>Schedule of RSA activity</t>
  </si>
  <si>
    <t>The following table summarizes our RSA activity during the fiscal ended January 31, 2019 : Shares Outstanding as of January 31, 2018 63,353 RSAs granted 824,605 RSAs vested (63,353 ) Outstanding as of January 31, 2019 824,605</t>
  </si>
  <si>
    <t>Schedule of allocation of stock-based compensation expense related to stock-based awards, employee stock purchases and restricted stock units</t>
  </si>
  <si>
    <t>Stock-based compensation expense related to our stock-based awards, employee stock purchases and restricted stock units was allocated as follows: Fiscal Year Ended January 31, (In thousands) 2019 2018 2017 Cost of revenues $ 37,501 $ 33,605 $ 30,971 Research and development 137,171 106,690 129,388 Sales and marketing 190,422 159,240 161,164 General and administrative 76,836 58,928 56,518 Total stock-based compensation expense $ 441,930 $ 358,463 $ 378,041</t>
  </si>
  <si>
    <t>Schedule of assumptions used to determine fair value of PSUs</t>
  </si>
  <si>
    <t>The following table summarizes the assumptions used in the Monte Carlo simulation model to determine the fair value of PSUs granted during the fiscal year ended January 31, 2019 : Fiscal Year Ended January 31, 2019 Expected volatility (1) 39.5 % Risk-free rate 2.5 % Dividend yield — Expected term (in years) 4.0 _________________________ (1) Equal weighting of Splunk historical and implied volatility.</t>
  </si>
  <si>
    <t>Schedule of assumptions used to estimate the fair value of the ESPP</t>
  </si>
  <si>
    <t>The following table summarizes the assumptions used in the Black-Scholes option-pricing model to determine the fair value of our common shares under the ESPP: Fiscal Year Ended January 31, 2019 2018 2017 Expected volatility 33.1 - 53.8% 28.4 - 34.5% 37.4 - 57.6% Risk-free rate 2.1 - 2.7% 1.1 - 1.7% 0.3 - 0.9% Dividend yield — — — Expected term (in years) 0.5 - 1.0 0.5 - 1.0 0.5 - 1.0</t>
  </si>
  <si>
    <t>Revenues, Deferred Revenue and Remaining Performance Obligations Revenue from contract with customer (Tables)</t>
  </si>
  <si>
    <t>Disaggregation of Revenue</t>
  </si>
  <si>
    <t>The following table presents disaggregated revenues by major product or service type: Fiscal Year Ended January 31, (In thousands) 2019 2018* 2017* Revenues License $ 1,030,277 $ 741,302 $ 543,510 Maintenance, professional services and training 601,533 475,330 352,220 Cloud services 171,200 92,500 47,834 Total revenues $ 1,803,010 $ 1,309,132 $ 943,564 * Prior-period information has been adjusted to reflect the adoption of ASU No. 2014-09, Revenue from Contracts with Customers (Topic 606), which we adopted on February 1, 2018. Refer to Note 1 for further details.</t>
  </si>
  <si>
    <t>Revenue from External Customers by Geographic Areas</t>
  </si>
  <si>
    <t>Revenues by geography are based on the shipping address of the customer. The following table presents our revenues by geographic region: Fiscal Year Ended January 31, (In thousands) 2019 2018* 2017* United States $ 1,274,361 $ 931,281 $ 691,130 International 528,649 377,851 252,434 Total revenues $ 1,803,010 $ 1,309,132 $ 943,564 * Prior-period information has been adjusted to reflect the adoption of ASU No. 2014-09, Revenue from Contracts with Customers (Topic 606), which we adopted on February 1, 2018. Refer to Note 1 for further details.</t>
  </si>
  <si>
    <t>Income Taxes (Tables)</t>
  </si>
  <si>
    <t>Schedule of components of income (loss) before income tax expense</t>
  </si>
  <si>
    <t>Income (loss) before income tax expense consists of the following: Fiscal Year Ended January 31, 2019 2018 2017 (In thousands) *As Adjusted *As Adjusted United States $ (289,896 ) $ (207,607 ) $ (354,776 ) International 26,705 18,746 12,823 Total $ (263,191 ) $ (188,861 ) $ (341,953 ) * Prior-period information has been adjusted to reflect the adoption of ASU No. 2014-09, Revenue from Contracts with Customers (Topic 606), which we adopted on February 1, 2018. Refer to Note 1 for further details.</t>
  </si>
  <si>
    <t>Schedule of components of income tax expense</t>
  </si>
  <si>
    <t>Income tax expense (benefit) consists of the following: Fiscal Year Ended January 31, 2019 2018 2017 (In thousands) *As Adjusted *As Adjusted Current tax provision: Federal $ 7,532 $ — $ — State 422 301 274 Foreign 8,496 5,878 5,559 Total current tax provision 16,450 6,179 5,833 Deferred tax provision: Federal (3,313 ) (2,825 ) 165 State — (362 ) 15 Foreign (751 ) (1,635 ) (506 ) Total deferred tax provision (4,064 ) (4,822 ) (326 ) Total tax provision (benefit) $ 12,386 $ 1,357 $ 5,507 * Prior-period information has been adjusted to reflect the adoption of ASU No. 2014-09, Revenue from Contracts with Customers (Topic 606), which we adopted on February 1, 2018. Refer to Note 1 for further details.</t>
  </si>
  <si>
    <t>Schedule of reconciliation of federal statutory income tax provision to effective income tax provision</t>
  </si>
  <si>
    <t>The reconciliation of federal statutory income tax rate to our effective income tax rate is as follows: Fiscal Year Ended January 31, 2019 2018 2017 (In thousands) *As Adjusted *As Adjusted Expected provision (benefit) at U.S. federal statutory rate $ (55,270 ) $ (39,661 ) $ (116,264 ) State income taxes - net of federal benefit (8,904 ) (6,454 ) (10,472 ) Stock-based compensation (26,554 ) (18,893 ) 21,772 Research and development tax credits (32,819 ) (18,463 ) (13,496 ) Change in valuation allowance 122,614 (104,672 ) 121,353 Non-deductible expenses 4,767 2,145 2,694 Release of valuation allowance due to acquisitions (3,313 ) (3,187 ) — Impact of the Act — 190,920 — Base erosion anti-abuse tax 7,532 — — Non-U.S. tax rate differential 4,333 (378 ) (80 ) Total tax provision (benefit) $ 12,386 $ 1,357 $ 5,507 * Prior-period information has been adjusted to reflect the adoption of ASU No. 2014-09, Revenue from Contracts with Customers (Topic 606), which we adopted on February 1, 2018. Refer to Note 1 for further details.</t>
  </si>
  <si>
    <t>Schedule of components of deferred tax assets and liabilities</t>
  </si>
  <si>
    <t>Deferred tax assets and liabilities consist of the following: Fiscal Year Ended January 31, 2019 2018 (In thousands) *As Adjusted Deferred tax assets: Net operating loss carryforwards $ 472,153 $ 401,339 Accrued liabilities 13,622 16,546 Tax credit carryforwards 108,769 71,373 Stock-based compensation 34,319 22,411 Deferred revenue 21,549 — Valuation allowance (481,279 ) (468,997 ) Total deferred tax assets 169,133 42,672 Deferred tax liabilities: Depreciation and amortization (15,965 ) (4,539 ) Deferred revenue — (12,819 ) Deferred commissions (35,125 ) (22,210 ) Convertible senior notes (116,023 ) — Total deferred tax liabilities (167,113 ) (39,568 ) Net deferred taxes 2,020 3,104 Recorded as: Non-current deferred tax assets 483,299 472,101 Non-current valuation allowance (481,279 ) (468,997 ) Net deferred tax assets $ 2,020 $ 3,104 * Prior-period information has been adjusted to reflect the adoption of ASU No. 2014-09, Revenue from Contracts with Customers (Topic 606), which we adopted on February 1, 2018. Refer to Note 1 for further details.</t>
  </si>
  <si>
    <t>Schedule of net operating loss and tax credit carry forwards</t>
  </si>
  <si>
    <t>Net operating loss and tax credit carryforwards as of January 31, 2019 are as follows: (Dollars in thousands) Amount Expiration years Net operating loss, federal (generated in taxable years ended after December 31, 2017) $ 449,578 No expiration Net operating loss, federal (generated in taxable years ended before December 31, 2017) 1,440,097 2025 - 2038 Net operating loss, state 1,262,961 2019 - 2038 Tax credit, federal 83,416 2026 - 2038 Tax credit, state 68,922 No expiration</t>
  </si>
  <si>
    <t>Schedule of unrecognized tax positions</t>
  </si>
  <si>
    <t>The remainder will not, if recognized, affect the effective income tax rate due to the valuation allowance that currently offsets deferred tax assets. Unrecognized tax benefit balances are presented below: Fiscal Year Ended January 31, (In thousands) 2019 2018 2017 Balance at beginning of year $ 31,802 $ 16,755 $ 12,493 Increase related to prior year tax positions — 6,355 — Decrease related to prior year tax positions (6,035 ) — — Increase related to current year tax positions 7,138 8,692 4,262 Balance at end of year $ 32,905 $ 31,802 $ 16,755</t>
  </si>
  <si>
    <t>Net Loss Per Share (Tables)</t>
  </si>
  <si>
    <t>Schedule of computation of historical basic and diluted net loss per share</t>
  </si>
  <si>
    <t>The following table sets forth the computation of historical basic and diluted net loss per share: Fiscal Year Ended January 31, (In thousands, except per share amounts) 2019 2018* 2017* Numerator: Net loss $ (275,577 ) $ (190,218 ) $ (347,460 ) Denominator: Weighted-average common shares outstanding 145,737 139,921 134,357 Less: Weighted-average unvested common shares subject to repurchase or forfeiture (30 ) (55 ) (447 ) Weighted-average shares used to compute net loss per share, basic and diluted 145,707 139,866 133,910 Net loss per share, basic and diluted $ (1.89 ) $ (1.36 ) $ (2.59 ) * Prior-period information has been adjusted to reflect the adoption of ASU No. 2014-09, Revenue from Contracts with Customers (Topic 606), which we adopted on February 1, 2018. Refer to Note 1 for further details.</t>
  </si>
  <si>
    <t>Potentially dilutive securities that were not included in the diluted per share calculations because they would be anti-dilutive</t>
  </si>
  <si>
    <t>Potentially dilutive securities that were not included in the diluted per share calculations because they would be anti-dilutive were as follows: Fiscal Year Ended January 31, (In thousands) 2019 2018 2017 Shares subject to outstanding common stock options 409 623 2,058 Shares subject to outstanding RSUs, PSUs and RSAs 13,923 13,080 14,002 Employee stock purchase plan 554 543 669 Total 14,886 14,246 16,729</t>
  </si>
  <si>
    <t>Description of the Business and Significant Accounting Policies (Details)</t>
  </si>
  <si>
    <t>Jan. 31, 2019segment</t>
  </si>
  <si>
    <t>Number of operating segments</t>
  </si>
  <si>
    <t>Minimum</t>
  </si>
  <si>
    <t>Accounts receivable payment terms</t>
  </si>
  <si>
    <t>30 days</t>
  </si>
  <si>
    <t>Maximum</t>
  </si>
  <si>
    <t>60 days</t>
  </si>
  <si>
    <t>Description of the Business and Significant Accounting Policies (Details 2) $ in Thousands</t>
  </si>
  <si>
    <t>Jan. 31, 2019USD ($)financial_institution</t>
  </si>
  <si>
    <t>Jan. 31, 2018USD ($)</t>
  </si>
  <si>
    <t>Jan. 31, 2017USD ($)</t>
  </si>
  <si>
    <t>Changes in the allowance for doubtful accounts</t>
  </si>
  <si>
    <t>Balance at beginning of period</t>
  </si>
  <si>
    <t>Add: bad debt expense</t>
  </si>
  <si>
    <t>Less: write-offs, net of recoveries</t>
  </si>
  <si>
    <t>Balance at end of period</t>
  </si>
  <si>
    <t>Cash | Credit concentration</t>
  </si>
  <si>
    <t>Number of financial institutions | financial_institution</t>
  </si>
  <si>
    <t>Customer One [Member] | Accounts receivable | Customer concentration</t>
  </si>
  <si>
    <t>Concentration Risk, Percentage</t>
  </si>
  <si>
    <t>29.00%</t>
  </si>
  <si>
    <t>39.00%</t>
  </si>
  <si>
    <t>Customer Two [Member] | Accounts receivable | Customer concentration</t>
  </si>
  <si>
    <t>10.00%</t>
  </si>
  <si>
    <t>Description of the Business and Significant Accounting Policies (Details 3)</t>
  </si>
  <si>
    <t>Property, Plant and Equipment [Line Items]</t>
  </si>
  <si>
    <t>Useful Life</t>
  </si>
  <si>
    <t>3 years</t>
  </si>
  <si>
    <t>5 years</t>
  </si>
  <si>
    <t>Computer equipment and software</t>
  </si>
  <si>
    <t>Furniture and fixtures</t>
  </si>
  <si>
    <t>Description of the Business and Significant Accounting Policies (Details 4) - USD ($) $ in Millions</t>
  </si>
  <si>
    <t>Commissions</t>
  </si>
  <si>
    <t>Commission expense</t>
  </si>
  <si>
    <t>Lease rent expenses</t>
  </si>
  <si>
    <t>Advertising expenses</t>
  </si>
  <si>
    <t>Description of the Business and Significant Accounting Policies (Details 5) - USD ($) $ / shares in Units, $ in Thousands</t>
  </si>
  <si>
    <t>Gross Profit</t>
  </si>
  <si>
    <t>Impact of Adoption | ASU 2014-09</t>
  </si>
  <si>
    <t>Impact of Adoption | License | ASU 2014-09</t>
  </si>
  <si>
    <t>Impact of Adoption | Maintenance and services | ASU 2014-09</t>
  </si>
  <si>
    <t>As Reported</t>
  </si>
  <si>
    <t>As Reported | License</t>
  </si>
  <si>
    <t>As Reported | Maintenance and services</t>
  </si>
  <si>
    <t>Description of the Business and Significant Accounting Policies (Details 6) - USD ($) $ in Thousands</t>
  </si>
  <si>
    <t>Assets</t>
  </si>
  <si>
    <t>Deferred commissions, current portion</t>
  </si>
  <si>
    <t>Liabilities and Stockholders' Equity</t>
  </si>
  <si>
    <t>Description of the Business and Significant Accounting Policies (Details 7) - USD ($) $ in Millions</t>
  </si>
  <si>
    <t>Accounts Receivable, Net</t>
  </si>
  <si>
    <t>Investments and Fair Value Measurements (Details) - USD ($) $ in Thousands</t>
  </si>
  <si>
    <t>Fair Value Measurements</t>
  </si>
  <si>
    <t>U.S. treasury securities</t>
  </si>
  <si>
    <t>Assets:</t>
  </si>
  <si>
    <t>Recurring basis | Level 1</t>
  </si>
  <si>
    <t>Money market funds</t>
  </si>
  <si>
    <t>Other Assets</t>
  </si>
  <si>
    <t>Recurring basis | Level 2</t>
  </si>
  <si>
    <t>Recurring basis | Level 3</t>
  </si>
  <si>
    <t>Total | Recurring basis</t>
  </si>
  <si>
    <t>Investments and Fair Value Measurements - Amortized Cost To Fair Value Reconciliation (Details) - USD ($) $ in Thousands</t>
  </si>
  <si>
    <t>Debt Securities, Available-for-sale [Line Items]</t>
  </si>
  <si>
    <t>Fair Value</t>
  </si>
  <si>
    <t>Amortized Cost</t>
  </si>
  <si>
    <t>Unrealized Gains</t>
  </si>
  <si>
    <t>Unrealized Losses</t>
  </si>
  <si>
    <t>U.S. treasury securities | Investments, current</t>
  </si>
  <si>
    <t>U.S. treasury securities | Investments, non-current</t>
  </si>
  <si>
    <t>Investments and Fair Value Measurements - Securities in Unrealized Loss Position (Details) - U.S. treasury securities - USD ($) $ in Thousands</t>
  </si>
  <si>
    <t>Less than 12 Months</t>
  </si>
  <si>
    <t>12 Months or Greater</t>
  </si>
  <si>
    <t>Investments and Fair Value Measurements - Contractual maturities (Details) $ in Thousands</t>
  </si>
  <si>
    <t>Jan. 31, 2019USD ($)</t>
  </si>
  <si>
    <t>Due within one year</t>
  </si>
  <si>
    <t>Due within one to two years</t>
  </si>
  <si>
    <t>Investments and Fair Value Measurements - Equity Investments (Details) - USD ($) $ in Thousands</t>
  </si>
  <si>
    <t>Equity Securities without Readily Determinable Fair Value, Amount</t>
  </si>
  <si>
    <t>Equity Method Investments</t>
  </si>
  <si>
    <t>Equity Method Investments And Equity Securities Without Readily Determinable Fair Value, Amount</t>
  </si>
  <si>
    <t>Commitments and Contingencies - Operating Lease Commitments (Details) $ in Thousands</t>
  </si>
  <si>
    <t>Aug. 15, 2018USD ($)ft²</t>
  </si>
  <si>
    <t>Jun. 18, 2018USD ($)ft²</t>
  </si>
  <si>
    <t>Loss Contingencies [Line Items]</t>
  </si>
  <si>
    <t>Rent expense</t>
  </si>
  <si>
    <t>Office lease obligations</t>
  </si>
  <si>
    <t>Less Than 1 year</t>
  </si>
  <si>
    <t>1-3 years</t>
  </si>
  <si>
    <t>3-5 years</t>
  </si>
  <si>
    <t>More Than 5 years</t>
  </si>
  <si>
    <t>Operating lease obligations</t>
  </si>
  <si>
    <t>Future minimum sublease rental payments, as an offset to the future minimum rental payments</t>
  </si>
  <si>
    <t>San Francisco, CA, 250 Brannan Street [Member]</t>
  </si>
  <si>
    <t>Term of office lease</t>
  </si>
  <si>
    <t>147 months</t>
  </si>
  <si>
    <t>Area of Real Estate Property | ft²</t>
  </si>
  <si>
    <t>San Jose, CA, 3060 Olsen Drive [Member]</t>
  </si>
  <si>
    <t>130 months</t>
  </si>
  <si>
    <t>Commitments and Contingencies Commitments and Contingencies - Facility Exit Costs (Details) - USD ($) $ in Thousands</t>
  </si>
  <si>
    <t>Restructuring Reserve, Beginning Balance</t>
  </si>
  <si>
    <t>Facility exit charge - adjustment (revision of estimated sublease income)</t>
  </si>
  <si>
    <t>Payments for Restructuring</t>
  </si>
  <si>
    <t>Restructuring Reserve, Ending Balance</t>
  </si>
  <si>
    <t>Commitments and Contingencies - Office Lease (Details)</t>
  </si>
  <si>
    <t>May 13, 2014USD ($)</t>
  </si>
  <si>
    <t>Apr. 29, 2014USD ($)ft²</t>
  </si>
  <si>
    <t>Base rent obligation</t>
  </si>
  <si>
    <t>Indemnification Arrangements</t>
  </si>
  <si>
    <t>Loss Contingency Accrual</t>
  </si>
  <si>
    <t>San Francisco, CA , 270 Brannan St [Member]</t>
  </si>
  <si>
    <t>84 months</t>
  </si>
  <si>
    <t>Amount to be maintained in Letter of Credit as Security for Lease Arrangement</t>
  </si>
  <si>
    <t>San Francisco, CA , 270 Brannan Street - Initial Premises [Member]</t>
  </si>
  <si>
    <t>Commitments and Contingencies Commitments and Contingencies - Scheudle of Future Payments on Financing Lease Obligations (Details) $ in Thousands</t>
  </si>
  <si>
    <t>Fiscal 2020</t>
  </si>
  <si>
    <t>Fiscal 2021</t>
  </si>
  <si>
    <t>Fiscal 2022</t>
  </si>
  <si>
    <t>Fiscal 2023</t>
  </si>
  <si>
    <t>Fiscal 2024</t>
  </si>
  <si>
    <t>Thereafter</t>
  </si>
  <si>
    <t>Total future minimum lease payments</t>
  </si>
  <si>
    <t>Property and Equipment (Details) - USD ($) $ in Thousands</t>
  </si>
  <si>
    <t>Property and equipment, gross</t>
  </si>
  <si>
    <t>Less: accumulated depreciation and amortization</t>
  </si>
  <si>
    <t>Depreciation and amortization expense</t>
  </si>
  <si>
    <t>Leasehold Improvements Not In Service [Member]</t>
  </si>
  <si>
    <t>Leasehold improvements</t>
  </si>
  <si>
    <t>Construction in Progress [Member]</t>
  </si>
  <si>
    <t>Property and Equipment Property and Equipment (Details 2) - USD ($) $ in Thousands</t>
  </si>
  <si>
    <t>United States</t>
  </si>
  <si>
    <t>International</t>
  </si>
  <si>
    <t>Acquisitions, Goodwill and Other Intangible Assets (Details Textual) - USD ($) $ in Thousands</t>
  </si>
  <si>
    <t>Jun. 22, 2018</t>
  </si>
  <si>
    <t>Apr. 06, 2018</t>
  </si>
  <si>
    <t>Oct. 06, 2017</t>
  </si>
  <si>
    <t>Sep. 29, 2017</t>
  </si>
  <si>
    <t>May 15, 2017</t>
  </si>
  <si>
    <t>Purchase price paid in fair value of replacement equity awards</t>
  </si>
  <si>
    <t>Amortization of Intangible Assets</t>
  </si>
  <si>
    <t>Percentage of voting interests acquired</t>
  </si>
  <si>
    <t>100.00%</t>
  </si>
  <si>
    <t>Purchase price</t>
  </si>
  <si>
    <t>Purchase price paid in cash</t>
  </si>
  <si>
    <t>Net assets acquired</t>
  </si>
  <si>
    <t>Acquisition related costs</t>
  </si>
  <si>
    <t>Replacement equity awards</t>
  </si>
  <si>
    <t>Identifiable intangible assets acquired</t>
  </si>
  <si>
    <t>Net deferred tax liabilities assumed</t>
  </si>
  <si>
    <t>Acquisition [Member]</t>
  </si>
  <si>
    <t>Deferred tax liabilities acquired</t>
  </si>
  <si>
    <t>Acquisitions, Goodwill and Other Intangible Assets (Details) - USD ($) $ in Thousands</t>
  </si>
  <si>
    <t>Developed technology</t>
  </si>
  <si>
    <t>Finite-Lived and Indefinite-lived Intangible Assets Acquired as Part of Business Combination [Line Items]</t>
  </si>
  <si>
    <t>Acquired Finite-lived Intangible Assets, Weighted Average Useful Life</t>
  </si>
  <si>
    <t>52 months</t>
  </si>
  <si>
    <t>37 months</t>
  </si>
  <si>
    <t>Customer relationships</t>
  </si>
  <si>
    <t>5 months</t>
  </si>
  <si>
    <t>Other Intangible Assets [Member]</t>
  </si>
  <si>
    <t>9 months</t>
  </si>
  <si>
    <t>20 months</t>
  </si>
  <si>
    <t>Rocana, Inc. [Member] | Developed technology</t>
  </si>
  <si>
    <t>36 months</t>
  </si>
  <si>
    <t>Rocana, Inc. [Member] | Other Intangible Assets [Member]</t>
  </si>
  <si>
    <t>24 months</t>
  </si>
  <si>
    <t>VictorOps [Member] | Developed technology</t>
  </si>
  <si>
    <t>VictorOps [Member] | Customer relationships</t>
  </si>
  <si>
    <t>60 months</t>
  </si>
  <si>
    <t>Phantom Cyber Corporation [Member] | Developed technology</t>
  </si>
  <si>
    <t>Phantom Cyber Corporation [Member] | Customer relationships</t>
  </si>
  <si>
    <t>SignalSense, Inc. [Member] | Developed technology</t>
  </si>
  <si>
    <t>Acquisition [Member] | Developed technology</t>
  </si>
  <si>
    <t>48 months</t>
  </si>
  <si>
    <t>Acquisition [Member] | Other Intangible Assets [Member]</t>
  </si>
  <si>
    <t>Acquisitions, Goodwill and Other Intangible Assets (Details 1) - Phantom Cyber Corporation [Member] - USD ($) $ / shares in Units, $ in Thousands</t>
  </si>
  <si>
    <t>Business Acquisition, Pro Forma Revenue</t>
  </si>
  <si>
    <t>Business Acquisition, Pro Forma Net Income (Loss)</t>
  </si>
  <si>
    <t>Business Acquisition, Pro Forma Earnings Per Share, Basic and Diluted</t>
  </si>
  <si>
    <t>Acquisitions, Goodwill and Other Intangible Assets (Details 2) - USD ($) $ in Thousands</t>
  </si>
  <si>
    <t>Goodwill, Acquired During Period</t>
  </si>
  <si>
    <t>Acquisitions, Goodwill and Other Intangible Assets Acquisitions, Goodwill and Other Intangible Assets (Details 3) - USD ($) $ in Thousands</t>
  </si>
  <si>
    <t>Finite-Lived Intangible Assets, Gross</t>
  </si>
  <si>
    <t>Finite-Lived Intangible Assets, Accumulated Amortization</t>
  </si>
  <si>
    <t>Finite-Lived Intangible Assets, Net</t>
  </si>
  <si>
    <t>Developed Technology Rights [Member]</t>
  </si>
  <si>
    <t>Customer Relationships [Member]</t>
  </si>
  <si>
    <t>Acquisitions, Goodwill and Other Intangible Assets Acquisitions, Goodwill and Other Intangible Assets (Details 4) - USD ($) $ in Thousands</t>
  </si>
  <si>
    <t>Goodwill and Intangible Assets Disclosure [Abstract]</t>
  </si>
  <si>
    <t>Debt Financing Facilities (Details) - Revolving line of credit facility - USD ($)</t>
  </si>
  <si>
    <t>May 09, 2013</t>
  </si>
  <si>
    <t>Debt Instrument [Line Items]</t>
  </si>
  <si>
    <t>Maximum borrowing capacity</t>
  </si>
  <si>
    <t>LIBOR</t>
  </si>
  <si>
    <t>Margin over prime rate (as a percent)</t>
  </si>
  <si>
    <t>2.75%</t>
  </si>
  <si>
    <t>Convertible Senior Notes - Additional Information (Details) $ / shares in Units, $ in Thousands</t>
  </si>
  <si>
    <t>Sep. 21, 2018USD ($)$ / shares</t>
  </si>
  <si>
    <t>Sep. 18, 2018$ / shares</t>
  </si>
  <si>
    <t>Proceeds from Maturities, Prepayments and Calls of Other Investments</t>
  </si>
  <si>
    <t>Conversion price (in usd per share) | $ / shares</t>
  </si>
  <si>
    <t>Convertible Debt [Member]</t>
  </si>
  <si>
    <t>Conversion Ratio</t>
  </si>
  <si>
    <t>Initial conversion price premium, percent</t>
  </si>
  <si>
    <t>27.50%</t>
  </si>
  <si>
    <t>Share Price | $ / shares</t>
  </si>
  <si>
    <t>Trading days threshold</t>
  </si>
  <si>
    <t>Consecutive trading days threshold</t>
  </si>
  <si>
    <t>Percentage of stock price trigger</t>
  </si>
  <si>
    <t>130.00%</t>
  </si>
  <si>
    <t>Convertible senior notes repurchase price percentage</t>
  </si>
  <si>
    <t>Convertible Debt [Member] | Convertible Senior Notes, 0.50 Percent, Due 2023 [Member]</t>
  </si>
  <si>
    <t>Principal amount</t>
  </si>
  <si>
    <t>Stated Interest Rate</t>
  </si>
  <si>
    <t>0.50%</t>
  </si>
  <si>
    <t>Option to purchase additional amount</t>
  </si>
  <si>
    <t>Equity component, net of purchase discounts and issuance costs</t>
  </si>
  <si>
    <t>Unamortized issuance costs</t>
  </si>
  <si>
    <t>Effective interest rate</t>
  </si>
  <si>
    <t>5.65%</t>
  </si>
  <si>
    <t>Convertible senior notes, fair value</t>
  </si>
  <si>
    <t>Convertible Debt [Member] | Convertible Senior Notes, 1.125 Percent, Due 2025 [Member]</t>
  </si>
  <si>
    <t>1.125%</t>
  </si>
  <si>
    <t>98.00%</t>
  </si>
  <si>
    <t>Measurement period, business days</t>
  </si>
  <si>
    <t>6.22%</t>
  </si>
  <si>
    <t>Additional Paid-in Capital | Convertible Debt [Member] | Convertible Senior Notes, 0.50 Percent, Due 2023 [Member]</t>
  </si>
  <si>
    <t>Additional Paid-in Capital | Convertible Debt [Member] | Convertible Senior Notes, 1.125 Percent, Due 2025 [Member]</t>
  </si>
  <si>
    <t>Liability [Member] | Convertible Debt [Member] | Convertible Senior Notes, 0.50 Percent, Due 2023 [Member]</t>
  </si>
  <si>
    <t>Liability [Member] | Convertible Debt [Member] | Convertible Senior Notes, 1.125 Percent, Due 2025 [Member]</t>
  </si>
  <si>
    <t>Convertible Senior Notes - Schedule of Convertible Senior Notes (Details) - USD ($) $ in Thousands</t>
  </si>
  <si>
    <t>Amortization of debt issuance costs and purchase discounts</t>
  </si>
  <si>
    <t>Unamortized discount</t>
  </si>
  <si>
    <t>Net carrying amount</t>
  </si>
  <si>
    <t>Coupon interest expense</t>
  </si>
  <si>
    <t>Amortization of debt discount (conversion option)</t>
  </si>
  <si>
    <t>Total interest expense</t>
  </si>
  <si>
    <t>Stockholders Equity (Details) - $ / shares</t>
  </si>
  <si>
    <t>Number of shares of common stock authorized</t>
  </si>
  <si>
    <t>Common stock, par value per share (in dollars per share)</t>
  </si>
  <si>
    <t>Shares of common stock issued</t>
  </si>
  <si>
    <t>Stock Compensation Plans (Details) - shares</t>
  </si>
  <si>
    <t>Available for Grant</t>
  </si>
  <si>
    <t>Balances at the beginning of the period (in shares)</t>
  </si>
  <si>
    <t>Additional shares authorized</t>
  </si>
  <si>
    <t>Options granted (in shares)</t>
  </si>
  <si>
    <t>Options forfeited and expired (in shares)</t>
  </si>
  <si>
    <t>RSUs and PSUs granted (in shares)</t>
  </si>
  <si>
    <t>Shares withheld related to net share settlement of RSUs (in shares)</t>
  </si>
  <si>
    <t>RSU's and PSUs forfeited and canceled (in shares)</t>
  </si>
  <si>
    <t>Balances at the end of the period (in shares)</t>
  </si>
  <si>
    <t>Stock Compensation Plans (Details 2) - USD ($) $ / shares in Units, $ in Thousands</t>
  </si>
  <si>
    <t>Future grants under 2003 Plan (in shares)</t>
  </si>
  <si>
    <t>Number of shares available for issuance</t>
  </si>
  <si>
    <t>Shares</t>
  </si>
  <si>
    <t>Number of Shares</t>
  </si>
  <si>
    <t>Equity other than options granted (in shares)</t>
  </si>
  <si>
    <t>Equity other than options forfeited (in shares)</t>
  </si>
  <si>
    <t>2012 plan</t>
  </si>
  <si>
    <t>Percentage of outstanding shares available for issuance</t>
  </si>
  <si>
    <t>5.00%</t>
  </si>
  <si>
    <t>RSAs</t>
  </si>
  <si>
    <t>Equity other than options vested (in shares)</t>
  </si>
  <si>
    <t>Unrecognized compensation cost</t>
  </si>
  <si>
    <t>Weighted-average period over which unrecognized compensation cost is expected to be recognized</t>
  </si>
  <si>
    <t>1 year 11 months 23 days</t>
  </si>
  <si>
    <t>Total unrecognized compensation cost</t>
  </si>
  <si>
    <t>Additional disclosures</t>
  </si>
  <si>
    <t>Weighted-average grant date fair value of RSUs granted (in dollars per share)</t>
  </si>
  <si>
    <t>Options</t>
  </si>
  <si>
    <t>Outstanding at the beginning of the period (in shares)</t>
  </si>
  <si>
    <t>Options exercised (in shares)</t>
  </si>
  <si>
    <t>Outstanding at the end of the period (in shares)</t>
  </si>
  <si>
    <t>Vested and expected to vest at the end of the period (in shares)</t>
  </si>
  <si>
    <t>Vested and exercisable at the end of the period (in shares)</t>
  </si>
  <si>
    <t>Weighted-Average Exercise Price Per Share</t>
  </si>
  <si>
    <t>Balances at the beginning of the period (in dollars per share)</t>
  </si>
  <si>
    <t>Options granted (in dollars per share)</t>
  </si>
  <si>
    <t>Options exercised (in dollars per share)</t>
  </si>
  <si>
    <t>Options forfeited (in dollars per share)</t>
  </si>
  <si>
    <t>Balances at the end of the period (in dollars per share)</t>
  </si>
  <si>
    <t>Vested and expected to vest at the end of the period (in dollars per share)</t>
  </si>
  <si>
    <t>Vested and exercisable at the end of the period (in dollars per share)</t>
  </si>
  <si>
    <t>Weighted-Average Remaining Contractual Term</t>
  </si>
  <si>
    <t>Balances at the end of the period</t>
  </si>
  <si>
    <t>3 years 4 months 10 days</t>
  </si>
  <si>
    <t>3 years 8 months 5 days</t>
  </si>
  <si>
    <t>3 years 3 months 11 days</t>
  </si>
  <si>
    <t>Vested and expected to vest at the end of the period</t>
  </si>
  <si>
    <t>Vested and exercisable at the end of the period</t>
  </si>
  <si>
    <t>2 years 11 months 12 days</t>
  </si>
  <si>
    <t>Aggregate Intrinsic Value</t>
  </si>
  <si>
    <t>Outstanding at the end of the period (in dollars)</t>
  </si>
  <si>
    <t>Vested and expected to vest at the end of the period (in dollars)</t>
  </si>
  <si>
    <t>Vested and exercisable at the end of the period (in dollars)</t>
  </si>
  <si>
    <t>Total unrecognized compensation cost related to stock options</t>
  </si>
  <si>
    <t>1 year 1 month 28 days</t>
  </si>
  <si>
    <t>Total intrinsic value of options exercised (in dollars)</t>
  </si>
  <si>
    <t>Weighted-average grant date fair value of options granted (in dollars per share)</t>
  </si>
  <si>
    <t>Options | Maximum</t>
  </si>
  <si>
    <t>Terms of options</t>
  </si>
  <si>
    <t>10 years</t>
  </si>
  <si>
    <t>Voting power of all classes or outstanding stock (as a percent)</t>
  </si>
  <si>
    <t>Term of an incentive stock option of participant who owns more than 10% of the voting power</t>
  </si>
  <si>
    <t>RSUs</t>
  </si>
  <si>
    <t>Vesting period</t>
  </si>
  <si>
    <t>4 years</t>
  </si>
  <si>
    <t>RSU's vested and expected to vest at the end of the period (in shares)</t>
  </si>
  <si>
    <t>2 years 9 months 26 days</t>
  </si>
  <si>
    <t>Aggregate intrinsic value of RSUs vested (in dollars)</t>
  </si>
  <si>
    <t>PSUs</t>
  </si>
  <si>
    <t>2 years 3 months 7 days</t>
  </si>
  <si>
    <t>PSUs | Maximum</t>
  </si>
  <si>
    <t>Award Vesting Rights, Percentage</t>
  </si>
  <si>
    <t>200.00%</t>
  </si>
  <si>
    <t>PSUs | Minimum</t>
  </si>
  <si>
    <t>0.00%</t>
  </si>
  <si>
    <t>ESPP</t>
  </si>
  <si>
    <t>2.00%</t>
  </si>
  <si>
    <t>Employee Stock Purchase Plan</t>
  </si>
  <si>
    <t>Maximum percentage of eligible compensation that can be used to purchase shares of common stock</t>
  </si>
  <si>
    <t>15.00%</t>
  </si>
  <si>
    <t>Purchase price of shares as a percentage of fair value of common stock</t>
  </si>
  <si>
    <t>85.00%</t>
  </si>
  <si>
    <t>Offering period</t>
  </si>
  <si>
    <t>12 months</t>
  </si>
  <si>
    <t>Stock Compensation Plans (Details 3) - USD ($) $ in Thousands</t>
  </si>
  <si>
    <t>Stock-Based Compensation Expense</t>
  </si>
  <si>
    <t>Total stock-based compensation expense</t>
  </si>
  <si>
    <t>Stock Compensation Plans (Details 4)</t>
  </si>
  <si>
    <t>Assumptions used to determine the fair value</t>
  </si>
  <si>
    <t>Expected volatility (as a percent)</t>
  </si>
  <si>
    <t>39.50%</t>
  </si>
  <si>
    <t>Risk-free rate</t>
  </si>
  <si>
    <t>2.50%</t>
  </si>
  <si>
    <t>Dividend yield (as a percent)</t>
  </si>
  <si>
    <t>Expected term</t>
  </si>
  <si>
    <t>Expected volatility, minimum (as a percent)</t>
  </si>
  <si>
    <t>33.10%</t>
  </si>
  <si>
    <t>28.40%</t>
  </si>
  <si>
    <t>37.40%</t>
  </si>
  <si>
    <t>Expected volatility, maximum (as a percent)</t>
  </si>
  <si>
    <t>53.80%</t>
  </si>
  <si>
    <t>34.50%</t>
  </si>
  <si>
    <t>57.60%</t>
  </si>
  <si>
    <t>Risk-free rate, minimum (as a percent)</t>
  </si>
  <si>
    <t>2.10%</t>
  </si>
  <si>
    <t>1.10%</t>
  </si>
  <si>
    <t>0.30%</t>
  </si>
  <si>
    <t>Risk-free rate, maximum (as a percent)</t>
  </si>
  <si>
    <t>2.70%</t>
  </si>
  <si>
    <t>1.70%</t>
  </si>
  <si>
    <t>0.90%</t>
  </si>
  <si>
    <t>ESPP | Minimum</t>
  </si>
  <si>
    <t>6 months</t>
  </si>
  <si>
    <t>ESPP | Maximum</t>
  </si>
  <si>
    <t>1 year</t>
  </si>
  <si>
    <t>Revenues, Deferred Revenue and Remaining Performance Obligations - Disaggregation of Revenue (Details) - USD ($) $ in Thousands</t>
  </si>
  <si>
    <t>Disaggregation of Revenue [Line Items]</t>
  </si>
  <si>
    <t>Maintenance, professional services and training</t>
  </si>
  <si>
    <t>Cloud services</t>
  </si>
  <si>
    <t>Revenues, Deferred Revenue and Remaining Performance Obligations - Additional Information (Details) - USD ($) $ in Millions</t>
  </si>
  <si>
    <t>Customer Refundable Fees, Revenue Recognized</t>
  </si>
  <si>
    <t>Customer One [Member] | Customer Concentration Risk [Member] | Revenue from Contract with Customer [Member]</t>
  </si>
  <si>
    <t>32.00%</t>
  </si>
  <si>
    <t>31.00%</t>
  </si>
  <si>
    <t>Customer Two [Member] | Customer Concentration Risk [Member] | Revenue from Contract with Customer [Member]</t>
  </si>
  <si>
    <t>18.00%</t>
  </si>
  <si>
    <t>17.00%</t>
  </si>
  <si>
    <t>Revenues, Deferred Revenue and Remaining Performance Obligations - Remaining Performance Obligation (Details) $ in Millions</t>
  </si>
  <si>
    <t>Revenue, Remaining Performance Obligation, Amount</t>
  </si>
  <si>
    <t>Revenue, Remaining Performance Obligation, Percentage</t>
  </si>
  <si>
    <t>88.00%</t>
  </si>
  <si>
    <t>Revenue, Remaining Performance Obligation, Expected Timing of Satisfaction, Period</t>
  </si>
  <si>
    <t>Income Taxes (Details) - USD ($) $ in Thousands</t>
  </si>
  <si>
    <t>Loss before income tax expense</t>
  </si>
  <si>
    <t>Current tax provision:</t>
  </si>
  <si>
    <t>Federal</t>
  </si>
  <si>
    <t>State</t>
  </si>
  <si>
    <t>Foreign</t>
  </si>
  <si>
    <t>Total current tax provision</t>
  </si>
  <si>
    <t>Deferred tax provision:</t>
  </si>
  <si>
    <t>Total deferred tax provision</t>
  </si>
  <si>
    <t>Total tax provision</t>
  </si>
  <si>
    <t>Reconciliation of federal statutory income tax provision to effective income tax provision</t>
  </si>
  <si>
    <t>Expected provision at United States federal statutory rate</t>
  </si>
  <si>
    <t>State income taxes - net of federal benefit</t>
  </si>
  <si>
    <t>Stock options</t>
  </si>
  <si>
    <t>Research and development tax credits</t>
  </si>
  <si>
    <t>Change in valuation allowance</t>
  </si>
  <si>
    <t>Non-deductible expenses</t>
  </si>
  <si>
    <t>Release of valuation allowance due to acquisitions</t>
  </si>
  <si>
    <t>Impact of the Act</t>
  </si>
  <si>
    <t>Base erosion anti-abuse tax</t>
  </si>
  <si>
    <t>Other</t>
  </si>
  <si>
    <t>Income Taxes (Details 2) - USD ($) $ in Thousands</t>
  </si>
  <si>
    <t>Deferred tax assets:</t>
  </si>
  <si>
    <t>Net operating loss carryforwards</t>
  </si>
  <si>
    <t>Accrued liabilities</t>
  </si>
  <si>
    <t>Tax credit carryforwards</t>
  </si>
  <si>
    <t>Valuation allowance</t>
  </si>
  <si>
    <t>Total deferred tax assets</t>
  </si>
  <si>
    <t>Deferred tax liabilities:</t>
  </si>
  <si>
    <t>Convertible senior notes</t>
  </si>
  <si>
    <t>Total deferred tax liabilities</t>
  </si>
  <si>
    <t>Net deferred taxes</t>
  </si>
  <si>
    <t>Recorded as:</t>
  </si>
  <si>
    <t>Non-current deferred tax assets</t>
  </si>
  <si>
    <t>Non-current valuation allowance</t>
  </si>
  <si>
    <t>Income Taxes (Details 3) - USD ($) $ in Thousands</t>
  </si>
  <si>
    <t>Net operating loss and tax credit carry forwards</t>
  </si>
  <si>
    <t>Deferred tax assets valuation allowance</t>
  </si>
  <si>
    <t>Liability for unrecognized tax positions that would, if recognized, impact the entity's effective tax rate</t>
  </si>
  <si>
    <t>Unrecognized tax benefit</t>
  </si>
  <si>
    <t>Balance at beginning of year</t>
  </si>
  <si>
    <t>Increase related to prior year tax positions</t>
  </si>
  <si>
    <t>Decrease related to prior year tax positions</t>
  </si>
  <si>
    <t>Increase related to current year tax positions</t>
  </si>
  <si>
    <t>Balance at end of year</t>
  </si>
  <si>
    <t>Accrued interest and penalties related to unrecognized tax benefits</t>
  </si>
  <si>
    <t>Tax credit</t>
  </si>
  <si>
    <t>Net operating loss</t>
  </si>
  <si>
    <t>Taxable Years After 12/31/2017 | Federal</t>
  </si>
  <si>
    <t>Taxable Years Before 12/31/2017 | Federal</t>
  </si>
  <si>
    <t>Net Loss Per Share (Details) - USD ($) $ / shares in Units, shares in Thousands, $ in Thousands</t>
  </si>
  <si>
    <t>Numerator</t>
  </si>
  <si>
    <t>Denominator:</t>
  </si>
  <si>
    <t>Weighted-average common shares outstanding</t>
  </si>
  <si>
    <t>Less: Weighted-average unvested common shares subject to repurchase or forfeiture</t>
  </si>
  <si>
    <t>Weighted-average shares used to compute net loss per share, basic and diluted</t>
  </si>
  <si>
    <t>Net loss per share</t>
  </si>
  <si>
    <t>Net loss per share, basic and diluted (in dollars per share)</t>
  </si>
  <si>
    <t>Net Loss Per Share (Details 2) - $ / shares</t>
  </si>
  <si>
    <t>Sep. 21, 2018</t>
  </si>
  <si>
    <t>Potentially dilutive securities</t>
  </si>
  <si>
    <t>Antidilutive securities excluded from computation of earnings per share, amount</t>
  </si>
  <si>
    <t>Shares subject to outstanding common stock options</t>
  </si>
  <si>
    <t>Shares subject to outstanding RSUs, PSUs and RSAs</t>
  </si>
  <si>
    <t>Employee stock purchase plan</t>
  </si>
  <si>
    <t>Conversion spread of dilutive effect of convertible senior notes</t>
  </si>
  <si>
    <t>Conversion price (in usd per shar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15</v>
      </c>
    </row>
    <row r="12" spans="1:4">
      <c r="A12" s="4" t="s">
        <v>20</v>
      </c>
      <c r="B12" s="4" t="s">
        <v>15</v>
      </c>
    </row>
    <row r="13" spans="1:4">
      <c r="A13" s="4" t="s">
        <v>21</v>
      </c>
      <c r="B13" s="4" t="s">
        <v>22</v>
      </c>
    </row>
    <row r="14" spans="1:4">
      <c r="A14" s="4" t="s">
        <v>23</v>
      </c>
      <c r="B14" s="4" t="s">
        <v>24</v>
      </c>
    </row>
    <row r="15" spans="1:4">
      <c r="A15" s="4" t="s">
        <v>25</v>
      </c>
      <c r="B15" s="4" t="s">
        <v>22</v>
      </c>
    </row>
    <row r="16" spans="1:4">
      <c r="A16" s="4" t="s">
        <v>26</v>
      </c>
      <c r="B16" s="4" t="s">
        <v>27</v>
      </c>
    </row>
    <row r="17" spans="1:4">
      <c r="A17" s="4" t="s">
        <v>28</v>
      </c>
      <c r="D17" s="5" t="n">
        <v>10152428666</v>
      </c>
    </row>
    <row r="18" spans="1:4">
      <c r="A18" s="4" t="s">
        <v>29</v>
      </c>
      <c r="C18" s="6" t="n">
        <v>150074503</v>
      </c>
    </row>
    <row r="19" spans="1:4">
      <c r="A19" s="4" t="s">
        <v>30</v>
      </c>
      <c r="B19" s="4" t="s">
        <v>31</v>
      </c>
    </row>
    <row r="20" spans="1:4">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4</v>
      </c>
      <c r="B1" s="2" t="s">
        <v>2</v>
      </c>
      <c r="C1" s="2" t="s">
        <v>35</v>
      </c>
    </row>
    <row r="2" spans="1:4">
      <c r="A2" s="3" t="s">
        <v>36</v>
      </c>
    </row>
    <row r="3" spans="1:4">
      <c r="A3" s="4" t="s">
        <v>37</v>
      </c>
      <c r="B3" s="5" t="n">
        <v>1876165</v>
      </c>
      <c r="C3" s="5" t="n">
        <v>545947</v>
      </c>
    </row>
    <row r="4" spans="1:4">
      <c r="A4" s="4" t="s">
        <v>38</v>
      </c>
      <c r="B4" s="6" t="n">
        <v>881220</v>
      </c>
      <c r="C4" s="6" t="n">
        <v>619203</v>
      </c>
    </row>
    <row r="5" spans="1:4">
      <c r="A5" s="4" t="s">
        <v>39</v>
      </c>
      <c r="B5" s="6" t="n">
        <v>469658</v>
      </c>
      <c r="C5" s="6" t="n">
        <v>396413</v>
      </c>
      <c r="D5" s="4" t="s">
        <v>40</v>
      </c>
    </row>
    <row r="6" spans="1:4">
      <c r="A6" s="4" t="s">
        <v>41</v>
      </c>
      <c r="B6" s="6" t="n">
        <v>73197</v>
      </c>
      <c r="C6" s="6" t="n">
        <v>70021</v>
      </c>
    </row>
    <row r="7" spans="1:4">
      <c r="A7" s="4" t="s">
        <v>42</v>
      </c>
      <c r="B7" s="6" t="n">
        <v>78223</v>
      </c>
      <c r="C7" s="6" t="n">
        <v>52451</v>
      </c>
      <c r="D7" s="4" t="s">
        <v>40</v>
      </c>
    </row>
    <row r="8" spans="1:4">
      <c r="A8" s="4" t="s">
        <v>43</v>
      </c>
      <c r="B8" s="6" t="n">
        <v>3378463</v>
      </c>
      <c r="C8" s="6" t="n">
        <v>1684035</v>
      </c>
      <c r="D8" s="4" t="s">
        <v>40</v>
      </c>
    </row>
    <row r="9" spans="1:4">
      <c r="A9" s="4" t="s">
        <v>44</v>
      </c>
      <c r="B9" s="6" t="n">
        <v>110588</v>
      </c>
      <c r="C9" s="6" t="n">
        <v>5375</v>
      </c>
    </row>
    <row r="10" spans="1:4">
      <c r="A10" s="4" t="s">
        <v>45</v>
      </c>
      <c r="B10" s="6" t="n">
        <v>158276</v>
      </c>
      <c r="C10" s="6" t="n">
        <v>160880</v>
      </c>
    </row>
    <row r="11" spans="1:4">
      <c r="A11" s="4" t="s">
        <v>46</v>
      </c>
      <c r="B11" s="6" t="n">
        <v>91622</v>
      </c>
      <c r="C11" s="6" t="n">
        <v>48142</v>
      </c>
    </row>
    <row r="12" spans="1:4">
      <c r="A12" s="4" t="s">
        <v>47</v>
      </c>
      <c r="B12" s="6" t="n">
        <v>503388</v>
      </c>
      <c r="C12" s="6" t="n">
        <v>161382</v>
      </c>
    </row>
    <row r="13" spans="1:4">
      <c r="A13" s="4" t="s">
        <v>48</v>
      </c>
      <c r="B13" s="6" t="n">
        <v>64766</v>
      </c>
      <c r="C13" s="6" t="n">
        <v>37920</v>
      </c>
      <c r="D13" s="4" t="s">
        <v>40</v>
      </c>
    </row>
    <row r="14" spans="1:4">
      <c r="A14" s="4" t="s">
        <v>49</v>
      </c>
      <c r="B14" s="6" t="n">
        <v>193140</v>
      </c>
      <c r="C14" s="6" t="n">
        <v>41711</v>
      </c>
      <c r="D14" s="4" t="s">
        <v>40</v>
      </c>
    </row>
    <row r="15" spans="1:4">
      <c r="A15" s="4" t="s">
        <v>50</v>
      </c>
      <c r="B15" s="6" t="n">
        <v>4500243</v>
      </c>
      <c r="C15" s="6" t="n">
        <v>2139445</v>
      </c>
      <c r="D15" s="4" t="s">
        <v>40</v>
      </c>
    </row>
    <row r="16" spans="1:4">
      <c r="A16" s="3" t="s">
        <v>51</v>
      </c>
    </row>
    <row r="17" spans="1:4">
      <c r="A17" s="4" t="s">
        <v>52</v>
      </c>
      <c r="B17" s="6" t="n">
        <v>20418</v>
      </c>
      <c r="C17" s="6" t="n">
        <v>11040</v>
      </c>
    </row>
    <row r="18" spans="1:4">
      <c r="A18" s="4" t="s">
        <v>53</v>
      </c>
      <c r="B18" s="6" t="n">
        <v>226061</v>
      </c>
      <c r="C18" s="6" t="n">
        <v>145365</v>
      </c>
    </row>
    <row r="19" spans="1:4">
      <c r="A19" s="4" t="s">
        <v>54</v>
      </c>
      <c r="B19" s="6" t="n">
        <v>125641</v>
      </c>
      <c r="C19" s="6" t="n">
        <v>84631</v>
      </c>
      <c r="D19" s="4" t="s">
        <v>40</v>
      </c>
    </row>
    <row r="20" spans="1:4">
      <c r="A20" s="4" t="s">
        <v>55</v>
      </c>
      <c r="B20" s="6" t="n">
        <v>673018</v>
      </c>
      <c r="C20" s="6" t="n">
        <v>489913</v>
      </c>
      <c r="D20" s="4" t="s">
        <v>40</v>
      </c>
    </row>
    <row r="21" spans="1:4">
      <c r="A21" s="4" t="s">
        <v>56</v>
      </c>
      <c r="B21" s="6" t="n">
        <v>1045138</v>
      </c>
      <c r="C21" s="6" t="n">
        <v>730949</v>
      </c>
      <c r="D21" s="4" t="s">
        <v>40</v>
      </c>
    </row>
    <row r="22" spans="1:4">
      <c r="A22" s="4" t="s">
        <v>57</v>
      </c>
      <c r="B22" s="6" t="n">
        <v>1634474</v>
      </c>
      <c r="C22" s="6" t="n">
        <v>0</v>
      </c>
    </row>
    <row r="23" spans="1:4">
      <c r="A23" s="4" t="s">
        <v>58</v>
      </c>
      <c r="B23" s="6" t="n">
        <v>204929</v>
      </c>
      <c r="C23" s="6" t="n">
        <v>178792</v>
      </c>
      <c r="D23" s="4" t="s">
        <v>40</v>
      </c>
    </row>
    <row r="24" spans="1:4">
      <c r="A24" s="4" t="s">
        <v>59</v>
      </c>
      <c r="B24" s="6" t="n">
        <v>95245</v>
      </c>
      <c r="C24" s="6" t="n">
        <v>98383</v>
      </c>
    </row>
    <row r="25" spans="1:4">
      <c r="A25" s="4" t="s">
        <v>60</v>
      </c>
      <c r="B25" s="6" t="n">
        <v>1934648</v>
      </c>
      <c r="C25" s="6" t="n">
        <v>277175</v>
      </c>
      <c r="D25" s="4" t="s">
        <v>40</v>
      </c>
    </row>
    <row r="26" spans="1:4">
      <c r="A26" s="4" t="s">
        <v>61</v>
      </c>
      <c r="B26" s="6" t="n">
        <v>2979786</v>
      </c>
      <c r="C26" s="6" t="n">
        <v>1008124</v>
      </c>
      <c r="D26" s="4" t="s">
        <v>40</v>
      </c>
    </row>
    <row r="27" spans="1:4">
      <c r="A27" s="4" t="s">
        <v>62</v>
      </c>
      <c r="B27" s="4" t="s">
        <v>63</v>
      </c>
      <c r="C27" s="4" t="s">
        <v>63</v>
      </c>
    </row>
    <row r="28" spans="1:4">
      <c r="A28" s="3" t="s">
        <v>64</v>
      </c>
    </row>
    <row r="29" spans="1:4">
      <c r="A29" s="4" t="s">
        <v>65</v>
      </c>
      <c r="B29" s="6" t="n">
        <v>0</v>
      </c>
      <c r="C29" s="6" t="n">
        <v>0</v>
      </c>
    </row>
    <row r="30" spans="1:4">
      <c r="A30" s="4" t="s">
        <v>66</v>
      </c>
      <c r="B30" s="6" t="n">
        <v>149</v>
      </c>
      <c r="C30" s="6" t="n">
        <v>143</v>
      </c>
    </row>
    <row r="31" spans="1:4">
      <c r="A31" s="4" t="s">
        <v>67</v>
      </c>
      <c r="B31" s="6" t="n">
        <v>-2506</v>
      </c>
      <c r="C31" s="6" t="n">
        <v>156</v>
      </c>
    </row>
    <row r="32" spans="1:4">
      <c r="A32" s="4" t="s">
        <v>68</v>
      </c>
      <c r="B32" s="6" t="n">
        <v>2754858</v>
      </c>
      <c r="C32" s="6" t="n">
        <v>2086893</v>
      </c>
    </row>
    <row r="33" spans="1:4">
      <c r="A33" s="4" t="s">
        <v>69</v>
      </c>
      <c r="B33" s="6" t="n">
        <v>-1232044</v>
      </c>
      <c r="C33" s="6" t="n">
        <v>-955871</v>
      </c>
      <c r="D33" s="4" t="s">
        <v>40</v>
      </c>
    </row>
    <row r="34" spans="1:4">
      <c r="A34" s="4" t="s">
        <v>70</v>
      </c>
      <c r="B34" s="6" t="n">
        <v>1520457</v>
      </c>
      <c r="C34" s="6" t="n">
        <v>1131321</v>
      </c>
      <c r="D34" s="4" t="s">
        <v>40</v>
      </c>
    </row>
    <row r="35" spans="1:4">
      <c r="A35" s="4" t="s">
        <v>71</v>
      </c>
      <c r="B35" s="5" t="n">
        <v>4500243</v>
      </c>
      <c r="C35" s="5" t="n">
        <v>2139445</v>
      </c>
      <c r="D35" s="4" t="s">
        <v>40</v>
      </c>
    </row>
    <row r="36" spans="1:4"/>
    <row r="37" spans="1:4">
      <c r="A37" s="4" t="s">
        <v>40</v>
      </c>
      <c r="B37" s="4" t="s">
        <v>72</v>
      </c>
    </row>
  </sheetData>
  <mergeCells count="3">
    <mergeCell ref="C1:D1"/>
    <mergeCell ref="A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5"/>
    <col customWidth="1" max="2" min="2" width="80"/>
  </cols>
  <sheetData>
    <row r="1" spans="1:2">
      <c r="A1" s="1" t="s">
        <v>226</v>
      </c>
      <c r="B1" s="2" t="s">
        <v>1</v>
      </c>
    </row>
    <row r="2" spans="1:2">
      <c r="B2" s="2" t="s">
        <v>2</v>
      </c>
    </row>
    <row r="3" spans="1:2">
      <c r="A3" s="3" t="s">
        <v>190</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198</v>
      </c>
      <c r="B20" s="4" t="s">
        <v>259</v>
      </c>
    </row>
    <row r="21" spans="1:2">
      <c r="A21" s="4" t="s">
        <v>260</v>
      </c>
      <c r="B21" s="4" t="s">
        <v>261</v>
      </c>
    </row>
    <row r="22" spans="1:2">
      <c r="A22" s="4" t="s">
        <v>262</v>
      </c>
      <c r="B22" s="4" t="s">
        <v>263</v>
      </c>
    </row>
    <row r="23" spans="1:2">
      <c r="A23" s="4" t="s">
        <v>264</v>
      </c>
      <c r="B23" s="4" t="s">
        <v>265</v>
      </c>
    </row>
    <row r="24" spans="1:2">
      <c r="A24" s="4" t="s">
        <v>266</v>
      </c>
      <c r="B24" s="4" t="s">
        <v>267</v>
      </c>
    </row>
    <row r="25" spans="1:2">
      <c r="A25" s="4" t="s">
        <v>268</v>
      </c>
      <c r="B25" s="4" t="s">
        <v>269</v>
      </c>
    </row>
    <row r="26" spans="1:2">
      <c r="A26" s="4" t="s">
        <v>220</v>
      </c>
      <c r="B26" s="4" t="s">
        <v>270</v>
      </c>
    </row>
    <row r="27" spans="1:2">
      <c r="A27" s="4" t="s">
        <v>271</v>
      </c>
      <c r="B27"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3</v>
      </c>
      <c r="B1" s="2" t="s">
        <v>1</v>
      </c>
    </row>
    <row r="2" spans="1:2">
      <c r="B2" s="2" t="s">
        <v>2</v>
      </c>
    </row>
    <row r="3" spans="1:2">
      <c r="A3" s="3" t="s">
        <v>190</v>
      </c>
    </row>
    <row r="4" spans="1:2">
      <c r="A4" s="4" t="s">
        <v>274</v>
      </c>
      <c r="B4" s="4" t="s">
        <v>275</v>
      </c>
    </row>
    <row r="5" spans="1:2">
      <c r="A5" s="4" t="s">
        <v>276</v>
      </c>
      <c r="B5" s="4" t="s">
        <v>277</v>
      </c>
    </row>
    <row r="6" spans="1:2">
      <c r="A6" s="4" t="s">
        <v>278</v>
      </c>
      <c r="B6"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3</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6</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9</v>
      </c>
    </row>
    <row r="4" spans="1:2">
      <c r="A4" s="4" t="s">
        <v>298</v>
      </c>
      <c r="B4" s="4" t="s">
        <v>277</v>
      </c>
    </row>
    <row r="5" spans="1:2">
      <c r="A5" s="4" t="s">
        <v>299</v>
      </c>
      <c r="B5"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c r="B6" s="4" t="s">
        <v>308</v>
      </c>
    </row>
    <row r="7" spans="1:2">
      <c r="A7" s="4" t="s">
        <v>309</v>
      </c>
      <c r="B7" s="4" t="s">
        <v>310</v>
      </c>
    </row>
    <row r="8" spans="1:2">
      <c r="A8" s="4" t="s">
        <v>311</v>
      </c>
    </row>
    <row r="9" spans="1:2">
      <c r="A9" s="3" t="s">
        <v>302</v>
      </c>
    </row>
    <row r="10" spans="1:2">
      <c r="A10" s="4" t="s">
        <v>312</v>
      </c>
      <c r="B10" s="4" t="s">
        <v>313</v>
      </c>
    </row>
    <row r="11" spans="1:2">
      <c r="A11" s="4" t="s">
        <v>314</v>
      </c>
    </row>
    <row r="12" spans="1:2">
      <c r="A12" s="3" t="s">
        <v>302</v>
      </c>
    </row>
    <row r="13" spans="1:2">
      <c r="A13" s="4" t="s">
        <v>312</v>
      </c>
      <c r="B13" s="4" t="s">
        <v>315</v>
      </c>
    </row>
    <row r="14" spans="1:2">
      <c r="A14" s="4" t="s">
        <v>316</v>
      </c>
    </row>
    <row r="15" spans="1:2">
      <c r="A15" s="3" t="s">
        <v>302</v>
      </c>
    </row>
    <row r="16" spans="1:2">
      <c r="A16" s="4" t="s">
        <v>312</v>
      </c>
      <c r="B16" s="4" t="s">
        <v>317</v>
      </c>
    </row>
    <row r="17" spans="1:2">
      <c r="A17" s="4" t="s">
        <v>318</v>
      </c>
    </row>
    <row r="18" spans="1:2">
      <c r="A18" s="3" t="s">
        <v>302</v>
      </c>
    </row>
    <row r="19" spans="1:2">
      <c r="A19" s="4" t="s">
        <v>312</v>
      </c>
      <c r="B19" s="4" t="s">
        <v>319</v>
      </c>
    </row>
    <row r="20" spans="1:2">
      <c r="A20" s="4" t="s">
        <v>320</v>
      </c>
    </row>
    <row r="21" spans="1:2">
      <c r="A21" s="3" t="s">
        <v>302</v>
      </c>
    </row>
    <row r="22" spans="1:2">
      <c r="A22" s="4" t="s">
        <v>312</v>
      </c>
      <c r="B22"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22</v>
      </c>
      <c r="B1" s="2" t="s">
        <v>1</v>
      </c>
    </row>
    <row r="2" spans="1:2">
      <c r="B2" s="2" t="s">
        <v>2</v>
      </c>
    </row>
    <row r="3" spans="1:2">
      <c r="A3" s="3" t="s">
        <v>206</v>
      </c>
    </row>
    <row r="4" spans="1:2">
      <c r="A4" s="4" t="s">
        <v>208</v>
      </c>
      <c r="B4" s="4" t="s">
        <v>323</v>
      </c>
    </row>
    <row r="5" spans="1:2">
      <c r="A5" s="4" t="s">
        <v>324</v>
      </c>
      <c r="B5"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5</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8</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5</v>
      </c>
    </row>
    <row r="2" spans="1:3">
      <c r="A2" s="3" t="s">
        <v>74</v>
      </c>
    </row>
    <row r="3" spans="1:3">
      <c r="A3" s="4" t="s">
        <v>75</v>
      </c>
      <c r="B3" s="7" t="n">
        <v>0.001</v>
      </c>
      <c r="C3" s="7" t="n">
        <v>0.001</v>
      </c>
    </row>
    <row r="4" spans="1:3">
      <c r="A4" s="4" t="s">
        <v>76</v>
      </c>
      <c r="B4" s="6" t="n">
        <v>20000000</v>
      </c>
      <c r="C4" s="6" t="n">
        <v>20000000</v>
      </c>
    </row>
    <row r="5" spans="1:3">
      <c r="A5" s="4" t="s">
        <v>77</v>
      </c>
      <c r="B5" s="6" t="n">
        <v>0</v>
      </c>
      <c r="C5" s="6" t="n">
        <v>0</v>
      </c>
    </row>
    <row r="6" spans="1:3">
      <c r="A6" s="4" t="s">
        <v>78</v>
      </c>
      <c r="B6" s="6" t="n">
        <v>0</v>
      </c>
      <c r="C6" s="6" t="n">
        <v>0</v>
      </c>
    </row>
    <row r="7" spans="1:3">
      <c r="A7" s="4" t="s">
        <v>79</v>
      </c>
      <c r="B7" s="7" t="n">
        <v>0.001</v>
      </c>
      <c r="C7" s="7" t="n">
        <v>0.001</v>
      </c>
    </row>
    <row r="8" spans="1:3">
      <c r="A8" s="4" t="s">
        <v>80</v>
      </c>
      <c r="B8" s="6" t="n">
        <v>1000000000</v>
      </c>
      <c r="C8" s="6" t="n">
        <v>1000000000</v>
      </c>
    </row>
    <row r="9" spans="1:3">
      <c r="A9" s="4" t="s">
        <v>81</v>
      </c>
      <c r="B9" s="6" t="n">
        <v>149167298</v>
      </c>
      <c r="C9" s="6" t="n">
        <v>142835123</v>
      </c>
    </row>
    <row r="10" spans="1:3">
      <c r="A10" s="4" t="s">
        <v>82</v>
      </c>
      <c r="B10" s="6" t="n">
        <v>149167298</v>
      </c>
      <c r="C10" s="6" t="n">
        <v>1428351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1</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24</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360</v>
      </c>
      <c r="B1" s="2" t="s">
        <v>1</v>
      </c>
    </row>
    <row r="2" spans="1:2">
      <c r="B2" s="2" t="s">
        <v>361</v>
      </c>
    </row>
    <row r="3" spans="1:2">
      <c r="A3" s="3" t="s">
        <v>237</v>
      </c>
    </row>
    <row r="4" spans="1:2">
      <c r="A4" s="4" t="s">
        <v>362</v>
      </c>
      <c r="B4" s="6" t="n">
        <v>1</v>
      </c>
    </row>
    <row r="5" spans="1:2">
      <c r="A5" s="4" t="s">
        <v>363</v>
      </c>
    </row>
    <row r="6" spans="1:2">
      <c r="A6" s="3" t="s">
        <v>247</v>
      </c>
    </row>
    <row r="7" spans="1:2">
      <c r="A7" s="4" t="s">
        <v>364</v>
      </c>
      <c r="B7" s="4" t="s">
        <v>365</v>
      </c>
    </row>
    <row r="8" spans="1:2">
      <c r="A8" s="4" t="s">
        <v>366</v>
      </c>
    </row>
    <row r="9" spans="1:2">
      <c r="A9" s="3" t="s">
        <v>247</v>
      </c>
    </row>
    <row r="10" spans="1:2">
      <c r="A10" s="4" t="s">
        <v>364</v>
      </c>
      <c r="B10" s="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368</v>
      </c>
      <c r="B1" s="2" t="s">
        <v>1</v>
      </c>
    </row>
    <row r="2" spans="1:4">
      <c r="B2" s="2" t="s">
        <v>369</v>
      </c>
      <c r="C2" s="2" t="s">
        <v>370</v>
      </c>
      <c r="D2" s="2" t="s">
        <v>371</v>
      </c>
    </row>
    <row r="3" spans="1:4">
      <c r="A3" s="3" t="s">
        <v>372</v>
      </c>
    </row>
    <row r="4" spans="1:4">
      <c r="A4" s="4" t="s">
        <v>373</v>
      </c>
      <c r="B4" s="5" t="n">
        <v>467</v>
      </c>
      <c r="C4" s="5" t="n">
        <v>475</v>
      </c>
      <c r="D4" s="5" t="n">
        <v>531</v>
      </c>
    </row>
    <row r="5" spans="1:4">
      <c r="A5" s="4" t="s">
        <v>374</v>
      </c>
      <c r="B5" s="6" t="n">
        <v>0</v>
      </c>
      <c r="C5" s="6" t="n">
        <v>0</v>
      </c>
      <c r="D5" s="6" t="n">
        <v>0</v>
      </c>
    </row>
    <row r="6" spans="1:4">
      <c r="A6" s="4" t="s">
        <v>375</v>
      </c>
      <c r="B6" s="6" t="n">
        <v>-22</v>
      </c>
      <c r="C6" s="6" t="n">
        <v>-8</v>
      </c>
      <c r="D6" s="6" t="n">
        <v>-56</v>
      </c>
    </row>
    <row r="7" spans="1:4">
      <c r="A7" s="4" t="s">
        <v>376</v>
      </c>
      <c r="B7" s="5" t="n">
        <v>445</v>
      </c>
      <c r="C7" s="5" t="n">
        <v>467</v>
      </c>
      <c r="D7" s="5" t="n">
        <v>475</v>
      </c>
    </row>
    <row r="8" spans="1:4">
      <c r="A8" s="4" t="s">
        <v>377</v>
      </c>
    </row>
    <row r="9" spans="1:4">
      <c r="A9" s="3" t="s">
        <v>255</v>
      </c>
    </row>
    <row r="10" spans="1:4">
      <c r="A10" s="4" t="s">
        <v>378</v>
      </c>
      <c r="B10" s="6" t="n">
        <v>2</v>
      </c>
    </row>
    <row r="11" spans="1:4">
      <c r="A11" s="4" t="s">
        <v>379</v>
      </c>
    </row>
    <row r="12" spans="1:4">
      <c r="A12" s="3" t="s">
        <v>255</v>
      </c>
    </row>
    <row r="13" spans="1:4">
      <c r="A13" s="4" t="s">
        <v>380</v>
      </c>
      <c r="B13" s="4" t="s">
        <v>381</v>
      </c>
      <c r="C13" s="4" t="s">
        <v>382</v>
      </c>
    </row>
    <row r="14" spans="1:4">
      <c r="A14" s="4" t="s">
        <v>383</v>
      </c>
    </row>
    <row r="15" spans="1:4">
      <c r="A15" s="3" t="s">
        <v>255</v>
      </c>
    </row>
    <row r="16" spans="1:4">
      <c r="A16" s="4" t="s">
        <v>380</v>
      </c>
      <c r="B16" s="4" t="s">
        <v>384</v>
      </c>
      <c r="C16" s="4" t="s">
        <v>38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16"/>
  </cols>
  <sheetData>
    <row r="1" spans="1:2">
      <c r="A1" s="1" t="s">
        <v>385</v>
      </c>
      <c r="B1" s="2" t="s">
        <v>1</v>
      </c>
    </row>
    <row r="2" spans="1:2">
      <c r="B2" s="2" t="s">
        <v>2</v>
      </c>
    </row>
    <row r="3" spans="1:2">
      <c r="A3" s="4" t="s">
        <v>363</v>
      </c>
    </row>
    <row r="4" spans="1:2">
      <c r="A4" s="3" t="s">
        <v>386</v>
      </c>
    </row>
    <row r="5" spans="1:2">
      <c r="A5" s="4" t="s">
        <v>387</v>
      </c>
      <c r="B5" s="4" t="s">
        <v>388</v>
      </c>
    </row>
    <row r="6" spans="1:2">
      <c r="A6" s="4" t="s">
        <v>366</v>
      </c>
    </row>
    <row r="7" spans="1:2">
      <c r="A7" s="3" t="s">
        <v>386</v>
      </c>
    </row>
    <row r="8" spans="1:2">
      <c r="A8" s="4" t="s">
        <v>387</v>
      </c>
      <c r="B8" s="4" t="s">
        <v>389</v>
      </c>
    </row>
    <row r="9" spans="1:2">
      <c r="A9" s="4" t="s">
        <v>390</v>
      </c>
    </row>
    <row r="10" spans="1:2">
      <c r="A10" s="3" t="s">
        <v>386</v>
      </c>
    </row>
    <row r="11" spans="1:2">
      <c r="A11" s="4" t="s">
        <v>387</v>
      </c>
      <c r="B11" s="4" t="s">
        <v>388</v>
      </c>
    </row>
    <row r="12" spans="1:2">
      <c r="A12" s="4" t="s">
        <v>391</v>
      </c>
    </row>
    <row r="13" spans="1:2">
      <c r="A13" s="3" t="s">
        <v>386</v>
      </c>
    </row>
    <row r="14" spans="1:2">
      <c r="A14" s="4" t="s">
        <v>387</v>
      </c>
      <c r="B14" s="4" t="s">
        <v>3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5</v>
      </c>
      <c r="D2" s="2" t="s">
        <v>84</v>
      </c>
    </row>
    <row r="3" spans="1:4">
      <c r="A3" s="3" t="s">
        <v>393</v>
      </c>
    </row>
    <row r="4" spans="1:4">
      <c r="A4" s="4" t="s">
        <v>394</v>
      </c>
      <c r="B4" s="5" t="n">
        <v>174</v>
      </c>
      <c r="C4" s="9" t="n">
        <v>116.3</v>
      </c>
      <c r="D4" s="9" t="n">
        <v>93.7</v>
      </c>
    </row>
    <row r="5" spans="1:4">
      <c r="A5" s="3" t="s">
        <v>262</v>
      </c>
    </row>
    <row r="6" spans="1:4">
      <c r="A6" s="4" t="s">
        <v>395</v>
      </c>
      <c r="B6" s="10" t="n">
        <v>26.2</v>
      </c>
      <c r="C6" s="10" t="n">
        <v>16.8</v>
      </c>
      <c r="D6" s="10" t="n">
        <v>28.1</v>
      </c>
    </row>
    <row r="7" spans="1:4">
      <c r="A7" s="3" t="s">
        <v>266</v>
      </c>
    </row>
    <row r="8" spans="1:4">
      <c r="A8" s="4" t="s">
        <v>396</v>
      </c>
      <c r="B8" s="9" t="n">
        <v>17.3</v>
      </c>
      <c r="C8" s="9" t="n">
        <v>10.1</v>
      </c>
      <c r="D8" s="5" t="n">
        <v>1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397</v>
      </c>
      <c r="C1" s="2" t="s">
        <v>1</v>
      </c>
    </row>
    <row r="2" spans="1:7">
      <c r="C2" s="2" t="s">
        <v>2</v>
      </c>
      <c r="D2" s="2" t="s">
        <v>35</v>
      </c>
      <c r="F2" s="2" t="s">
        <v>84</v>
      </c>
    </row>
    <row r="3" spans="1:7">
      <c r="A3" s="3" t="s">
        <v>85</v>
      </c>
    </row>
    <row r="4" spans="1:7">
      <c r="A4" s="4" t="s">
        <v>85</v>
      </c>
      <c r="C4" s="5" t="n">
        <v>1803010</v>
      </c>
      <c r="D4" s="5" t="n">
        <v>1309132</v>
      </c>
      <c r="E4" s="4" t="s">
        <v>40</v>
      </c>
      <c r="F4" s="5" t="n">
        <v>943564</v>
      </c>
      <c r="G4" s="4" t="s">
        <v>40</v>
      </c>
    </row>
    <row r="5" spans="1:7">
      <c r="A5" s="4" t="s">
        <v>398</v>
      </c>
      <c r="C5" s="6" t="n">
        <v>1458334</v>
      </c>
      <c r="D5" s="6" t="n">
        <v>1052723</v>
      </c>
      <c r="E5" s="4" t="s">
        <v>40</v>
      </c>
      <c r="F5" s="6" t="n">
        <v>752511</v>
      </c>
      <c r="G5" s="4" t="s">
        <v>40</v>
      </c>
    </row>
    <row r="6" spans="1:7">
      <c r="A6" s="3" t="s">
        <v>89</v>
      </c>
    </row>
    <row r="7" spans="1:7">
      <c r="A7" s="4" t="s">
        <v>91</v>
      </c>
      <c r="B7" s="4" t="s">
        <v>87</v>
      </c>
      <c r="C7" s="6" t="n">
        <v>1029950</v>
      </c>
      <c r="D7" s="6" t="n">
        <v>777876</v>
      </c>
      <c r="E7" s="4" t="s">
        <v>40</v>
      </c>
      <c r="F7" s="6" t="n">
        <v>639404</v>
      </c>
      <c r="G7" s="4" t="s">
        <v>40</v>
      </c>
    </row>
    <row r="8" spans="1:7">
      <c r="A8" s="4" t="s">
        <v>94</v>
      </c>
      <c r="C8" s="6" t="n">
        <v>-251173</v>
      </c>
      <c r="D8" s="6" t="n">
        <v>-185410</v>
      </c>
      <c r="E8" s="4" t="s">
        <v>40</v>
      </c>
      <c r="F8" s="6" t="n">
        <v>-336102</v>
      </c>
      <c r="G8" s="4" t="s">
        <v>40</v>
      </c>
    </row>
    <row r="9" spans="1:7">
      <c r="A9" s="4" t="s">
        <v>102</v>
      </c>
      <c r="C9" s="5" t="n">
        <v>-275577</v>
      </c>
      <c r="D9" s="5" t="n">
        <v>-190218</v>
      </c>
      <c r="E9" s="4" t="s">
        <v>40</v>
      </c>
      <c r="F9" s="5" t="n">
        <v>-347460</v>
      </c>
      <c r="G9" s="4" t="s">
        <v>40</v>
      </c>
    </row>
    <row r="10" spans="1:7">
      <c r="A10" s="4" t="s">
        <v>103</v>
      </c>
      <c r="C10" s="8" t="n">
        <v>-1.89</v>
      </c>
      <c r="D10" s="8" t="n">
        <v>-1.36</v>
      </c>
      <c r="E10" s="4" t="s">
        <v>40</v>
      </c>
      <c r="F10" s="8" t="n">
        <v>-2.59</v>
      </c>
      <c r="G10" s="4" t="s">
        <v>40</v>
      </c>
    </row>
    <row r="11" spans="1:7">
      <c r="A11" s="4" t="s">
        <v>105</v>
      </c>
    </row>
    <row r="12" spans="1:7">
      <c r="A12" s="3" t="s">
        <v>85</v>
      </c>
    </row>
    <row r="13" spans="1:7">
      <c r="A13" s="4" t="s">
        <v>85</v>
      </c>
      <c r="C13" s="5" t="n">
        <v>1030277</v>
      </c>
      <c r="D13" s="5" t="n">
        <v>741302</v>
      </c>
      <c r="E13" s="4" t="s">
        <v>40</v>
      </c>
      <c r="F13" s="5" t="n">
        <v>543510</v>
      </c>
      <c r="G13" s="4" t="s">
        <v>40</v>
      </c>
    </row>
    <row r="14" spans="1:7">
      <c r="A14" s="4" t="s">
        <v>106</v>
      </c>
    </row>
    <row r="15" spans="1:7">
      <c r="A15" s="3" t="s">
        <v>85</v>
      </c>
    </row>
    <row r="16" spans="1:7">
      <c r="A16" s="4" t="s">
        <v>85</v>
      </c>
      <c r="C16" s="5" t="n">
        <v>772733</v>
      </c>
      <c r="D16" s="6" t="n">
        <v>567830</v>
      </c>
      <c r="E16" s="4" t="s">
        <v>40</v>
      </c>
      <c r="F16" s="6" t="n">
        <v>400054</v>
      </c>
      <c r="G16" s="4" t="s">
        <v>40</v>
      </c>
    </row>
    <row r="17" spans="1:7">
      <c r="A17" s="4" t="s">
        <v>399</v>
      </c>
    </row>
    <row r="18" spans="1:7">
      <c r="A18" s="3" t="s">
        <v>85</v>
      </c>
    </row>
    <row r="19" spans="1:7">
      <c r="A19" s="4" t="s">
        <v>85</v>
      </c>
      <c r="D19" s="6" t="n">
        <v>38344</v>
      </c>
      <c r="F19" s="6" t="n">
        <v>-6391</v>
      </c>
    </row>
    <row r="20" spans="1:7">
      <c r="A20" s="4" t="s">
        <v>398</v>
      </c>
      <c r="D20" s="6" t="n">
        <v>38344</v>
      </c>
      <c r="F20" s="6" t="n">
        <v>-6391</v>
      </c>
    </row>
    <row r="21" spans="1:7">
      <c r="A21" s="3" t="s">
        <v>89</v>
      </c>
    </row>
    <row r="22" spans="1:7">
      <c r="A22" s="4" t="s">
        <v>91</v>
      </c>
      <c r="D22" s="6" t="n">
        <v>-30541</v>
      </c>
      <c r="F22" s="6" t="n">
        <v>-14120</v>
      </c>
    </row>
    <row r="23" spans="1:7">
      <c r="A23" s="4" t="s">
        <v>94</v>
      </c>
      <c r="D23" s="6" t="n">
        <v>68885</v>
      </c>
      <c r="F23" s="6" t="n">
        <v>7729</v>
      </c>
    </row>
    <row r="24" spans="1:7">
      <c r="A24" s="4" t="s">
        <v>102</v>
      </c>
      <c r="D24" s="5" t="n">
        <v>68885</v>
      </c>
      <c r="F24" s="5" t="n">
        <v>7729</v>
      </c>
    </row>
    <row r="25" spans="1:7">
      <c r="A25" s="4" t="s">
        <v>103</v>
      </c>
      <c r="D25" s="8" t="n">
        <v>0.49</v>
      </c>
      <c r="F25" s="8" t="n">
        <v>0.06</v>
      </c>
    </row>
    <row r="26" spans="1:7">
      <c r="A26" s="4" t="s">
        <v>400</v>
      </c>
    </row>
    <row r="27" spans="1:7">
      <c r="A27" s="3" t="s">
        <v>85</v>
      </c>
    </row>
    <row r="28" spans="1:7">
      <c r="A28" s="4" t="s">
        <v>85</v>
      </c>
      <c r="D28" s="5" t="n">
        <v>47598</v>
      </c>
      <c r="F28" s="5" t="n">
        <v>-3415</v>
      </c>
    </row>
    <row r="29" spans="1:7">
      <c r="A29" s="4" t="s">
        <v>401</v>
      </c>
    </row>
    <row r="30" spans="1:7">
      <c r="A30" s="3" t="s">
        <v>85</v>
      </c>
    </row>
    <row r="31" spans="1:7">
      <c r="A31" s="4" t="s">
        <v>85</v>
      </c>
      <c r="D31" s="6" t="n">
        <v>-9254</v>
      </c>
      <c r="F31" s="6" t="n">
        <v>-2976</v>
      </c>
    </row>
    <row r="32" spans="1:7">
      <c r="A32" s="4" t="s">
        <v>402</v>
      </c>
    </row>
    <row r="33" spans="1:7">
      <c r="A33" s="3" t="s">
        <v>85</v>
      </c>
    </row>
    <row r="34" spans="1:7">
      <c r="A34" s="4" t="s">
        <v>85</v>
      </c>
      <c r="D34" s="6" t="n">
        <v>1270788</v>
      </c>
      <c r="F34" s="6" t="n">
        <v>949955</v>
      </c>
    </row>
    <row r="35" spans="1:7">
      <c r="A35" s="4" t="s">
        <v>398</v>
      </c>
      <c r="D35" s="6" t="n">
        <v>1014379</v>
      </c>
      <c r="F35" s="6" t="n">
        <v>758902</v>
      </c>
    </row>
    <row r="36" spans="1:7">
      <c r="A36" s="3" t="s">
        <v>89</v>
      </c>
    </row>
    <row r="37" spans="1:7">
      <c r="A37" s="4" t="s">
        <v>91</v>
      </c>
      <c r="D37" s="6" t="n">
        <v>808417</v>
      </c>
      <c r="F37" s="6" t="n">
        <v>653524</v>
      </c>
    </row>
    <row r="38" spans="1:7">
      <c r="A38" s="4" t="s">
        <v>94</v>
      </c>
      <c r="D38" s="6" t="n">
        <v>-254295</v>
      </c>
      <c r="F38" s="6" t="n">
        <v>-343831</v>
      </c>
    </row>
    <row r="39" spans="1:7">
      <c r="A39" s="4" t="s">
        <v>102</v>
      </c>
      <c r="D39" s="5" t="n">
        <v>-259103</v>
      </c>
      <c r="F39" s="5" t="n">
        <v>-355189</v>
      </c>
    </row>
    <row r="40" spans="1:7">
      <c r="A40" s="4" t="s">
        <v>103</v>
      </c>
      <c r="D40" s="8" t="n">
        <v>-1.85</v>
      </c>
      <c r="F40" s="8" t="n">
        <v>-2.65</v>
      </c>
    </row>
    <row r="41" spans="1:7">
      <c r="A41" s="4" t="s">
        <v>403</v>
      </c>
    </row>
    <row r="42" spans="1:7">
      <c r="A42" s="3" t="s">
        <v>85</v>
      </c>
    </row>
    <row r="43" spans="1:7">
      <c r="A43" s="4" t="s">
        <v>85</v>
      </c>
      <c r="D43" s="5" t="n">
        <v>693704</v>
      </c>
      <c r="F43" s="5" t="n">
        <v>546925</v>
      </c>
    </row>
    <row r="44" spans="1:7">
      <c r="A44" s="4" t="s">
        <v>404</v>
      </c>
    </row>
    <row r="45" spans="1:7">
      <c r="A45" s="3" t="s">
        <v>85</v>
      </c>
    </row>
    <row r="46" spans="1:7">
      <c r="A46" s="4" t="s">
        <v>85</v>
      </c>
      <c r="D46" s="5" t="n">
        <v>577084</v>
      </c>
      <c r="F46" s="5" t="n">
        <v>403030</v>
      </c>
    </row>
    <row r="47" spans="1:7"/>
    <row r="48" spans="1:7">
      <c r="A48" s="4" t="s">
        <v>40</v>
      </c>
      <c r="B48" s="4" t="s">
        <v>72</v>
      </c>
    </row>
    <row r="49" spans="1:7">
      <c r="A49" s="4" t="s">
        <v>87</v>
      </c>
      <c r="B49" s="4" t="s">
        <v>107</v>
      </c>
    </row>
  </sheetData>
  <mergeCells count="7">
    <mergeCell ref="A1:B2"/>
    <mergeCell ref="C1:G1"/>
    <mergeCell ref="D2:E2"/>
    <mergeCell ref="F2:G2"/>
    <mergeCell ref="A47:F47"/>
    <mergeCell ref="B48:F48"/>
    <mergeCell ref="B49:F4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05</v>
      </c>
      <c r="B1" s="2" t="s">
        <v>2</v>
      </c>
      <c r="C1" s="2" t="s">
        <v>35</v>
      </c>
    </row>
    <row r="2" spans="1:4">
      <c r="A2" s="3" t="s">
        <v>406</v>
      </c>
    </row>
    <row r="3" spans="1:4">
      <c r="A3" s="4" t="s">
        <v>39</v>
      </c>
      <c r="B3" s="5" t="n">
        <v>469658</v>
      </c>
      <c r="C3" s="5" t="n">
        <v>396413</v>
      </c>
      <c r="D3" s="4" t="s">
        <v>40</v>
      </c>
    </row>
    <row r="4" spans="1:4">
      <c r="A4" s="4" t="s">
        <v>407</v>
      </c>
      <c r="B4" s="6" t="n">
        <v>78223</v>
      </c>
      <c r="C4" s="6" t="n">
        <v>52451</v>
      </c>
      <c r="D4" s="4" t="s">
        <v>40</v>
      </c>
    </row>
    <row r="5" spans="1:4">
      <c r="A5" s="4" t="s">
        <v>48</v>
      </c>
      <c r="B5" s="6" t="n">
        <v>64766</v>
      </c>
      <c r="C5" s="6" t="n">
        <v>37920</v>
      </c>
      <c r="D5" s="4" t="s">
        <v>40</v>
      </c>
    </row>
    <row r="6" spans="1:4">
      <c r="A6" s="3" t="s">
        <v>408</v>
      </c>
    </row>
    <row r="7" spans="1:4">
      <c r="A7" s="4" t="s">
        <v>54</v>
      </c>
      <c r="B7" s="6" t="n">
        <v>125641</v>
      </c>
      <c r="C7" s="6" t="n">
        <v>84631</v>
      </c>
      <c r="D7" s="4" t="s">
        <v>40</v>
      </c>
    </row>
    <row r="8" spans="1:4">
      <c r="A8" s="4" t="s">
        <v>55</v>
      </c>
      <c r="B8" s="6" t="n">
        <v>673018</v>
      </c>
      <c r="C8" s="6" t="n">
        <v>489913</v>
      </c>
      <c r="D8" s="4" t="s">
        <v>40</v>
      </c>
    </row>
    <row r="9" spans="1:4">
      <c r="A9" s="4" t="s">
        <v>58</v>
      </c>
      <c r="B9" s="6" t="n">
        <v>204929</v>
      </c>
      <c r="C9" s="6" t="n">
        <v>178792</v>
      </c>
      <c r="D9" s="4" t="s">
        <v>40</v>
      </c>
    </row>
    <row r="10" spans="1:4">
      <c r="A10" s="4" t="s">
        <v>69</v>
      </c>
      <c r="B10" s="5" t="n">
        <v>-1232044</v>
      </c>
      <c r="C10" s="6" t="n">
        <v>-955871</v>
      </c>
      <c r="D10" s="4" t="s">
        <v>40</v>
      </c>
    </row>
    <row r="11" spans="1:4">
      <c r="A11" s="4" t="s">
        <v>402</v>
      </c>
    </row>
    <row r="12" spans="1:4">
      <c r="A12" s="3" t="s">
        <v>406</v>
      </c>
    </row>
    <row r="13" spans="1:4">
      <c r="A13" s="4" t="s">
        <v>39</v>
      </c>
      <c r="C13" s="6" t="n">
        <v>391799</v>
      </c>
    </row>
    <row r="14" spans="1:4">
      <c r="A14" s="4" t="s">
        <v>407</v>
      </c>
      <c r="C14" s="6" t="n">
        <v>0</v>
      </c>
    </row>
    <row r="15" spans="1:4">
      <c r="A15" s="4" t="s">
        <v>48</v>
      </c>
      <c r="C15" s="6" t="n">
        <v>0</v>
      </c>
    </row>
    <row r="16" spans="1:4">
      <c r="A16" s="3" t="s">
        <v>408</v>
      </c>
    </row>
    <row r="17" spans="1:4">
      <c r="A17" s="4" t="s">
        <v>54</v>
      </c>
      <c r="C17" s="6" t="n">
        <v>77160</v>
      </c>
    </row>
    <row r="18" spans="1:4">
      <c r="A18" s="4" t="s">
        <v>55</v>
      </c>
      <c r="C18" s="6" t="n">
        <v>635253</v>
      </c>
    </row>
    <row r="19" spans="1:4">
      <c r="A19" s="4" t="s">
        <v>58</v>
      </c>
      <c r="C19" s="6" t="n">
        <v>269954</v>
      </c>
    </row>
    <row r="20" spans="1:4">
      <c r="A20" s="4" t="s">
        <v>69</v>
      </c>
      <c r="C20" s="6" t="n">
        <v>-1279887</v>
      </c>
    </row>
    <row r="21" spans="1:4">
      <c r="A21" s="4" t="s">
        <v>399</v>
      </c>
    </row>
    <row r="22" spans="1:4">
      <c r="A22" s="3" t="s">
        <v>406</v>
      </c>
    </row>
    <row r="23" spans="1:4">
      <c r="A23" s="4" t="s">
        <v>39</v>
      </c>
      <c r="C23" s="6" t="n">
        <v>4614</v>
      </c>
    </row>
    <row r="24" spans="1:4">
      <c r="A24" s="4" t="s">
        <v>407</v>
      </c>
      <c r="C24" s="6" t="n">
        <v>52451</v>
      </c>
    </row>
    <row r="25" spans="1:4">
      <c r="A25" s="4" t="s">
        <v>48</v>
      </c>
      <c r="C25" s="6" t="n">
        <v>37920</v>
      </c>
    </row>
    <row r="26" spans="1:4">
      <c r="A26" s="3" t="s">
        <v>408</v>
      </c>
    </row>
    <row r="27" spans="1:4">
      <c r="A27" s="4" t="s">
        <v>54</v>
      </c>
      <c r="C27" s="6" t="n">
        <v>7471</v>
      </c>
    </row>
    <row r="28" spans="1:4">
      <c r="A28" s="4" t="s">
        <v>55</v>
      </c>
      <c r="C28" s="6" t="n">
        <v>-145340</v>
      </c>
    </row>
    <row r="29" spans="1:4">
      <c r="A29" s="4" t="s">
        <v>58</v>
      </c>
      <c r="C29" s="6" t="n">
        <v>-91162</v>
      </c>
    </row>
    <row r="30" spans="1:4">
      <c r="A30" s="4" t="s">
        <v>69</v>
      </c>
      <c r="C30" s="5" t="n">
        <v>324016</v>
      </c>
    </row>
    <row r="31" spans="1:4"/>
    <row r="32" spans="1:4">
      <c r="A32" s="4" t="s">
        <v>40</v>
      </c>
      <c r="B32" s="4" t="s">
        <v>72</v>
      </c>
    </row>
  </sheetData>
  <mergeCells count="3">
    <mergeCell ref="C1:D1"/>
    <mergeCell ref="A31:D31"/>
    <mergeCell ref="B32:D3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5</v>
      </c>
    </row>
    <row r="2" spans="1:3">
      <c r="A2" s="3" t="s">
        <v>190</v>
      </c>
    </row>
    <row r="3" spans="1:3">
      <c r="A3" s="4" t="s">
        <v>410</v>
      </c>
      <c r="B3" s="9" t="n">
        <v>625.1</v>
      </c>
      <c r="C3" s="9" t="n">
        <v>39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11</v>
      </c>
      <c r="B1" s="2" t="s">
        <v>2</v>
      </c>
      <c r="C1" s="2" t="s">
        <v>35</v>
      </c>
    </row>
    <row r="2" spans="1:3">
      <c r="A2" s="3" t="s">
        <v>412</v>
      </c>
    </row>
    <row r="3" spans="1:3">
      <c r="A3" s="4" t="s">
        <v>413</v>
      </c>
      <c r="B3" s="5" t="n">
        <v>980940</v>
      </c>
    </row>
    <row r="4" spans="1:3">
      <c r="A4" s="3" t="s">
        <v>414</v>
      </c>
    </row>
    <row r="5" spans="1:3">
      <c r="A5" s="4" t="s">
        <v>38</v>
      </c>
      <c r="B5" s="6" t="n">
        <v>881220</v>
      </c>
      <c r="C5" s="5" t="n">
        <v>619203</v>
      </c>
    </row>
    <row r="6" spans="1:3">
      <c r="A6" s="4" t="s">
        <v>415</v>
      </c>
    </row>
    <row r="7" spans="1:3">
      <c r="A7" s="3" t="s">
        <v>412</v>
      </c>
    </row>
    <row r="8" spans="1:3">
      <c r="A8" s="4" t="s">
        <v>416</v>
      </c>
      <c r="B8" s="6" t="n">
        <v>46311</v>
      </c>
      <c r="C8" s="6" t="n">
        <v>341687</v>
      </c>
    </row>
    <row r="9" spans="1:3">
      <c r="A9" s="4" t="s">
        <v>413</v>
      </c>
      <c r="B9" s="6" t="n">
        <v>0</v>
      </c>
      <c r="C9" s="6" t="n">
        <v>0</v>
      </c>
    </row>
    <row r="10" spans="1:3">
      <c r="A10" s="4" t="s">
        <v>417</v>
      </c>
      <c r="B10" s="6" t="n">
        <v>0</v>
      </c>
      <c r="C10" s="6" t="n">
        <v>0</v>
      </c>
    </row>
    <row r="11" spans="1:3">
      <c r="A11" s="4" t="s">
        <v>418</v>
      </c>
    </row>
    <row r="12" spans="1:3">
      <c r="A12" s="3" t="s">
        <v>412</v>
      </c>
    </row>
    <row r="13" spans="1:3">
      <c r="A13" s="4" t="s">
        <v>416</v>
      </c>
      <c r="B13" s="6" t="n">
        <v>0</v>
      </c>
      <c r="C13" s="6" t="n">
        <v>0</v>
      </c>
    </row>
    <row r="14" spans="1:3">
      <c r="A14" s="4" t="s">
        <v>413</v>
      </c>
      <c r="B14" s="6" t="n">
        <v>980940</v>
      </c>
      <c r="C14" s="6" t="n">
        <v>619203</v>
      </c>
    </row>
    <row r="15" spans="1:3">
      <c r="A15" s="4" t="s">
        <v>417</v>
      </c>
      <c r="B15" s="6" t="n">
        <v>0</v>
      </c>
      <c r="C15" s="6" t="n">
        <v>0</v>
      </c>
    </row>
    <row r="16" spans="1:3">
      <c r="A16" s="4" t="s">
        <v>419</v>
      </c>
    </row>
    <row r="17" spans="1:3">
      <c r="A17" s="3" t="s">
        <v>412</v>
      </c>
    </row>
    <row r="18" spans="1:3">
      <c r="A18" s="4" t="s">
        <v>416</v>
      </c>
      <c r="B18" s="6" t="n">
        <v>0</v>
      </c>
      <c r="C18" s="6" t="n">
        <v>0</v>
      </c>
    </row>
    <row r="19" spans="1:3">
      <c r="A19" s="4" t="s">
        <v>413</v>
      </c>
      <c r="B19" s="6" t="n">
        <v>0</v>
      </c>
      <c r="C19" s="6" t="n">
        <v>0</v>
      </c>
    </row>
    <row r="20" spans="1:3">
      <c r="A20" s="4" t="s">
        <v>417</v>
      </c>
      <c r="B20" s="6" t="n">
        <v>4744</v>
      </c>
      <c r="C20" s="6" t="n">
        <v>0</v>
      </c>
    </row>
    <row r="21" spans="1:3">
      <c r="A21" s="4" t="s">
        <v>420</v>
      </c>
    </row>
    <row r="22" spans="1:3">
      <c r="A22" s="3" t="s">
        <v>412</v>
      </c>
    </row>
    <row r="23" spans="1:3">
      <c r="A23" s="4" t="s">
        <v>416</v>
      </c>
      <c r="B23" s="6" t="n">
        <v>46311</v>
      </c>
      <c r="C23" s="6" t="n">
        <v>341687</v>
      </c>
    </row>
    <row r="24" spans="1:3">
      <c r="A24" s="4" t="s">
        <v>413</v>
      </c>
      <c r="B24" s="6" t="n">
        <v>980940</v>
      </c>
      <c r="C24" s="6" t="n">
        <v>619203</v>
      </c>
    </row>
    <row r="25" spans="1:3">
      <c r="A25" s="4" t="s">
        <v>417</v>
      </c>
      <c r="B25" s="6" t="n">
        <v>4744</v>
      </c>
      <c r="C25" s="6" t="n">
        <v>0</v>
      </c>
    </row>
    <row r="26" spans="1:3">
      <c r="A26" s="3" t="s">
        <v>414</v>
      </c>
    </row>
    <row r="27" spans="1:3">
      <c r="A27" s="4" t="s">
        <v>37</v>
      </c>
      <c r="B27" s="6" t="n">
        <v>46311</v>
      </c>
      <c r="C27" s="6" t="n">
        <v>341687</v>
      </c>
    </row>
    <row r="28" spans="1:3">
      <c r="A28" s="4" t="s">
        <v>38</v>
      </c>
      <c r="B28" s="6" t="n">
        <v>881220</v>
      </c>
      <c r="C28" s="6" t="n">
        <v>619203</v>
      </c>
    </row>
    <row r="29" spans="1:3">
      <c r="A29" s="4" t="s">
        <v>44</v>
      </c>
      <c r="B29" s="6" t="n">
        <v>104463</v>
      </c>
      <c r="C29" s="6" t="n">
        <v>0</v>
      </c>
    </row>
    <row r="30" spans="1:3">
      <c r="A30" s="4" t="s">
        <v>118</v>
      </c>
      <c r="B30" s="5" t="n">
        <v>1031994</v>
      </c>
      <c r="C30" s="5" t="n">
        <v>9608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83</v>
      </c>
      <c r="C1" s="2" t="s">
        <v>1</v>
      </c>
    </row>
    <row r="2" spans="1:7">
      <c r="C2" s="2" t="s">
        <v>2</v>
      </c>
      <c r="D2" s="2" t="s">
        <v>35</v>
      </c>
      <c r="F2" s="2" t="s">
        <v>84</v>
      </c>
    </row>
    <row r="3" spans="1:7">
      <c r="A3" s="4" t="s">
        <v>85</v>
      </c>
      <c r="C3" s="5" t="n">
        <v>1803010</v>
      </c>
      <c r="D3" s="5" t="n">
        <v>1309132</v>
      </c>
      <c r="E3" s="4" t="s">
        <v>40</v>
      </c>
      <c r="F3" s="5" t="n">
        <v>943564</v>
      </c>
      <c r="G3" s="4" t="s">
        <v>40</v>
      </c>
    </row>
    <row r="4" spans="1:7">
      <c r="A4" s="4" t="s">
        <v>86</v>
      </c>
      <c r="B4" s="4" t="s">
        <v>87</v>
      </c>
      <c r="C4" s="6" t="n">
        <v>344676</v>
      </c>
      <c r="D4" s="6" t="n">
        <v>256409</v>
      </c>
      <c r="F4" s="6" t="n">
        <v>191053</v>
      </c>
    </row>
    <row r="5" spans="1:7">
      <c r="A5" s="4" t="s">
        <v>88</v>
      </c>
      <c r="C5" s="6" t="n">
        <v>1458334</v>
      </c>
      <c r="D5" s="6" t="n">
        <v>1052723</v>
      </c>
      <c r="E5" s="4" t="s">
        <v>40</v>
      </c>
      <c r="F5" s="6" t="n">
        <v>752511</v>
      </c>
      <c r="G5" s="4" t="s">
        <v>40</v>
      </c>
    </row>
    <row r="6" spans="1:7">
      <c r="A6" s="3" t="s">
        <v>89</v>
      </c>
    </row>
    <row r="7" spans="1:7">
      <c r="A7" s="4" t="s">
        <v>90</v>
      </c>
      <c r="B7" s="4" t="s">
        <v>87</v>
      </c>
      <c r="C7" s="6" t="n">
        <v>441969</v>
      </c>
      <c r="D7" s="6" t="n">
        <v>301114</v>
      </c>
      <c r="F7" s="6" t="n">
        <v>295850</v>
      </c>
    </row>
    <row r="8" spans="1:7">
      <c r="A8" s="4" t="s">
        <v>91</v>
      </c>
      <c r="B8" s="4" t="s">
        <v>87</v>
      </c>
      <c r="C8" s="6" t="n">
        <v>1029950</v>
      </c>
      <c r="D8" s="6" t="n">
        <v>777876</v>
      </c>
      <c r="E8" s="4" t="s">
        <v>40</v>
      </c>
      <c r="F8" s="6" t="n">
        <v>639404</v>
      </c>
      <c r="G8" s="4" t="s">
        <v>40</v>
      </c>
    </row>
    <row r="9" spans="1:7">
      <c r="A9" s="4" t="s">
        <v>92</v>
      </c>
      <c r="B9" s="4" t="s">
        <v>87</v>
      </c>
      <c r="C9" s="6" t="n">
        <v>237588</v>
      </c>
      <c r="D9" s="6" t="n">
        <v>159143</v>
      </c>
      <c r="F9" s="6" t="n">
        <v>153359</v>
      </c>
    </row>
    <row r="10" spans="1:7">
      <c r="A10" s="4" t="s">
        <v>93</v>
      </c>
      <c r="B10" s="4" t="s">
        <v>87</v>
      </c>
      <c r="C10" s="6" t="n">
        <v>1709507</v>
      </c>
      <c r="D10" s="6" t="n">
        <v>1238133</v>
      </c>
      <c r="E10" s="4" t="s">
        <v>40</v>
      </c>
      <c r="F10" s="6" t="n">
        <v>1088613</v>
      </c>
      <c r="G10" s="4" t="s">
        <v>40</v>
      </c>
    </row>
    <row r="11" spans="1:7">
      <c r="A11" s="4" t="s">
        <v>94</v>
      </c>
      <c r="C11" s="6" t="n">
        <v>-251173</v>
      </c>
      <c r="D11" s="6" t="n">
        <v>-185410</v>
      </c>
      <c r="E11" s="4" t="s">
        <v>40</v>
      </c>
      <c r="F11" s="6" t="n">
        <v>-336102</v>
      </c>
      <c r="G11" s="4" t="s">
        <v>40</v>
      </c>
    </row>
    <row r="12" spans="1:7">
      <c r="A12" s="3" t="s">
        <v>95</v>
      </c>
    </row>
    <row r="13" spans="1:7">
      <c r="A13" s="4" t="s">
        <v>96</v>
      </c>
      <c r="C13" s="6" t="n">
        <v>31458</v>
      </c>
      <c r="D13" s="6" t="n">
        <v>8943</v>
      </c>
      <c r="F13" s="6" t="n">
        <v>5720</v>
      </c>
    </row>
    <row r="14" spans="1:7">
      <c r="A14" s="4" t="s">
        <v>97</v>
      </c>
      <c r="C14" s="6" t="n">
        <v>-41963</v>
      </c>
      <c r="D14" s="6" t="n">
        <v>-8794</v>
      </c>
      <c r="F14" s="6" t="n">
        <v>-8549</v>
      </c>
    </row>
    <row r="15" spans="1:7">
      <c r="A15" s="4" t="s">
        <v>98</v>
      </c>
      <c r="C15" s="6" t="n">
        <v>-1513</v>
      </c>
      <c r="D15" s="6" t="n">
        <v>-3600</v>
      </c>
      <c r="F15" s="6" t="n">
        <v>-3022</v>
      </c>
    </row>
    <row r="16" spans="1:7">
      <c r="A16" s="4" t="s">
        <v>99</v>
      </c>
      <c r="C16" s="6" t="n">
        <v>-12018</v>
      </c>
      <c r="D16" s="6" t="n">
        <v>-3451</v>
      </c>
      <c r="F16" s="6" t="n">
        <v>-5851</v>
      </c>
    </row>
    <row r="17" spans="1:7">
      <c r="A17" s="4" t="s">
        <v>100</v>
      </c>
      <c r="C17" s="6" t="n">
        <v>-263191</v>
      </c>
      <c r="D17" s="6" t="n">
        <v>-188861</v>
      </c>
      <c r="E17" s="4" t="s">
        <v>40</v>
      </c>
      <c r="F17" s="6" t="n">
        <v>-341953</v>
      </c>
      <c r="G17" s="4" t="s">
        <v>40</v>
      </c>
    </row>
    <row r="18" spans="1:7">
      <c r="A18" s="4" t="s">
        <v>101</v>
      </c>
      <c r="C18" s="6" t="n">
        <v>12386</v>
      </c>
      <c r="D18" s="6" t="n">
        <v>1357</v>
      </c>
      <c r="F18" s="6" t="n">
        <v>5507</v>
      </c>
    </row>
    <row r="19" spans="1:7">
      <c r="A19" s="4" t="s">
        <v>102</v>
      </c>
      <c r="C19" s="5" t="n">
        <v>-275577</v>
      </c>
      <c r="D19" s="5" t="n">
        <v>-190218</v>
      </c>
      <c r="E19" s="4" t="s">
        <v>40</v>
      </c>
      <c r="F19" s="5" t="n">
        <v>-347460</v>
      </c>
      <c r="G19" s="4" t="s">
        <v>40</v>
      </c>
    </row>
    <row r="20" spans="1:7">
      <c r="A20" s="4" t="s">
        <v>103</v>
      </c>
      <c r="C20" s="8" t="n">
        <v>-1.89</v>
      </c>
      <c r="D20" s="8" t="n">
        <v>-1.36</v>
      </c>
      <c r="E20" s="4" t="s">
        <v>40</v>
      </c>
      <c r="F20" s="8" t="n">
        <v>-2.59</v>
      </c>
      <c r="G20" s="4" t="s">
        <v>40</v>
      </c>
    </row>
    <row r="21" spans="1:7">
      <c r="A21" s="4" t="s">
        <v>104</v>
      </c>
      <c r="C21" s="6" t="n">
        <v>145707</v>
      </c>
      <c r="D21" s="6" t="n">
        <v>139866</v>
      </c>
      <c r="F21" s="6" t="n">
        <v>133910</v>
      </c>
    </row>
    <row r="22" spans="1:7">
      <c r="A22" s="4" t="s">
        <v>105</v>
      </c>
    </row>
    <row r="23" spans="1:7">
      <c r="A23" s="4" t="s">
        <v>85</v>
      </c>
      <c r="C23" s="5" t="n">
        <v>1030277</v>
      </c>
      <c r="D23" s="5" t="n">
        <v>741302</v>
      </c>
      <c r="E23" s="4" t="s">
        <v>40</v>
      </c>
      <c r="F23" s="5" t="n">
        <v>543510</v>
      </c>
      <c r="G23" s="4" t="s">
        <v>40</v>
      </c>
    </row>
    <row r="24" spans="1:7">
      <c r="A24" s="4" t="s">
        <v>86</v>
      </c>
      <c r="B24" s="4" t="s">
        <v>87</v>
      </c>
      <c r="C24" s="6" t="n">
        <v>22527</v>
      </c>
      <c r="D24" s="6" t="n">
        <v>13398</v>
      </c>
      <c r="F24" s="6" t="n">
        <v>11965</v>
      </c>
    </row>
    <row r="25" spans="1:7">
      <c r="A25" s="4" t="s">
        <v>106</v>
      </c>
    </row>
    <row r="26" spans="1:7">
      <c r="A26" s="4" t="s">
        <v>85</v>
      </c>
      <c r="C26" s="6" t="n">
        <v>772733</v>
      </c>
      <c r="D26" s="6" t="n">
        <v>567830</v>
      </c>
      <c r="E26" s="4" t="s">
        <v>40</v>
      </c>
      <c r="F26" s="6" t="n">
        <v>400054</v>
      </c>
      <c r="G26" s="4" t="s">
        <v>40</v>
      </c>
    </row>
    <row r="27" spans="1:7">
      <c r="A27" s="4" t="s">
        <v>86</v>
      </c>
      <c r="B27" s="4" t="s">
        <v>87</v>
      </c>
      <c r="C27" s="5" t="n">
        <v>322149</v>
      </c>
      <c r="D27" s="5" t="n">
        <v>243011</v>
      </c>
      <c r="F27" s="5" t="n">
        <v>179088</v>
      </c>
    </row>
    <row r="28" spans="1:7"/>
    <row r="29" spans="1:7">
      <c r="A29" s="4" t="s">
        <v>40</v>
      </c>
      <c r="B29" s="4" t="s">
        <v>72</v>
      </c>
    </row>
    <row r="30" spans="1:7">
      <c r="A30" s="4" t="s">
        <v>87</v>
      </c>
      <c r="B30" s="4" t="s">
        <v>107</v>
      </c>
    </row>
  </sheetData>
  <mergeCells count="7">
    <mergeCell ref="A1:B2"/>
    <mergeCell ref="C1:G1"/>
    <mergeCell ref="D2:E2"/>
    <mergeCell ref="F2:G2"/>
    <mergeCell ref="A28:F28"/>
    <mergeCell ref="B29:F29"/>
    <mergeCell ref="B30:F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5</v>
      </c>
    </row>
    <row r="2" spans="1:3">
      <c r="A2" s="3" t="s">
        <v>422</v>
      </c>
    </row>
    <row r="3" spans="1:3">
      <c r="A3" s="4" t="s">
        <v>423</v>
      </c>
      <c r="B3" s="5" t="n">
        <v>980940</v>
      </c>
    </row>
    <row r="4" spans="1:3">
      <c r="A4" s="4" t="s">
        <v>413</v>
      </c>
    </row>
    <row r="5" spans="1:3">
      <c r="A5" s="3" t="s">
        <v>422</v>
      </c>
    </row>
    <row r="6" spans="1:3">
      <c r="A6" s="4" t="s">
        <v>424</v>
      </c>
      <c r="B6" s="6" t="n">
        <v>980803</v>
      </c>
      <c r="C6" s="5" t="n">
        <v>620345</v>
      </c>
    </row>
    <row r="7" spans="1:3">
      <c r="A7" s="4" t="s">
        <v>425</v>
      </c>
      <c r="B7" s="6" t="n">
        <v>265</v>
      </c>
      <c r="C7" s="6" t="n">
        <v>0</v>
      </c>
    </row>
    <row r="8" spans="1:3">
      <c r="A8" s="4" t="s">
        <v>426</v>
      </c>
      <c r="B8" s="6" t="n">
        <v>-128</v>
      </c>
      <c r="C8" s="6" t="n">
        <v>-1142</v>
      </c>
    </row>
    <row r="9" spans="1:3">
      <c r="A9" s="4" t="s">
        <v>423</v>
      </c>
      <c r="B9" s="6" t="n">
        <v>980940</v>
      </c>
      <c r="C9" s="6" t="n">
        <v>619203</v>
      </c>
    </row>
    <row r="10" spans="1:3">
      <c r="A10" s="4" t="s">
        <v>427</v>
      </c>
    </row>
    <row r="11" spans="1:3">
      <c r="A11" s="3" t="s">
        <v>422</v>
      </c>
    </row>
    <row r="12" spans="1:3">
      <c r="A12" s="4" t="s">
        <v>424</v>
      </c>
      <c r="B12" s="6" t="n">
        <v>881206</v>
      </c>
      <c r="C12" s="6" t="n">
        <v>620345</v>
      </c>
    </row>
    <row r="13" spans="1:3">
      <c r="A13" s="4" t="s">
        <v>425</v>
      </c>
      <c r="B13" s="6" t="n">
        <v>131</v>
      </c>
      <c r="C13" s="6" t="n">
        <v>0</v>
      </c>
    </row>
    <row r="14" spans="1:3">
      <c r="A14" s="4" t="s">
        <v>426</v>
      </c>
      <c r="B14" s="6" t="n">
        <v>-117</v>
      </c>
      <c r="C14" s="6" t="n">
        <v>-1142</v>
      </c>
    </row>
    <row r="15" spans="1:3">
      <c r="A15" s="4" t="s">
        <v>423</v>
      </c>
      <c r="B15" s="6" t="n">
        <v>881220</v>
      </c>
      <c r="C15" s="5" t="n">
        <v>619203</v>
      </c>
    </row>
    <row r="16" spans="1:3">
      <c r="A16" s="4" t="s">
        <v>428</v>
      </c>
    </row>
    <row r="17" spans="1:3">
      <c r="A17" s="3" t="s">
        <v>422</v>
      </c>
    </row>
    <row r="18" spans="1:3">
      <c r="A18" s="4" t="s">
        <v>424</v>
      </c>
      <c r="B18" s="6" t="n">
        <v>99597</v>
      </c>
    </row>
    <row r="19" spans="1:3">
      <c r="A19" s="4" t="s">
        <v>425</v>
      </c>
      <c r="B19" s="6" t="n">
        <v>134</v>
      </c>
    </row>
    <row r="20" spans="1:3">
      <c r="A20" s="4" t="s">
        <v>426</v>
      </c>
      <c r="B20" s="6" t="n">
        <v>-11</v>
      </c>
    </row>
    <row r="21" spans="1:3">
      <c r="A21" s="4" t="s">
        <v>423</v>
      </c>
      <c r="B21" s="5" t="n">
        <v>997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5</v>
      </c>
    </row>
    <row r="2" spans="1:3">
      <c r="A2" s="3" t="s">
        <v>423</v>
      </c>
    </row>
    <row r="3" spans="1:3">
      <c r="A3" s="4" t="s">
        <v>430</v>
      </c>
      <c r="B3" s="5" t="n">
        <v>582761</v>
      </c>
      <c r="C3" s="5" t="n">
        <v>619203</v>
      </c>
    </row>
    <row r="4" spans="1:3">
      <c r="A4" s="4" t="s">
        <v>431</v>
      </c>
      <c r="B4" s="6" t="n">
        <v>0</v>
      </c>
      <c r="C4" s="6" t="n">
        <v>0</v>
      </c>
    </row>
    <row r="5" spans="1:3">
      <c r="A5" s="4" t="s">
        <v>118</v>
      </c>
      <c r="B5" s="6" t="n">
        <v>582761</v>
      </c>
      <c r="C5" s="6" t="n">
        <v>619203</v>
      </c>
    </row>
    <row r="6" spans="1:3">
      <c r="A6" s="3" t="s">
        <v>426</v>
      </c>
    </row>
    <row r="7" spans="1:3">
      <c r="A7" s="4" t="s">
        <v>430</v>
      </c>
      <c r="B7" s="6" t="n">
        <v>-128</v>
      </c>
      <c r="C7" s="6" t="n">
        <v>-1142</v>
      </c>
    </row>
    <row r="8" spans="1:3">
      <c r="A8" s="4" t="s">
        <v>431</v>
      </c>
      <c r="B8" s="6" t="n">
        <v>0</v>
      </c>
      <c r="C8" s="6" t="n">
        <v>0</v>
      </c>
    </row>
    <row r="9" spans="1:3">
      <c r="A9" s="4" t="s">
        <v>118</v>
      </c>
      <c r="B9" s="5" t="n">
        <v>-128</v>
      </c>
      <c r="C9" s="5" t="n">
        <v>-11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433</v>
      </c>
    </row>
    <row r="2" spans="1:2">
      <c r="A2" s="3" t="s">
        <v>193</v>
      </c>
    </row>
    <row r="3" spans="1:2">
      <c r="A3" s="4" t="s">
        <v>434</v>
      </c>
      <c r="B3" s="5" t="n">
        <v>881220</v>
      </c>
    </row>
    <row r="4" spans="1:2">
      <c r="A4" s="4" t="s">
        <v>435</v>
      </c>
      <c r="B4" s="6" t="n">
        <v>99720</v>
      </c>
    </row>
    <row r="5" spans="1:2">
      <c r="A5" s="4" t="s">
        <v>423</v>
      </c>
      <c r="B5" s="5" t="n">
        <v>9809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5</v>
      </c>
    </row>
    <row r="2" spans="1:3">
      <c r="A2" s="3" t="s">
        <v>193</v>
      </c>
    </row>
    <row r="3" spans="1:3">
      <c r="A3" s="4" t="s">
        <v>437</v>
      </c>
      <c r="B3" s="5" t="n">
        <v>5000</v>
      </c>
      <c r="C3" s="5" t="n">
        <v>5000</v>
      </c>
    </row>
    <row r="4" spans="1:3">
      <c r="A4" s="4" t="s">
        <v>438</v>
      </c>
      <c r="B4" s="6" t="n">
        <v>1125</v>
      </c>
      <c r="C4" s="6" t="n">
        <v>375</v>
      </c>
    </row>
    <row r="5" spans="1:3">
      <c r="A5" s="4" t="s">
        <v>439</v>
      </c>
      <c r="B5" s="5" t="n">
        <v>6125</v>
      </c>
      <c r="C5" s="5" t="n">
        <v>53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4"/>
  </cols>
  <sheetData>
    <row r="1" spans="1:6">
      <c r="A1" s="1" t="s">
        <v>440</v>
      </c>
      <c r="B1" s="2" t="s">
        <v>1</v>
      </c>
    </row>
    <row r="2" spans="1:6">
      <c r="B2" s="2" t="s">
        <v>433</v>
      </c>
      <c r="C2" s="2" t="s">
        <v>370</v>
      </c>
      <c r="D2" s="2" t="s">
        <v>371</v>
      </c>
      <c r="E2" s="2" t="s">
        <v>441</v>
      </c>
      <c r="F2" s="2" t="s">
        <v>442</v>
      </c>
    </row>
    <row r="3" spans="1:6">
      <c r="A3" s="3" t="s">
        <v>443</v>
      </c>
    </row>
    <row r="4" spans="1:6">
      <c r="A4" s="4" t="s">
        <v>444</v>
      </c>
      <c r="B4" s="5" t="n">
        <v>26200</v>
      </c>
      <c r="C4" s="5" t="n">
        <v>16800</v>
      </c>
      <c r="D4" s="5" t="n">
        <v>28100</v>
      </c>
    </row>
    <row r="5" spans="1:6">
      <c r="A5" s="4" t="s">
        <v>159</v>
      </c>
      <c r="B5" s="6" t="n">
        <v>0</v>
      </c>
      <c r="C5" s="5" t="n">
        <v>-5191</v>
      </c>
      <c r="D5" s="5" t="n">
        <v>8625</v>
      </c>
    </row>
    <row r="6" spans="1:6">
      <c r="A6" s="3" t="s">
        <v>445</v>
      </c>
    </row>
    <row r="7" spans="1:6">
      <c r="A7" s="4" t="s">
        <v>118</v>
      </c>
      <c r="B7" s="6" t="n">
        <v>465807</v>
      </c>
    </row>
    <row r="8" spans="1:6">
      <c r="A8" s="4" t="s">
        <v>446</v>
      </c>
      <c r="B8" s="6" t="n">
        <v>30976</v>
      </c>
    </row>
    <row r="9" spans="1:6">
      <c r="A9" s="4" t="s">
        <v>447</v>
      </c>
      <c r="B9" s="6" t="n">
        <v>96321</v>
      </c>
    </row>
    <row r="10" spans="1:6">
      <c r="A10" s="4" t="s">
        <v>448</v>
      </c>
      <c r="B10" s="6" t="n">
        <v>84654</v>
      </c>
    </row>
    <row r="11" spans="1:6">
      <c r="A11" s="4" t="s">
        <v>449</v>
      </c>
      <c r="B11" s="6" t="n">
        <v>253856</v>
      </c>
    </row>
    <row r="12" spans="1:6">
      <c r="A12" s="3" t="s">
        <v>450</v>
      </c>
    </row>
    <row r="13" spans="1:6">
      <c r="A13" s="4" t="s">
        <v>451</v>
      </c>
      <c r="B13" s="5" t="n">
        <v>2300</v>
      </c>
    </row>
    <row r="14" spans="1:6">
      <c r="A14" s="4" t="s">
        <v>452</v>
      </c>
    </row>
    <row r="15" spans="1:6">
      <c r="A15" s="3" t="s">
        <v>443</v>
      </c>
    </row>
    <row r="16" spans="1:6">
      <c r="A16" s="4" t="s">
        <v>453</v>
      </c>
      <c r="F16" s="4" t="s">
        <v>454</v>
      </c>
    </row>
    <row r="17" spans="1:6">
      <c r="A17" s="4" t="s">
        <v>455</v>
      </c>
      <c r="F17" s="6" t="n">
        <v>100000</v>
      </c>
    </row>
    <row r="18" spans="1:6">
      <c r="A18" s="3" t="s">
        <v>445</v>
      </c>
    </row>
    <row r="19" spans="1:6">
      <c r="A19" s="4" t="s">
        <v>118</v>
      </c>
      <c r="F19" s="5" t="n">
        <v>137600</v>
      </c>
    </row>
    <row r="20" spans="1:6">
      <c r="A20" s="4" t="s">
        <v>456</v>
      </c>
    </row>
    <row r="21" spans="1:6">
      <c r="A21" s="3" t="s">
        <v>443</v>
      </c>
    </row>
    <row r="22" spans="1:6">
      <c r="A22" s="4" t="s">
        <v>453</v>
      </c>
      <c r="E22" s="4" t="s">
        <v>457</v>
      </c>
    </row>
    <row r="23" spans="1:6">
      <c r="A23" s="4" t="s">
        <v>455</v>
      </c>
      <c r="E23" s="6" t="n">
        <v>300000</v>
      </c>
    </row>
    <row r="24" spans="1:6">
      <c r="A24" s="3" t="s">
        <v>445</v>
      </c>
    </row>
    <row r="25" spans="1:6">
      <c r="A25" s="4" t="s">
        <v>118</v>
      </c>
      <c r="E25" s="5" t="n">
        <v>1626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5</v>
      </c>
      <c r="D2" s="2" t="s">
        <v>84</v>
      </c>
    </row>
    <row r="3" spans="1:4">
      <c r="A3" s="3" t="s">
        <v>196</v>
      </c>
    </row>
    <row r="4" spans="1:4">
      <c r="A4" s="4" t="s">
        <v>159</v>
      </c>
      <c r="B4" s="5" t="n">
        <v>0</v>
      </c>
      <c r="C4" s="5" t="n">
        <v>-5191</v>
      </c>
      <c r="D4" s="5" t="n">
        <v>8625</v>
      </c>
    </row>
    <row r="5" spans="1:4">
      <c r="A5" s="4" t="s">
        <v>459</v>
      </c>
      <c r="B5" s="6" t="n">
        <v>320</v>
      </c>
      <c r="C5" s="6" t="n">
        <v>8625</v>
      </c>
    </row>
    <row r="6" spans="1:4">
      <c r="A6" s="4" t="s">
        <v>460</v>
      </c>
      <c r="C6" s="6" t="n">
        <v>-5191</v>
      </c>
    </row>
    <row r="7" spans="1:4">
      <c r="A7" s="4" t="s">
        <v>461</v>
      </c>
      <c r="B7" s="6" t="n">
        <v>-204</v>
      </c>
      <c r="C7" s="6" t="n">
        <v>-3114</v>
      </c>
    </row>
    <row r="8" spans="1:4">
      <c r="A8" s="4" t="s">
        <v>462</v>
      </c>
      <c r="B8" s="5" t="n">
        <v>116</v>
      </c>
      <c r="C8" s="5" t="n">
        <v>320</v>
      </c>
      <c r="D8" s="5" t="n">
        <v>862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21"/>
    <col customWidth="1" max="3" min="3" width="20"/>
    <col customWidth="1" max="4" min="4" width="24"/>
  </cols>
  <sheetData>
    <row r="1" spans="1:4">
      <c r="A1" s="1" t="s">
        <v>463</v>
      </c>
      <c r="B1" s="2" t="s">
        <v>433</v>
      </c>
      <c r="C1" s="2" t="s">
        <v>464</v>
      </c>
      <c r="D1" s="2" t="s">
        <v>465</v>
      </c>
    </row>
    <row r="2" spans="1:4">
      <c r="A2" s="3" t="s">
        <v>262</v>
      </c>
    </row>
    <row r="3" spans="1:4">
      <c r="A3" s="4" t="s">
        <v>466</v>
      </c>
      <c r="B3" s="5" t="n">
        <v>465807000</v>
      </c>
    </row>
    <row r="4" spans="1:4">
      <c r="A4" s="4" t="s">
        <v>467</v>
      </c>
    </row>
    <row r="5" spans="1:4">
      <c r="A5" s="3" t="s">
        <v>262</v>
      </c>
    </row>
    <row r="6" spans="1:4">
      <c r="A6" s="4" t="s">
        <v>468</v>
      </c>
      <c r="B6" s="5" t="n">
        <v>0</v>
      </c>
    </row>
    <row r="7" spans="1:4">
      <c r="A7" s="4" t="s">
        <v>469</v>
      </c>
    </row>
    <row r="8" spans="1:4">
      <c r="A8" s="3" t="s">
        <v>262</v>
      </c>
    </row>
    <row r="9" spans="1:4">
      <c r="A9" s="4" t="s">
        <v>455</v>
      </c>
      <c r="D9" s="6" t="n">
        <v>182000</v>
      </c>
    </row>
    <row r="10" spans="1:4">
      <c r="A10" s="4" t="s">
        <v>453</v>
      </c>
      <c r="D10" s="4" t="s">
        <v>470</v>
      </c>
    </row>
    <row r="11" spans="1:4">
      <c r="A11" s="4" t="s">
        <v>466</v>
      </c>
      <c r="D11" s="5" t="n">
        <v>92000000</v>
      </c>
    </row>
    <row r="12" spans="1:4">
      <c r="A12" s="4" t="s">
        <v>471</v>
      </c>
      <c r="C12" s="5" t="n">
        <v>6000000</v>
      </c>
    </row>
    <row r="13" spans="1:4">
      <c r="A13" s="4" t="s">
        <v>472</v>
      </c>
    </row>
    <row r="14" spans="1:4">
      <c r="A14" s="3" t="s">
        <v>262</v>
      </c>
    </row>
    <row r="15" spans="1:4">
      <c r="A15" s="4" t="s">
        <v>455</v>
      </c>
      <c r="D15" s="6" t="n">
        <v>91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433</v>
      </c>
    </row>
    <row r="2" spans="1:2">
      <c r="A2" s="3" t="s">
        <v>196</v>
      </c>
    </row>
    <row r="3" spans="1:2">
      <c r="A3" s="4" t="s">
        <v>474</v>
      </c>
      <c r="B3" s="5" t="n">
        <v>12928</v>
      </c>
    </row>
    <row r="4" spans="1:2">
      <c r="A4" s="4" t="s">
        <v>475</v>
      </c>
      <c r="B4" s="6" t="n">
        <v>13316</v>
      </c>
    </row>
    <row r="5" spans="1:2">
      <c r="A5" s="4" t="s">
        <v>476</v>
      </c>
      <c r="B5" s="6" t="n">
        <v>13715</v>
      </c>
    </row>
    <row r="6" spans="1:2">
      <c r="A6" s="4" t="s">
        <v>477</v>
      </c>
      <c r="B6" s="6" t="n">
        <v>14127</v>
      </c>
    </row>
    <row r="7" spans="1:2">
      <c r="A7" s="4" t="s">
        <v>478</v>
      </c>
      <c r="B7" s="6" t="n">
        <v>7667</v>
      </c>
    </row>
    <row r="8" spans="1:2">
      <c r="A8" s="4" t="s">
        <v>479</v>
      </c>
      <c r="B8" s="6" t="n">
        <v>475</v>
      </c>
    </row>
    <row r="9" spans="1:2">
      <c r="A9" s="4" t="s">
        <v>480</v>
      </c>
      <c r="B9" s="5" t="n">
        <v>622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81</v>
      </c>
      <c r="B1" s="2" t="s">
        <v>1</v>
      </c>
    </row>
    <row r="2" spans="1:4">
      <c r="B2" s="2" t="s">
        <v>2</v>
      </c>
      <c r="C2" s="2" t="s">
        <v>35</v>
      </c>
      <c r="D2" s="2" t="s">
        <v>84</v>
      </c>
    </row>
    <row r="3" spans="1:4">
      <c r="A3" s="3" t="s">
        <v>386</v>
      </c>
    </row>
    <row r="4" spans="1:4">
      <c r="A4" s="4" t="s">
        <v>482</v>
      </c>
      <c r="B4" s="5" t="n">
        <v>260073</v>
      </c>
      <c r="C4" s="5" t="n">
        <v>237145</v>
      </c>
    </row>
    <row r="5" spans="1:4">
      <c r="A5" s="4" t="s">
        <v>483</v>
      </c>
      <c r="B5" s="6" t="n">
        <v>-101797</v>
      </c>
      <c r="C5" s="6" t="n">
        <v>-76265</v>
      </c>
    </row>
    <row r="6" spans="1:4">
      <c r="A6" s="4" t="s">
        <v>45</v>
      </c>
      <c r="B6" s="6" t="n">
        <v>158276</v>
      </c>
      <c r="C6" s="6" t="n">
        <v>160880</v>
      </c>
    </row>
    <row r="7" spans="1:4">
      <c r="A7" s="4" t="s">
        <v>484</v>
      </c>
      <c r="B7" s="6" t="n">
        <v>27000</v>
      </c>
      <c r="C7" s="6" t="n">
        <v>26100</v>
      </c>
      <c r="D7" s="5" t="n">
        <v>22800</v>
      </c>
    </row>
    <row r="8" spans="1:4">
      <c r="A8" s="4" t="s">
        <v>160</v>
      </c>
      <c r="B8" s="6" t="n">
        <v>0</v>
      </c>
      <c r="C8" s="6" t="n">
        <v>0</v>
      </c>
      <c r="D8" s="5" t="n">
        <v>2739</v>
      </c>
    </row>
    <row r="9" spans="1:4">
      <c r="A9" s="4" t="s">
        <v>485</v>
      </c>
    </row>
    <row r="10" spans="1:4">
      <c r="A10" s="3" t="s">
        <v>386</v>
      </c>
    </row>
    <row r="11" spans="1:4">
      <c r="A11" s="4" t="s">
        <v>482</v>
      </c>
      <c r="B11" s="6" t="n">
        <v>11300</v>
      </c>
      <c r="C11" s="6" t="n">
        <v>2800</v>
      </c>
    </row>
    <row r="12" spans="1:4">
      <c r="A12" s="4" t="s">
        <v>390</v>
      </c>
    </row>
    <row r="13" spans="1:4">
      <c r="A13" s="3" t="s">
        <v>386</v>
      </c>
    </row>
    <row r="14" spans="1:4">
      <c r="A14" s="4" t="s">
        <v>482</v>
      </c>
      <c r="B14" s="6" t="n">
        <v>79887</v>
      </c>
      <c r="C14" s="6" t="n">
        <v>69457</v>
      </c>
    </row>
    <row r="15" spans="1:4">
      <c r="A15" s="4" t="s">
        <v>391</v>
      </c>
    </row>
    <row r="16" spans="1:4">
      <c r="A16" s="3" t="s">
        <v>386</v>
      </c>
    </row>
    <row r="17" spans="1:4">
      <c r="A17" s="4" t="s">
        <v>482</v>
      </c>
      <c r="B17" s="6" t="n">
        <v>18872</v>
      </c>
      <c r="C17" s="6" t="n">
        <v>18090</v>
      </c>
    </row>
    <row r="18" spans="1:4">
      <c r="A18" s="4" t="s">
        <v>486</v>
      </c>
    </row>
    <row r="19" spans="1:4">
      <c r="A19" s="3" t="s">
        <v>386</v>
      </c>
    </row>
    <row r="20" spans="1:4">
      <c r="A20" s="4" t="s">
        <v>482</v>
      </c>
      <c r="B20" s="6" t="n">
        <v>79064</v>
      </c>
      <c r="C20" s="6" t="n">
        <v>67348</v>
      </c>
    </row>
    <row r="21" spans="1:4">
      <c r="A21" s="4" t="s">
        <v>487</v>
      </c>
    </row>
    <row r="22" spans="1:4">
      <c r="A22" s="3" t="s">
        <v>386</v>
      </c>
    </row>
    <row r="23" spans="1:4">
      <c r="A23" s="4" t="s">
        <v>482</v>
      </c>
      <c r="B23" s="5" t="n">
        <v>82250</v>
      </c>
      <c r="C23" s="5" t="n">
        <v>8225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5</v>
      </c>
    </row>
    <row r="2" spans="1:3">
      <c r="A2" s="3" t="s">
        <v>386</v>
      </c>
    </row>
    <row r="3" spans="1:3">
      <c r="A3" s="4" t="s">
        <v>45</v>
      </c>
      <c r="B3" s="5" t="n">
        <v>158276</v>
      </c>
      <c r="C3" s="5" t="n">
        <v>160880</v>
      </c>
    </row>
    <row r="4" spans="1:3">
      <c r="A4" s="4" t="s">
        <v>489</v>
      </c>
    </row>
    <row r="5" spans="1:3">
      <c r="A5" s="3" t="s">
        <v>386</v>
      </c>
    </row>
    <row r="6" spans="1:3">
      <c r="A6" s="4" t="s">
        <v>45</v>
      </c>
      <c r="B6" s="6" t="n">
        <v>147659</v>
      </c>
      <c r="C6" s="6" t="n">
        <v>153335</v>
      </c>
    </row>
    <row r="7" spans="1:3">
      <c r="A7" s="4" t="s">
        <v>490</v>
      </c>
    </row>
    <row r="8" spans="1:3">
      <c r="A8" s="3" t="s">
        <v>386</v>
      </c>
    </row>
    <row r="9" spans="1:3">
      <c r="A9" s="4" t="s">
        <v>45</v>
      </c>
      <c r="B9" s="5" t="n">
        <v>10617</v>
      </c>
      <c r="C9" s="5" t="n">
        <v>75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8</v>
      </c>
      <c r="B1" s="2" t="s">
        <v>1</v>
      </c>
    </row>
    <row r="2" spans="1:4">
      <c r="B2" s="2" t="s">
        <v>2</v>
      </c>
      <c r="C2" s="2" t="s">
        <v>35</v>
      </c>
      <c r="D2" s="2" t="s">
        <v>84</v>
      </c>
    </row>
    <row r="3" spans="1:4">
      <c r="A3" s="4" t="s">
        <v>109</v>
      </c>
      <c r="B3" s="5" t="n">
        <v>441930</v>
      </c>
      <c r="C3" s="5" t="n">
        <v>358463</v>
      </c>
      <c r="D3" s="5" t="n">
        <v>378041</v>
      </c>
    </row>
    <row r="4" spans="1:4">
      <c r="A4" s="4" t="s">
        <v>86</v>
      </c>
    </row>
    <row r="5" spans="1:4">
      <c r="A5" s="4" t="s">
        <v>109</v>
      </c>
      <c r="B5" s="6" t="n">
        <v>37501</v>
      </c>
      <c r="C5" s="6" t="n">
        <v>33605</v>
      </c>
      <c r="D5" s="6" t="n">
        <v>30971</v>
      </c>
    </row>
    <row r="6" spans="1:4">
      <c r="A6" s="4" t="s">
        <v>90</v>
      </c>
    </row>
    <row r="7" spans="1:4">
      <c r="A7" s="4" t="s">
        <v>109</v>
      </c>
      <c r="B7" s="6" t="n">
        <v>137171</v>
      </c>
      <c r="C7" s="6" t="n">
        <v>106690</v>
      </c>
      <c r="D7" s="6" t="n">
        <v>129388</v>
      </c>
    </row>
    <row r="8" spans="1:4">
      <c r="A8" s="4" t="s">
        <v>91</v>
      </c>
    </row>
    <row r="9" spans="1:4">
      <c r="A9" s="4" t="s">
        <v>109</v>
      </c>
      <c r="B9" s="6" t="n">
        <v>190422</v>
      </c>
      <c r="C9" s="6" t="n">
        <v>159240</v>
      </c>
      <c r="D9" s="6" t="n">
        <v>161164</v>
      </c>
    </row>
    <row r="10" spans="1:4">
      <c r="A10" s="4" t="s">
        <v>92</v>
      </c>
    </row>
    <row r="11" spans="1:4">
      <c r="A11" s="4" t="s">
        <v>109</v>
      </c>
      <c r="B11" s="5" t="n">
        <v>76836</v>
      </c>
      <c r="C11" s="5" t="n">
        <v>58928</v>
      </c>
      <c r="D11" s="5" t="n">
        <v>565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491</v>
      </c>
      <c r="B1" s="2" t="s">
        <v>492</v>
      </c>
      <c r="C1" s="2" t="s">
        <v>493</v>
      </c>
      <c r="D1" s="2" t="s">
        <v>494</v>
      </c>
      <c r="E1" s="2" t="s">
        <v>495</v>
      </c>
      <c r="F1" s="2" t="s">
        <v>496</v>
      </c>
      <c r="G1" s="2" t="s">
        <v>2</v>
      </c>
      <c r="H1" s="2" t="s">
        <v>35</v>
      </c>
      <c r="I1" s="2" t="s">
        <v>84</v>
      </c>
    </row>
    <row r="2" spans="1:9">
      <c r="A2" s="3" t="s">
        <v>302</v>
      </c>
    </row>
    <row r="3" spans="1:9">
      <c r="A3" s="4" t="s">
        <v>497</v>
      </c>
      <c r="G3" s="5" t="n">
        <v>15776</v>
      </c>
    </row>
    <row r="4" spans="1:9">
      <c r="A4" s="4" t="s">
        <v>47</v>
      </c>
      <c r="G4" s="6" t="n">
        <v>503388</v>
      </c>
      <c r="H4" s="5" t="n">
        <v>161382</v>
      </c>
      <c r="I4" s="5" t="n">
        <v>124642</v>
      </c>
    </row>
    <row r="5" spans="1:9">
      <c r="A5" s="4" t="s">
        <v>498</v>
      </c>
      <c r="G5" s="6" t="n">
        <v>25200</v>
      </c>
      <c r="H5" s="5" t="n">
        <v>13500</v>
      </c>
      <c r="I5" s="5" t="n">
        <v>11900</v>
      </c>
    </row>
    <row r="6" spans="1:9">
      <c r="A6" s="4" t="s">
        <v>311</v>
      </c>
    </row>
    <row r="7" spans="1:9">
      <c r="A7" s="3" t="s">
        <v>302</v>
      </c>
    </row>
    <row r="8" spans="1:9">
      <c r="A8" s="4" t="s">
        <v>499</v>
      </c>
      <c r="B8" s="4" t="s">
        <v>500</v>
      </c>
    </row>
    <row r="9" spans="1:9">
      <c r="A9" s="4" t="s">
        <v>501</v>
      </c>
      <c r="B9" s="5" t="n">
        <v>112300</v>
      </c>
    </row>
    <row r="10" spans="1:9">
      <c r="A10" s="4" t="s">
        <v>502</v>
      </c>
      <c r="B10" s="6" t="n">
        <v>108800</v>
      </c>
    </row>
    <row r="11" spans="1:9">
      <c r="A11" s="4" t="s">
        <v>497</v>
      </c>
      <c r="B11" s="6" t="n">
        <v>3500</v>
      </c>
    </row>
    <row r="12" spans="1:9">
      <c r="A12" s="4" t="s">
        <v>503</v>
      </c>
      <c r="B12" s="6" t="n">
        <v>1700</v>
      </c>
    </row>
    <row r="13" spans="1:9">
      <c r="A13" s="4" t="s">
        <v>47</v>
      </c>
      <c r="B13" s="6" t="n">
        <v>89500</v>
      </c>
    </row>
    <row r="14" spans="1:9">
      <c r="A14" s="4" t="s">
        <v>504</v>
      </c>
      <c r="G14" s="6" t="n">
        <v>2700</v>
      </c>
    </row>
    <row r="15" spans="1:9">
      <c r="A15" s="4" t="s">
        <v>505</v>
      </c>
      <c r="B15" s="6" t="n">
        <v>7600</v>
      </c>
    </row>
    <row r="16" spans="1:9">
      <c r="A16" s="4" t="s">
        <v>506</v>
      </c>
      <c r="B16" s="5" t="n">
        <v>21100</v>
      </c>
    </row>
    <row r="17" spans="1:9">
      <c r="A17" s="4" t="s">
        <v>314</v>
      </c>
    </row>
    <row r="18" spans="1:9">
      <c r="A18" s="3" t="s">
        <v>302</v>
      </c>
    </row>
    <row r="19" spans="1:9">
      <c r="A19" s="4" t="s">
        <v>499</v>
      </c>
      <c r="C19" s="4" t="s">
        <v>500</v>
      </c>
    </row>
    <row r="20" spans="1:9">
      <c r="A20" s="4" t="s">
        <v>501</v>
      </c>
      <c r="C20" s="5" t="n">
        <v>303800</v>
      </c>
    </row>
    <row r="21" spans="1:9">
      <c r="A21" s="4" t="s">
        <v>502</v>
      </c>
      <c r="C21" s="6" t="n">
        <v>291500</v>
      </c>
    </row>
    <row r="22" spans="1:9">
      <c r="A22" s="4" t="s">
        <v>497</v>
      </c>
      <c r="C22" s="6" t="n">
        <v>12300</v>
      </c>
    </row>
    <row r="23" spans="1:9">
      <c r="A23" s="4" t="s">
        <v>507</v>
      </c>
      <c r="C23" s="6" t="n">
        <v>3300</v>
      </c>
    </row>
    <row r="24" spans="1:9">
      <c r="A24" s="4" t="s">
        <v>503</v>
      </c>
      <c r="C24" s="6" t="n">
        <v>10500</v>
      </c>
    </row>
    <row r="25" spans="1:9">
      <c r="A25" s="4" t="s">
        <v>47</v>
      </c>
      <c r="C25" s="6" t="n">
        <v>252500</v>
      </c>
    </row>
    <row r="26" spans="1:9">
      <c r="A26" s="4" t="s">
        <v>504</v>
      </c>
      <c r="G26" s="5" t="n">
        <v>3300</v>
      </c>
    </row>
    <row r="27" spans="1:9">
      <c r="A27" s="4" t="s">
        <v>505</v>
      </c>
      <c r="C27" s="6" t="n">
        <v>62200</v>
      </c>
    </row>
    <row r="28" spans="1:9">
      <c r="A28" s="4" t="s">
        <v>506</v>
      </c>
      <c r="C28" s="5" t="n">
        <v>44100</v>
      </c>
    </row>
    <row r="29" spans="1:9">
      <c r="A29" s="4" t="s">
        <v>316</v>
      </c>
    </row>
    <row r="30" spans="1:9">
      <c r="A30" s="3" t="s">
        <v>302</v>
      </c>
    </row>
    <row r="31" spans="1:9">
      <c r="A31" s="4" t="s">
        <v>502</v>
      </c>
      <c r="D31" s="5" t="n">
        <v>30200</v>
      </c>
    </row>
    <row r="32" spans="1:9">
      <c r="A32" s="4" t="s">
        <v>47</v>
      </c>
      <c r="D32" s="6" t="n">
        <v>20100</v>
      </c>
    </row>
    <row r="33" spans="1:9">
      <c r="A33" s="4" t="s">
        <v>506</v>
      </c>
      <c r="D33" s="5" t="n">
        <v>10110</v>
      </c>
    </row>
    <row r="34" spans="1:9">
      <c r="A34" s="4" t="s">
        <v>318</v>
      </c>
    </row>
    <row r="35" spans="1:9">
      <c r="A35" s="3" t="s">
        <v>302</v>
      </c>
    </row>
    <row r="36" spans="1:9">
      <c r="A36" s="4" t="s">
        <v>499</v>
      </c>
      <c r="E36" s="4" t="s">
        <v>500</v>
      </c>
    </row>
    <row r="37" spans="1:9">
      <c r="A37" s="4" t="s">
        <v>502</v>
      </c>
      <c r="E37" s="5" t="n">
        <v>12200</v>
      </c>
    </row>
    <row r="38" spans="1:9">
      <c r="A38" s="4" t="s">
        <v>507</v>
      </c>
      <c r="E38" s="6" t="n">
        <v>2000</v>
      </c>
    </row>
    <row r="39" spans="1:9">
      <c r="A39" s="4" t="s">
        <v>503</v>
      </c>
      <c r="E39" s="6" t="n">
        <v>200</v>
      </c>
    </row>
    <row r="40" spans="1:9">
      <c r="A40" s="4" t="s">
        <v>47</v>
      </c>
      <c r="E40" s="6" t="n">
        <v>2700</v>
      </c>
    </row>
    <row r="41" spans="1:9">
      <c r="A41" s="4" t="s">
        <v>506</v>
      </c>
      <c r="E41" s="5" t="n">
        <v>11310</v>
      </c>
    </row>
    <row r="42" spans="1:9">
      <c r="A42" s="4" t="s">
        <v>508</v>
      </c>
    </row>
    <row r="43" spans="1:9">
      <c r="A43" s="3" t="s">
        <v>302</v>
      </c>
    </row>
    <row r="44" spans="1:9">
      <c r="A44" s="4" t="s">
        <v>499</v>
      </c>
      <c r="F44" s="4" t="s">
        <v>500</v>
      </c>
    </row>
    <row r="45" spans="1:9">
      <c r="A45" s="4" t="s">
        <v>502</v>
      </c>
      <c r="F45" s="5" t="n">
        <v>17300</v>
      </c>
    </row>
    <row r="46" spans="1:9">
      <c r="A46" s="4" t="s">
        <v>47</v>
      </c>
      <c r="F46" s="6" t="n">
        <v>14000</v>
      </c>
    </row>
    <row r="47" spans="1:9">
      <c r="A47" s="4" t="s">
        <v>506</v>
      </c>
      <c r="F47" s="6" t="n">
        <v>3800</v>
      </c>
    </row>
    <row r="48" spans="1:9">
      <c r="A48" s="4" t="s">
        <v>509</v>
      </c>
      <c r="F48" s="5" t="n">
        <v>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510</v>
      </c>
      <c r="B1" s="2" t="s">
        <v>492</v>
      </c>
      <c r="C1" s="2" t="s">
        <v>493</v>
      </c>
      <c r="D1" s="2" t="s">
        <v>494</v>
      </c>
      <c r="E1" s="2" t="s">
        <v>495</v>
      </c>
      <c r="F1" s="2" t="s">
        <v>496</v>
      </c>
      <c r="G1" s="2" t="s">
        <v>2</v>
      </c>
      <c r="H1" s="2" t="s">
        <v>35</v>
      </c>
    </row>
    <row r="2" spans="1:8">
      <c r="A2" s="4" t="s">
        <v>511</v>
      </c>
    </row>
    <row r="3" spans="1:8">
      <c r="A3" s="3" t="s">
        <v>512</v>
      </c>
    </row>
    <row r="4" spans="1:8">
      <c r="A4" s="4" t="s">
        <v>513</v>
      </c>
      <c r="G4" s="4" t="s">
        <v>514</v>
      </c>
      <c r="H4" s="4" t="s">
        <v>515</v>
      </c>
    </row>
    <row r="5" spans="1:8">
      <c r="A5" s="4" t="s">
        <v>516</v>
      </c>
    </row>
    <row r="6" spans="1:8">
      <c r="A6" s="3" t="s">
        <v>512</v>
      </c>
    </row>
    <row r="7" spans="1:8">
      <c r="A7" s="4" t="s">
        <v>513</v>
      </c>
      <c r="G7" s="4" t="s">
        <v>514</v>
      </c>
      <c r="H7" s="4" t="s">
        <v>517</v>
      </c>
    </row>
    <row r="8" spans="1:8">
      <c r="A8" s="4" t="s">
        <v>518</v>
      </c>
    </row>
    <row r="9" spans="1:8">
      <c r="A9" s="3" t="s">
        <v>512</v>
      </c>
    </row>
    <row r="10" spans="1:8">
      <c r="A10" s="4" t="s">
        <v>513</v>
      </c>
      <c r="G10" s="4" t="s">
        <v>519</v>
      </c>
      <c r="H10" s="4" t="s">
        <v>520</v>
      </c>
    </row>
    <row r="11" spans="1:8">
      <c r="A11" s="4" t="s">
        <v>316</v>
      </c>
    </row>
    <row r="12" spans="1:8">
      <c r="A12" s="3" t="s">
        <v>512</v>
      </c>
    </row>
    <row r="13" spans="1:8">
      <c r="A13" s="4" t="s">
        <v>506</v>
      </c>
      <c r="D13" s="5" t="n">
        <v>10110</v>
      </c>
    </row>
    <row r="14" spans="1:8">
      <c r="A14" s="4" t="s">
        <v>521</v>
      </c>
    </row>
    <row r="15" spans="1:8">
      <c r="A15" s="3" t="s">
        <v>512</v>
      </c>
    </row>
    <row r="16" spans="1:8">
      <c r="A16" s="4" t="s">
        <v>506</v>
      </c>
      <c r="D16" s="5" t="n">
        <v>8320</v>
      </c>
    </row>
    <row r="17" spans="1:8">
      <c r="A17" s="4" t="s">
        <v>513</v>
      </c>
      <c r="D17" s="4" t="s">
        <v>522</v>
      </c>
    </row>
    <row r="18" spans="1:8">
      <c r="A18" s="4" t="s">
        <v>523</v>
      </c>
    </row>
    <row r="19" spans="1:8">
      <c r="A19" s="3" t="s">
        <v>512</v>
      </c>
    </row>
    <row r="20" spans="1:8">
      <c r="A20" s="4" t="s">
        <v>506</v>
      </c>
      <c r="D20" s="5" t="n">
        <v>1790</v>
      </c>
    </row>
    <row r="21" spans="1:8">
      <c r="A21" s="4" t="s">
        <v>513</v>
      </c>
      <c r="D21" s="4" t="s">
        <v>524</v>
      </c>
    </row>
    <row r="22" spans="1:8">
      <c r="A22" s="4" t="s">
        <v>311</v>
      </c>
    </row>
    <row r="23" spans="1:8">
      <c r="A23" s="3" t="s">
        <v>512</v>
      </c>
    </row>
    <row r="24" spans="1:8">
      <c r="A24" s="4" t="s">
        <v>506</v>
      </c>
      <c r="B24" s="5" t="n">
        <v>21100</v>
      </c>
    </row>
    <row r="25" spans="1:8">
      <c r="A25" s="4" t="s">
        <v>525</v>
      </c>
    </row>
    <row r="26" spans="1:8">
      <c r="A26" s="3" t="s">
        <v>512</v>
      </c>
    </row>
    <row r="27" spans="1:8">
      <c r="A27" s="4" t="s">
        <v>506</v>
      </c>
      <c r="B27" s="5" t="n">
        <v>11700</v>
      </c>
    </row>
    <row r="28" spans="1:8">
      <c r="A28" s="4" t="s">
        <v>513</v>
      </c>
      <c r="B28" s="4" t="s">
        <v>470</v>
      </c>
    </row>
    <row r="29" spans="1:8">
      <c r="A29" s="4" t="s">
        <v>526</v>
      </c>
    </row>
    <row r="30" spans="1:8">
      <c r="A30" s="3" t="s">
        <v>512</v>
      </c>
    </row>
    <row r="31" spans="1:8">
      <c r="A31" s="4" t="s">
        <v>506</v>
      </c>
      <c r="B31" s="5" t="n">
        <v>9400</v>
      </c>
    </row>
    <row r="32" spans="1:8">
      <c r="A32" s="4" t="s">
        <v>513</v>
      </c>
      <c r="B32" s="4" t="s">
        <v>527</v>
      </c>
    </row>
    <row r="33" spans="1:8">
      <c r="A33" s="4" t="s">
        <v>314</v>
      </c>
    </row>
    <row r="34" spans="1:8">
      <c r="A34" s="3" t="s">
        <v>512</v>
      </c>
    </row>
    <row r="35" spans="1:8">
      <c r="A35" s="4" t="s">
        <v>506</v>
      </c>
      <c r="C35" s="5" t="n">
        <v>44100</v>
      </c>
    </row>
    <row r="36" spans="1:8">
      <c r="A36" s="4" t="s">
        <v>528</v>
      </c>
    </row>
    <row r="37" spans="1:8">
      <c r="A37" s="3" t="s">
        <v>512</v>
      </c>
    </row>
    <row r="38" spans="1:8">
      <c r="A38" s="4" t="s">
        <v>506</v>
      </c>
      <c r="C38" s="5" t="n">
        <v>34400</v>
      </c>
    </row>
    <row r="39" spans="1:8">
      <c r="A39" s="4" t="s">
        <v>513</v>
      </c>
      <c r="C39" s="4" t="s">
        <v>470</v>
      </c>
    </row>
    <row r="40" spans="1:8">
      <c r="A40" s="4" t="s">
        <v>529</v>
      </c>
    </row>
    <row r="41" spans="1:8">
      <c r="A41" s="3" t="s">
        <v>512</v>
      </c>
    </row>
    <row r="42" spans="1:8">
      <c r="A42" s="4" t="s">
        <v>506</v>
      </c>
      <c r="C42" s="5" t="n">
        <v>9700</v>
      </c>
    </row>
    <row r="43" spans="1:8">
      <c r="A43" s="4" t="s">
        <v>513</v>
      </c>
      <c r="C43" s="4" t="s">
        <v>527</v>
      </c>
    </row>
    <row r="44" spans="1:8">
      <c r="A44" s="4" t="s">
        <v>318</v>
      </c>
    </row>
    <row r="45" spans="1:8">
      <c r="A45" s="3" t="s">
        <v>512</v>
      </c>
    </row>
    <row r="46" spans="1:8">
      <c r="A46" s="4" t="s">
        <v>506</v>
      </c>
      <c r="E46" s="5" t="n">
        <v>11310</v>
      </c>
    </row>
    <row r="47" spans="1:8">
      <c r="A47" s="4" t="s">
        <v>530</v>
      </c>
    </row>
    <row r="48" spans="1:8">
      <c r="A48" s="3" t="s">
        <v>512</v>
      </c>
    </row>
    <row r="49" spans="1:8">
      <c r="A49" s="4" t="s">
        <v>506</v>
      </c>
      <c r="E49" s="5" t="n">
        <v>11310</v>
      </c>
    </row>
    <row r="50" spans="1:8">
      <c r="A50" s="4" t="s">
        <v>513</v>
      </c>
      <c r="E50" s="4" t="s">
        <v>522</v>
      </c>
    </row>
    <row r="51" spans="1:8">
      <c r="A51" s="4" t="s">
        <v>508</v>
      </c>
    </row>
    <row r="52" spans="1:8">
      <c r="A52" s="3" t="s">
        <v>512</v>
      </c>
    </row>
    <row r="53" spans="1:8">
      <c r="A53" s="4" t="s">
        <v>506</v>
      </c>
      <c r="F53" s="5" t="n">
        <v>3800</v>
      </c>
    </row>
    <row r="54" spans="1:8">
      <c r="A54" s="4" t="s">
        <v>531</v>
      </c>
    </row>
    <row r="55" spans="1:8">
      <c r="A55" s="3" t="s">
        <v>512</v>
      </c>
    </row>
    <row r="56" spans="1:8">
      <c r="A56" s="4" t="s">
        <v>506</v>
      </c>
      <c r="F56" s="5" t="n">
        <v>3500</v>
      </c>
    </row>
    <row r="57" spans="1:8">
      <c r="A57" s="4" t="s">
        <v>513</v>
      </c>
      <c r="F57" s="4" t="s">
        <v>532</v>
      </c>
    </row>
    <row r="58" spans="1:8">
      <c r="A58" s="4" t="s">
        <v>533</v>
      </c>
    </row>
    <row r="59" spans="1:8">
      <c r="A59" s="3" t="s">
        <v>512</v>
      </c>
    </row>
    <row r="60" spans="1:8">
      <c r="A60" s="4" t="s">
        <v>506</v>
      </c>
      <c r="F60" s="5" t="n">
        <v>300</v>
      </c>
    </row>
    <row r="61" spans="1:8">
      <c r="A61" s="4" t="s">
        <v>513</v>
      </c>
      <c r="F61" s="4" t="s">
        <v>5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35</v>
      </c>
    </row>
    <row r="3" spans="1:3">
      <c r="A3" s="3" t="s">
        <v>302</v>
      </c>
    </row>
    <row r="4" spans="1:3">
      <c r="A4" s="4" t="s">
        <v>535</v>
      </c>
      <c r="B4" s="5" t="n">
        <v>1811629</v>
      </c>
      <c r="C4" s="5" t="n">
        <v>1327999</v>
      </c>
    </row>
    <row r="5" spans="1:3">
      <c r="A5" s="4" t="s">
        <v>536</v>
      </c>
      <c r="B5" s="5" t="n">
        <v>-284673</v>
      </c>
      <c r="C5" s="5" t="n">
        <v>-244636</v>
      </c>
    </row>
    <row r="6" spans="1:3">
      <c r="A6" s="4" t="s">
        <v>537</v>
      </c>
      <c r="B6" s="8" t="n">
        <v>-1.95</v>
      </c>
      <c r="C6" s="8" t="n">
        <v>-1.7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5</v>
      </c>
    </row>
    <row r="3" spans="1:3">
      <c r="A3" s="3" t="s">
        <v>202</v>
      </c>
    </row>
    <row r="4" spans="1:3">
      <c r="A4" s="4" t="s">
        <v>47</v>
      </c>
      <c r="B4" s="5" t="n">
        <v>161382</v>
      </c>
      <c r="C4" s="5" t="n">
        <v>124642</v>
      </c>
    </row>
    <row r="5" spans="1:3">
      <c r="A5" s="4" t="s">
        <v>539</v>
      </c>
      <c r="B5" s="6" t="n">
        <v>342006</v>
      </c>
      <c r="C5" s="6" t="n">
        <v>36740</v>
      </c>
    </row>
    <row r="6" spans="1:3">
      <c r="A6" s="4" t="s">
        <v>47</v>
      </c>
      <c r="B6" s="5" t="n">
        <v>503388</v>
      </c>
      <c r="C6" s="5" t="n">
        <v>16138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5</v>
      </c>
    </row>
    <row r="3" spans="1:3">
      <c r="A3" s="3" t="s">
        <v>302</v>
      </c>
    </row>
    <row r="4" spans="1:3">
      <c r="A4" s="4" t="s">
        <v>541</v>
      </c>
      <c r="B4" s="5" t="n">
        <v>156280</v>
      </c>
      <c r="C4" s="5" t="n">
        <v>87580</v>
      </c>
    </row>
    <row r="5" spans="1:3">
      <c r="A5" s="4" t="s">
        <v>542</v>
      </c>
      <c r="B5" s="6" t="n">
        <v>-64658</v>
      </c>
      <c r="C5" s="6" t="n">
        <v>-39438</v>
      </c>
    </row>
    <row r="6" spans="1:3">
      <c r="A6" s="4" t="s">
        <v>543</v>
      </c>
      <c r="B6" s="6" t="n">
        <v>91622</v>
      </c>
      <c r="C6" s="6" t="n">
        <v>48142</v>
      </c>
    </row>
    <row r="7" spans="1:3">
      <c r="A7" s="4" t="s">
        <v>544</v>
      </c>
    </row>
    <row r="8" spans="1:3">
      <c r="A8" s="3" t="s">
        <v>302</v>
      </c>
    </row>
    <row r="9" spans="1:3">
      <c r="A9" s="4" t="s">
        <v>541</v>
      </c>
      <c r="B9" s="6" t="n">
        <v>132100</v>
      </c>
      <c r="C9" s="6" t="n">
        <v>82500</v>
      </c>
    </row>
    <row r="10" spans="1:3">
      <c r="A10" s="4" t="s">
        <v>542</v>
      </c>
      <c r="B10" s="6" t="n">
        <v>-57596</v>
      </c>
      <c r="C10" s="6" t="n">
        <v>-36156</v>
      </c>
    </row>
    <row r="11" spans="1:3">
      <c r="A11" s="4" t="s">
        <v>543</v>
      </c>
      <c r="B11" s="5" t="n">
        <v>74504</v>
      </c>
      <c r="C11" s="5" t="n">
        <v>46344</v>
      </c>
    </row>
    <row r="12" spans="1:3">
      <c r="A12" s="4" t="s">
        <v>513</v>
      </c>
      <c r="B12" s="4" t="s">
        <v>514</v>
      </c>
      <c r="C12" s="4" t="s">
        <v>515</v>
      </c>
    </row>
    <row r="13" spans="1:3">
      <c r="A13" s="4" t="s">
        <v>545</v>
      </c>
    </row>
    <row r="14" spans="1:3">
      <c r="A14" s="3" t="s">
        <v>302</v>
      </c>
    </row>
    <row r="15" spans="1:3">
      <c r="A15" s="4" t="s">
        <v>541</v>
      </c>
      <c r="B15" s="5" t="n">
        <v>20910</v>
      </c>
      <c r="C15" s="5" t="n">
        <v>1810</v>
      </c>
    </row>
    <row r="16" spans="1:3">
      <c r="A16" s="4" t="s">
        <v>542</v>
      </c>
      <c r="B16" s="6" t="n">
        <v>-4523</v>
      </c>
      <c r="C16" s="6" t="n">
        <v>-1784</v>
      </c>
    </row>
    <row r="17" spans="1:3">
      <c r="A17" s="4" t="s">
        <v>543</v>
      </c>
      <c r="B17" s="5" t="n">
        <v>16387</v>
      </c>
      <c r="C17" s="5" t="n">
        <v>26</v>
      </c>
    </row>
    <row r="18" spans="1:3">
      <c r="A18" s="4" t="s">
        <v>513</v>
      </c>
      <c r="B18" s="4" t="s">
        <v>514</v>
      </c>
      <c r="C18" s="4" t="s">
        <v>517</v>
      </c>
    </row>
    <row r="19" spans="1:3">
      <c r="A19" s="4" t="s">
        <v>518</v>
      </c>
    </row>
    <row r="20" spans="1:3">
      <c r="A20" s="3" t="s">
        <v>302</v>
      </c>
    </row>
    <row r="21" spans="1:3">
      <c r="A21" s="4" t="s">
        <v>541</v>
      </c>
      <c r="B21" s="5" t="n">
        <v>3270</v>
      </c>
      <c r="C21" s="5" t="n">
        <v>3270</v>
      </c>
    </row>
    <row r="22" spans="1:3">
      <c r="A22" s="4" t="s">
        <v>542</v>
      </c>
      <c r="B22" s="6" t="n">
        <v>-2539</v>
      </c>
      <c r="C22" s="6" t="n">
        <v>-1498</v>
      </c>
    </row>
    <row r="23" spans="1:3">
      <c r="A23" s="4" t="s">
        <v>543</v>
      </c>
      <c r="B23" s="5" t="n">
        <v>731</v>
      </c>
      <c r="C23" s="5" t="n">
        <v>1772</v>
      </c>
    </row>
    <row r="24" spans="1:3">
      <c r="A24" s="4" t="s">
        <v>513</v>
      </c>
      <c r="B24" s="4" t="s">
        <v>519</v>
      </c>
      <c r="C24" s="4" t="s">
        <v>52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5</v>
      </c>
    </row>
    <row r="2" spans="1:3">
      <c r="A2" s="3" t="s">
        <v>547</v>
      </c>
    </row>
    <row r="3" spans="1:3">
      <c r="A3" s="4" t="s">
        <v>474</v>
      </c>
      <c r="B3" s="5" t="n">
        <v>27942</v>
      </c>
    </row>
    <row r="4" spans="1:3">
      <c r="A4" s="4" t="s">
        <v>475</v>
      </c>
      <c r="B4" s="6" t="n">
        <v>23780</v>
      </c>
    </row>
    <row r="5" spans="1:3">
      <c r="A5" s="4" t="s">
        <v>476</v>
      </c>
      <c r="B5" s="6" t="n">
        <v>13701</v>
      </c>
    </row>
    <row r="6" spans="1:3">
      <c r="A6" s="4" t="s">
        <v>477</v>
      </c>
      <c r="B6" s="6" t="n">
        <v>10406</v>
      </c>
    </row>
    <row r="7" spans="1:3">
      <c r="A7" s="4" t="s">
        <v>478</v>
      </c>
      <c r="B7" s="6" t="n">
        <v>7692</v>
      </c>
    </row>
    <row r="8" spans="1:3">
      <c r="A8" s="4" t="s">
        <v>479</v>
      </c>
      <c r="B8" s="6" t="n">
        <v>8101</v>
      </c>
    </row>
    <row r="9" spans="1:3">
      <c r="A9" s="4" t="s">
        <v>543</v>
      </c>
      <c r="B9" s="5" t="n">
        <v>91622</v>
      </c>
      <c r="C9" s="5" t="n">
        <v>481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548</v>
      </c>
      <c r="B1" s="2" t="s">
        <v>1</v>
      </c>
    </row>
    <row r="2" spans="1:3">
      <c r="B2" s="2" t="s">
        <v>2</v>
      </c>
      <c r="C2" s="2" t="s">
        <v>549</v>
      </c>
    </row>
    <row r="3" spans="1:3">
      <c r="A3" s="3" t="s">
        <v>550</v>
      </c>
    </row>
    <row r="4" spans="1:3">
      <c r="A4" s="4" t="s">
        <v>551</v>
      </c>
      <c r="C4" s="5" t="n">
        <v>25000000</v>
      </c>
    </row>
    <row r="5" spans="1:3">
      <c r="A5" s="4" t="s">
        <v>552</v>
      </c>
    </row>
    <row r="6" spans="1:3">
      <c r="A6" s="3" t="s">
        <v>550</v>
      </c>
    </row>
    <row r="7" spans="1:3">
      <c r="A7" s="4" t="s">
        <v>553</v>
      </c>
      <c r="B7" s="4" t="s">
        <v>5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4"/>
  </cols>
  <sheetData>
    <row r="1" spans="1:6">
      <c r="A1" s="1" t="s">
        <v>555</v>
      </c>
      <c r="B1" s="2" t="s">
        <v>556</v>
      </c>
      <c r="C1" s="2" t="s">
        <v>433</v>
      </c>
      <c r="D1" s="2" t="s">
        <v>370</v>
      </c>
      <c r="E1" s="2" t="s">
        <v>371</v>
      </c>
      <c r="F1" s="2" t="s">
        <v>557</v>
      </c>
    </row>
    <row r="2" spans="1:6">
      <c r="A2" s="3" t="s">
        <v>550</v>
      </c>
    </row>
    <row r="3" spans="1:6">
      <c r="A3" s="4" t="s">
        <v>176</v>
      </c>
      <c r="C3" s="5" t="n">
        <v>2105296</v>
      </c>
      <c r="D3" s="5" t="n">
        <v>0</v>
      </c>
      <c r="E3" s="5" t="n">
        <v>0</v>
      </c>
    </row>
    <row r="4" spans="1:6">
      <c r="A4" s="4" t="s">
        <v>558</v>
      </c>
      <c r="C4" s="5" t="n">
        <v>274300</v>
      </c>
    </row>
    <row r="5" spans="1:6">
      <c r="A5" s="4" t="s">
        <v>363</v>
      </c>
    </row>
    <row r="6" spans="1:6">
      <c r="A6" s="3" t="s">
        <v>550</v>
      </c>
    </row>
    <row r="7" spans="1:6">
      <c r="A7" s="4" t="s">
        <v>559</v>
      </c>
      <c r="B7" s="8" t="n">
        <v>148.3</v>
      </c>
    </row>
    <row r="8" spans="1:6">
      <c r="A8" s="4" t="s">
        <v>366</v>
      </c>
    </row>
    <row r="9" spans="1:6">
      <c r="A9" s="3" t="s">
        <v>550</v>
      </c>
    </row>
    <row r="10" spans="1:6">
      <c r="A10" s="4" t="s">
        <v>559</v>
      </c>
      <c r="B10" s="8" t="n">
        <v>232.62</v>
      </c>
    </row>
    <row r="11" spans="1:6">
      <c r="A11" s="4" t="s">
        <v>560</v>
      </c>
    </row>
    <row r="12" spans="1:6">
      <c r="A12" s="3" t="s">
        <v>550</v>
      </c>
    </row>
    <row r="13" spans="1:6">
      <c r="A13" s="4" t="s">
        <v>561</v>
      </c>
      <c r="B13" s="11" t="n">
        <v>6.7433</v>
      </c>
    </row>
    <row r="14" spans="1:6">
      <c r="A14" s="4" t="s">
        <v>559</v>
      </c>
      <c r="B14" s="8" t="n">
        <v>148.3</v>
      </c>
    </row>
    <row r="15" spans="1:6">
      <c r="A15" s="4" t="s">
        <v>562</v>
      </c>
      <c r="F15" s="4" t="s">
        <v>563</v>
      </c>
    </row>
    <row r="16" spans="1:6">
      <c r="A16" s="4" t="s">
        <v>564</v>
      </c>
      <c r="F16" s="8" t="n">
        <v>116.31</v>
      </c>
    </row>
    <row r="17" spans="1:6">
      <c r="A17" s="4" t="s">
        <v>565</v>
      </c>
      <c r="C17" s="6" t="n">
        <v>20</v>
      </c>
    </row>
    <row r="18" spans="1:6">
      <c r="A18" s="4" t="s">
        <v>566</v>
      </c>
      <c r="C18" s="6" t="n">
        <v>30</v>
      </c>
    </row>
    <row r="19" spans="1:6">
      <c r="A19" s="4" t="s">
        <v>567</v>
      </c>
      <c r="C19" s="4" t="s">
        <v>568</v>
      </c>
    </row>
    <row r="20" spans="1:6">
      <c r="A20" s="4" t="s">
        <v>569</v>
      </c>
      <c r="C20" s="4" t="s">
        <v>500</v>
      </c>
    </row>
    <row r="21" spans="1:6">
      <c r="A21" s="4" t="s">
        <v>570</v>
      </c>
    </row>
    <row r="22" spans="1:6">
      <c r="A22" s="3" t="s">
        <v>550</v>
      </c>
    </row>
    <row r="23" spans="1:6">
      <c r="A23" s="4" t="s">
        <v>571</v>
      </c>
      <c r="C23" s="5" t="n">
        <v>1265000</v>
      </c>
    </row>
    <row r="24" spans="1:6">
      <c r="A24" s="4" t="s">
        <v>572</v>
      </c>
      <c r="B24" s="4" t="s">
        <v>573</v>
      </c>
    </row>
    <row r="25" spans="1:6">
      <c r="A25" s="4" t="s">
        <v>574</v>
      </c>
      <c r="B25" s="5" t="n">
        <v>165000</v>
      </c>
    </row>
    <row r="26" spans="1:6">
      <c r="A26" s="4" t="s">
        <v>575</v>
      </c>
      <c r="C26" s="6" t="n">
        <v>264129</v>
      </c>
    </row>
    <row r="27" spans="1:6">
      <c r="A27" s="4" t="s">
        <v>576</v>
      </c>
      <c r="C27" s="5" t="n">
        <v>9751</v>
      </c>
    </row>
    <row r="28" spans="1:6">
      <c r="A28" s="4" t="s">
        <v>577</v>
      </c>
      <c r="C28" s="4" t="s">
        <v>578</v>
      </c>
    </row>
    <row r="29" spans="1:6">
      <c r="A29" s="4" t="s">
        <v>579</v>
      </c>
      <c r="C29" s="5" t="n">
        <v>1360000</v>
      </c>
    </row>
    <row r="30" spans="1:6">
      <c r="A30" s="4" t="s">
        <v>580</v>
      </c>
    </row>
    <row r="31" spans="1:6">
      <c r="A31" s="3" t="s">
        <v>550</v>
      </c>
    </row>
    <row r="32" spans="1:6">
      <c r="A32" s="4" t="s">
        <v>571</v>
      </c>
      <c r="C32" s="5" t="n">
        <v>862500</v>
      </c>
    </row>
    <row r="33" spans="1:6">
      <c r="A33" s="4" t="s">
        <v>572</v>
      </c>
      <c r="B33" s="4" t="s">
        <v>581</v>
      </c>
    </row>
    <row r="34" spans="1:6">
      <c r="A34" s="4" t="s">
        <v>574</v>
      </c>
      <c r="B34" s="5" t="n">
        <v>112500</v>
      </c>
    </row>
    <row r="35" spans="1:6">
      <c r="A35" s="4" t="s">
        <v>566</v>
      </c>
      <c r="C35" s="6" t="n">
        <v>10</v>
      </c>
    </row>
    <row r="36" spans="1:6">
      <c r="A36" s="4" t="s">
        <v>567</v>
      </c>
      <c r="C36" s="4" t="s">
        <v>582</v>
      </c>
    </row>
    <row r="37" spans="1:6">
      <c r="A37" s="4" t="s">
        <v>583</v>
      </c>
      <c r="C37" s="6" t="n">
        <v>5</v>
      </c>
    </row>
    <row r="38" spans="1:6">
      <c r="A38" s="4" t="s">
        <v>575</v>
      </c>
      <c r="C38" s="5" t="n">
        <v>234712</v>
      </c>
    </row>
    <row r="39" spans="1:6">
      <c r="A39" s="4" t="s">
        <v>576</v>
      </c>
      <c r="C39" s="5" t="n">
        <v>6251</v>
      </c>
    </row>
    <row r="40" spans="1:6">
      <c r="A40" s="4" t="s">
        <v>577</v>
      </c>
      <c r="C40" s="4" t="s">
        <v>584</v>
      </c>
    </row>
    <row r="41" spans="1:6">
      <c r="A41" s="4" t="s">
        <v>579</v>
      </c>
      <c r="C41" s="5" t="n">
        <v>930800</v>
      </c>
    </row>
    <row r="42" spans="1:6">
      <c r="A42" s="4" t="s">
        <v>585</v>
      </c>
    </row>
    <row r="43" spans="1:6">
      <c r="A43" s="3" t="s">
        <v>550</v>
      </c>
    </row>
    <row r="44" spans="1:6">
      <c r="A44" s="4" t="s">
        <v>575</v>
      </c>
      <c r="C44" s="6" t="n">
        <v>266900</v>
      </c>
    </row>
    <row r="45" spans="1:6">
      <c r="A45" s="4" t="s">
        <v>576</v>
      </c>
      <c r="C45" s="6" t="n">
        <v>2800</v>
      </c>
    </row>
    <row r="46" spans="1:6">
      <c r="A46" s="4" t="s">
        <v>586</v>
      </c>
    </row>
    <row r="47" spans="1:6">
      <c r="A47" s="3" t="s">
        <v>550</v>
      </c>
    </row>
    <row r="48" spans="1:6">
      <c r="A48" s="4" t="s">
        <v>575</v>
      </c>
      <c r="C48" s="6" t="n">
        <v>237200</v>
      </c>
    </row>
    <row r="49" spans="1:6">
      <c r="A49" s="4" t="s">
        <v>576</v>
      </c>
      <c r="C49" s="5" t="n">
        <v>2500</v>
      </c>
    </row>
    <row r="50" spans="1:6">
      <c r="A50" s="4" t="s">
        <v>587</v>
      </c>
    </row>
    <row r="51" spans="1:6">
      <c r="A51" s="3" t="s">
        <v>550</v>
      </c>
    </row>
    <row r="52" spans="1:6">
      <c r="A52" s="4" t="s">
        <v>576</v>
      </c>
      <c r="B52" s="6" t="n">
        <v>10400</v>
      </c>
    </row>
    <row r="53" spans="1:6">
      <c r="A53" s="4" t="s">
        <v>588</v>
      </c>
    </row>
    <row r="54" spans="1:6">
      <c r="A54" s="3" t="s">
        <v>550</v>
      </c>
    </row>
    <row r="55" spans="1:6">
      <c r="A55" s="4" t="s">
        <v>576</v>
      </c>
      <c r="B55" s="5" t="n">
        <v>6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5</v>
      </c>
      <c r="D2" s="2" t="s">
        <v>84</v>
      </c>
    </row>
    <row r="3" spans="1:4">
      <c r="A3" s="3" t="s">
        <v>550</v>
      </c>
    </row>
    <row r="4" spans="1:4">
      <c r="A4" s="4" t="s">
        <v>590</v>
      </c>
      <c r="B4" s="5" t="n">
        <v>28019</v>
      </c>
      <c r="C4" s="5" t="n">
        <v>0</v>
      </c>
      <c r="D4" s="5" t="n">
        <v>0</v>
      </c>
    </row>
    <row r="5" spans="1:4">
      <c r="A5" s="4" t="s">
        <v>570</v>
      </c>
    </row>
    <row r="6" spans="1:4">
      <c r="A6" s="3" t="s">
        <v>550</v>
      </c>
    </row>
    <row r="7" spans="1:4">
      <c r="A7" s="4" t="s">
        <v>571</v>
      </c>
      <c r="B7" s="6" t="n">
        <v>1265000</v>
      </c>
    </row>
    <row r="8" spans="1:4">
      <c r="A8" s="4" t="s">
        <v>591</v>
      </c>
      <c r="B8" s="6" t="n">
        <v>-249860</v>
      </c>
    </row>
    <row r="9" spans="1:4">
      <c r="A9" s="4" t="s">
        <v>576</v>
      </c>
      <c r="B9" s="6" t="n">
        <v>-9751</v>
      </c>
    </row>
    <row r="10" spans="1:4">
      <c r="A10" s="4" t="s">
        <v>592</v>
      </c>
      <c r="B10" s="6" t="n">
        <v>1005389</v>
      </c>
    </row>
    <row r="11" spans="1:4">
      <c r="A11" s="4" t="s">
        <v>575</v>
      </c>
      <c r="B11" s="6" t="n">
        <v>264129</v>
      </c>
    </row>
    <row r="12" spans="1:4">
      <c r="A12" s="4" t="s">
        <v>593</v>
      </c>
      <c r="B12" s="6" t="n">
        <v>2266</v>
      </c>
    </row>
    <row r="13" spans="1:4">
      <c r="A13" s="4" t="s">
        <v>594</v>
      </c>
      <c r="B13" s="6" t="n">
        <v>17055</v>
      </c>
    </row>
    <row r="14" spans="1:4">
      <c r="A14" s="4" t="s">
        <v>590</v>
      </c>
      <c r="B14" s="6" t="n">
        <v>666</v>
      </c>
    </row>
    <row r="15" spans="1:4">
      <c r="A15" s="4" t="s">
        <v>595</v>
      </c>
      <c r="B15" s="6" t="n">
        <v>19987</v>
      </c>
    </row>
    <row r="16" spans="1:4">
      <c r="A16" s="4" t="s">
        <v>580</v>
      </c>
    </row>
    <row r="17" spans="1:4">
      <c r="A17" s="3" t="s">
        <v>550</v>
      </c>
    </row>
    <row r="18" spans="1:4">
      <c r="A18" s="4" t="s">
        <v>571</v>
      </c>
      <c r="B18" s="6" t="n">
        <v>862500</v>
      </c>
    </row>
    <row r="19" spans="1:4">
      <c r="A19" s="4" t="s">
        <v>591</v>
      </c>
      <c r="B19" s="6" t="n">
        <v>-227164</v>
      </c>
    </row>
    <row r="20" spans="1:4">
      <c r="A20" s="4" t="s">
        <v>576</v>
      </c>
      <c r="B20" s="6" t="n">
        <v>-6251</v>
      </c>
    </row>
    <row r="21" spans="1:4">
      <c r="A21" s="4" t="s">
        <v>592</v>
      </c>
      <c r="B21" s="6" t="n">
        <v>629085</v>
      </c>
    </row>
    <row r="22" spans="1:4">
      <c r="A22" s="4" t="s">
        <v>575</v>
      </c>
      <c r="B22" s="6" t="n">
        <v>234712</v>
      </c>
    </row>
    <row r="23" spans="1:4">
      <c r="A23" s="4" t="s">
        <v>593</v>
      </c>
      <c r="B23" s="6" t="n">
        <v>3477</v>
      </c>
    </row>
    <row r="24" spans="1:4">
      <c r="A24" s="4" t="s">
        <v>594</v>
      </c>
      <c r="B24" s="6" t="n">
        <v>10023</v>
      </c>
    </row>
    <row r="25" spans="1:4">
      <c r="A25" s="4" t="s">
        <v>590</v>
      </c>
      <c r="B25" s="6" t="n">
        <v>276</v>
      </c>
    </row>
    <row r="26" spans="1:4">
      <c r="A26" s="4" t="s">
        <v>595</v>
      </c>
      <c r="B26" s="5" t="n">
        <v>1377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6</v>
      </c>
      <c r="B1" s="2" t="s">
        <v>2</v>
      </c>
      <c r="C1" s="2" t="s">
        <v>35</v>
      </c>
    </row>
    <row r="2" spans="1:3">
      <c r="A2" s="3" t="s">
        <v>211</v>
      </c>
    </row>
    <row r="3" spans="1:3">
      <c r="A3" s="4" t="s">
        <v>597</v>
      </c>
      <c r="B3" s="6" t="n">
        <v>1000000000</v>
      </c>
      <c r="C3" s="6" t="n">
        <v>1000000000</v>
      </c>
    </row>
    <row r="4" spans="1:3">
      <c r="A4" s="4" t="s">
        <v>598</v>
      </c>
      <c r="B4" s="7" t="n">
        <v>0.001</v>
      </c>
      <c r="C4" s="7" t="n">
        <v>0.001</v>
      </c>
    </row>
    <row r="5" spans="1:3">
      <c r="A5" s="4" t="s">
        <v>599</v>
      </c>
      <c r="B5" s="6" t="n">
        <v>149167298</v>
      </c>
      <c r="C5" s="6" t="n">
        <v>142835123</v>
      </c>
    </row>
    <row r="6" spans="1:3">
      <c r="A6" s="4" t="s">
        <v>82</v>
      </c>
      <c r="B6" s="6" t="n">
        <v>149167298</v>
      </c>
      <c r="C6" s="6" t="n">
        <v>1428351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 customWidth="1" max="5" min="5" width="14"/>
    <col customWidth="1" max="6" min="6" width="4"/>
  </cols>
  <sheetData>
    <row r="1" spans="1:6">
      <c r="A1" s="1" t="s">
        <v>110</v>
      </c>
      <c r="B1" s="2" t="s">
        <v>1</v>
      </c>
    </row>
    <row r="2" spans="1:6">
      <c r="B2" s="2" t="s">
        <v>2</v>
      </c>
      <c r="C2" s="2" t="s">
        <v>35</v>
      </c>
      <c r="E2" s="2" t="s">
        <v>84</v>
      </c>
    </row>
    <row r="3" spans="1:6">
      <c r="A3" s="3" t="s">
        <v>111</v>
      </c>
    </row>
    <row r="4" spans="1:6">
      <c r="A4" s="4" t="s">
        <v>102</v>
      </c>
      <c r="B4" s="5" t="n">
        <v>-275577</v>
      </c>
      <c r="C4" s="5" t="n">
        <v>-190218</v>
      </c>
      <c r="D4" s="4" t="s">
        <v>40</v>
      </c>
      <c r="E4" s="5" t="n">
        <v>-347460</v>
      </c>
      <c r="F4" s="4" t="s">
        <v>40</v>
      </c>
    </row>
    <row r="5" spans="1:6">
      <c r="A5" s="3" t="s">
        <v>112</v>
      </c>
    </row>
    <row r="6" spans="1:6">
      <c r="A6" s="4" t="s">
        <v>113</v>
      </c>
      <c r="B6" s="6" t="n">
        <v>1279</v>
      </c>
      <c r="C6" s="6" t="n">
        <v>-911</v>
      </c>
      <c r="E6" s="6" t="n">
        <v>-174</v>
      </c>
    </row>
    <row r="7" spans="1:6">
      <c r="A7" s="4" t="s">
        <v>114</v>
      </c>
      <c r="B7" s="6" t="n">
        <v>-3941</v>
      </c>
      <c r="C7" s="6" t="n">
        <v>4080</v>
      </c>
      <c r="E7" s="6" t="n">
        <v>931</v>
      </c>
    </row>
    <row r="8" spans="1:6">
      <c r="A8" s="4" t="s">
        <v>115</v>
      </c>
      <c r="B8" s="6" t="n">
        <v>-2662</v>
      </c>
      <c r="C8" s="6" t="n">
        <v>3169</v>
      </c>
      <c r="E8" s="6" t="n">
        <v>757</v>
      </c>
    </row>
    <row r="9" spans="1:6">
      <c r="A9" s="4" t="s">
        <v>116</v>
      </c>
      <c r="B9" s="5" t="n">
        <v>-278239</v>
      </c>
      <c r="C9" s="5" t="n">
        <v>-187049</v>
      </c>
      <c r="D9" s="4" t="s">
        <v>40</v>
      </c>
      <c r="E9" s="5" t="n">
        <v>-346703</v>
      </c>
      <c r="F9" s="4" t="s">
        <v>40</v>
      </c>
    </row>
    <row r="10" spans="1:6"/>
    <row r="11" spans="1:6">
      <c r="A11" s="4" t="s">
        <v>40</v>
      </c>
      <c r="B11" s="4" t="s">
        <v>72</v>
      </c>
    </row>
  </sheetData>
  <mergeCells count="6">
    <mergeCell ref="A1:A2"/>
    <mergeCell ref="B1:F1"/>
    <mergeCell ref="C2:D2"/>
    <mergeCell ref="E2:F2"/>
    <mergeCell ref="A10:F10"/>
    <mergeCell ref="B11:F1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00</v>
      </c>
      <c r="B1" s="2" t="s">
        <v>1</v>
      </c>
    </row>
    <row r="2" spans="1:3">
      <c r="B2" s="2" t="s">
        <v>2</v>
      </c>
      <c r="C2" s="2" t="s">
        <v>35</v>
      </c>
    </row>
    <row r="3" spans="1:3">
      <c r="A3" s="3" t="s">
        <v>601</v>
      </c>
    </row>
    <row r="4" spans="1:3">
      <c r="A4" s="4" t="s">
        <v>602</v>
      </c>
      <c r="B4" s="6" t="n">
        <v>14658992</v>
      </c>
      <c r="C4" s="6" t="n">
        <v>10401789</v>
      </c>
    </row>
    <row r="5" spans="1:3">
      <c r="A5" s="4" t="s">
        <v>603</v>
      </c>
      <c r="B5" s="6" t="n">
        <v>7141756</v>
      </c>
      <c r="C5" s="6" t="n">
        <v>6858474</v>
      </c>
    </row>
    <row r="6" spans="1:3">
      <c r="A6" s="4" t="s">
        <v>604</v>
      </c>
      <c r="B6" s="6" t="n">
        <v>-54343</v>
      </c>
    </row>
    <row r="7" spans="1:3">
      <c r="A7" s="4" t="s">
        <v>605</v>
      </c>
      <c r="B7" s="6" t="n">
        <v>1198</v>
      </c>
      <c r="C7" s="6" t="n">
        <v>6172</v>
      </c>
    </row>
    <row r="8" spans="1:3">
      <c r="A8" s="4" t="s">
        <v>606</v>
      </c>
      <c r="B8" s="6" t="n">
        <v>-6416331</v>
      </c>
      <c r="C8" s="6" t="n">
        <v>-6638656</v>
      </c>
    </row>
    <row r="9" spans="1:3">
      <c r="A9" s="4" t="s">
        <v>607</v>
      </c>
      <c r="B9" s="6" t="n">
        <v>577309</v>
      </c>
      <c r="C9" s="6" t="n">
        <v>2039915</v>
      </c>
    </row>
    <row r="10" spans="1:3">
      <c r="A10" s="4" t="s">
        <v>608</v>
      </c>
      <c r="B10" s="6" t="n">
        <v>1173555</v>
      </c>
      <c r="C10" s="6" t="n">
        <v>1991298</v>
      </c>
    </row>
    <row r="11" spans="1:3">
      <c r="A11" s="4" t="s">
        <v>609</v>
      </c>
      <c r="B11" s="6" t="n">
        <v>17082136</v>
      </c>
      <c r="C11" s="6" t="n">
        <v>1465899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5"/>
  </cols>
  <sheetData>
    <row r="1" spans="1:4">
      <c r="A1" s="1" t="s">
        <v>610</v>
      </c>
      <c r="B1" s="2" t="s">
        <v>1</v>
      </c>
    </row>
    <row r="2" spans="1:4">
      <c r="B2" s="2" t="s">
        <v>2</v>
      </c>
      <c r="C2" s="2" t="s">
        <v>35</v>
      </c>
      <c r="D2" s="2" t="s">
        <v>84</v>
      </c>
    </row>
    <row r="3" spans="1:4">
      <c r="A3" s="3" t="s">
        <v>214</v>
      </c>
    </row>
    <row r="4" spans="1:4">
      <c r="A4" s="4" t="s">
        <v>611</v>
      </c>
      <c r="B4" s="6" t="n">
        <v>0</v>
      </c>
    </row>
    <row r="5" spans="1:4">
      <c r="A5" s="4" t="s">
        <v>612</v>
      </c>
      <c r="B5" s="6" t="n">
        <v>17082136</v>
      </c>
      <c r="C5" s="6" t="n">
        <v>14658992</v>
      </c>
      <c r="D5" s="6" t="n">
        <v>10401789</v>
      </c>
    </row>
    <row r="6" spans="1:4">
      <c r="A6" s="3" t="s">
        <v>613</v>
      </c>
    </row>
    <row r="7" spans="1:4">
      <c r="A7" s="4" t="s">
        <v>604</v>
      </c>
      <c r="B7" s="6" t="n">
        <v>54343</v>
      </c>
    </row>
    <row r="8" spans="1:4">
      <c r="A8" s="4" t="s">
        <v>605</v>
      </c>
      <c r="B8" s="6" t="n">
        <v>-1198</v>
      </c>
      <c r="C8" s="6" t="n">
        <v>-6172</v>
      </c>
    </row>
    <row r="9" spans="1:4">
      <c r="A9" s="3" t="s">
        <v>614</v>
      </c>
    </row>
    <row r="10" spans="1:4">
      <c r="A10" s="4" t="s">
        <v>615</v>
      </c>
      <c r="B10" s="6" t="n">
        <v>-6416331</v>
      </c>
      <c r="C10" s="6" t="n">
        <v>-6638656</v>
      </c>
    </row>
    <row r="11" spans="1:4">
      <c r="A11" s="4" t="s">
        <v>607</v>
      </c>
      <c r="B11" s="6" t="n">
        <v>577309</v>
      </c>
      <c r="C11" s="6" t="n">
        <v>2039915</v>
      </c>
    </row>
    <row r="12" spans="1:4">
      <c r="A12" s="4" t="s">
        <v>616</v>
      </c>
      <c r="B12" s="6" t="n">
        <v>-1173555</v>
      </c>
      <c r="C12" s="6" t="n">
        <v>-1991298</v>
      </c>
    </row>
    <row r="13" spans="1:4">
      <c r="A13" s="4" t="s">
        <v>617</v>
      </c>
    </row>
    <row r="14" spans="1:4">
      <c r="A14" s="3" t="s">
        <v>214</v>
      </c>
    </row>
    <row r="15" spans="1:4">
      <c r="A15" s="4" t="s">
        <v>612</v>
      </c>
      <c r="B15" s="6" t="n">
        <v>10000000</v>
      </c>
    </row>
    <row r="16" spans="1:4">
      <c r="A16" s="4" t="s">
        <v>618</v>
      </c>
      <c r="B16" s="4" t="s">
        <v>619</v>
      </c>
    </row>
    <row r="17" spans="1:4">
      <c r="A17" s="4" t="s">
        <v>620</v>
      </c>
    </row>
    <row r="18" spans="1:4">
      <c r="A18" s="3" t="s">
        <v>614</v>
      </c>
    </row>
    <row r="19" spans="1:4">
      <c r="A19" s="4" t="s">
        <v>602</v>
      </c>
      <c r="B19" s="6" t="n">
        <v>63353000</v>
      </c>
    </row>
    <row r="20" spans="1:4">
      <c r="A20" s="4" t="s">
        <v>615</v>
      </c>
      <c r="B20" s="6" t="n">
        <v>-824605000</v>
      </c>
    </row>
    <row r="21" spans="1:4">
      <c r="A21" s="4" t="s">
        <v>621</v>
      </c>
      <c r="B21" s="6" t="n">
        <v>-63353000</v>
      </c>
    </row>
    <row r="22" spans="1:4">
      <c r="A22" s="4" t="s">
        <v>609</v>
      </c>
      <c r="B22" s="6" t="n">
        <v>824605000</v>
      </c>
      <c r="C22" s="6" t="n">
        <v>63353000</v>
      </c>
    </row>
    <row r="23" spans="1:4">
      <c r="A23" s="3" t="s">
        <v>622</v>
      </c>
    </row>
    <row r="24" spans="1:4">
      <c r="A24" s="4" t="s">
        <v>623</v>
      </c>
      <c r="B24" s="4" t="s">
        <v>624</v>
      </c>
    </row>
    <row r="25" spans="1:4">
      <c r="A25" s="4" t="s">
        <v>625</v>
      </c>
      <c r="B25" s="5" t="n">
        <v>45100</v>
      </c>
    </row>
    <row r="26" spans="1:4">
      <c r="A26" s="3" t="s">
        <v>626</v>
      </c>
    </row>
    <row r="27" spans="1:4">
      <c r="A27" s="4" t="s">
        <v>627</v>
      </c>
      <c r="B27" s="8" t="n">
        <v>79.06999999999999</v>
      </c>
    </row>
    <row r="28" spans="1:4">
      <c r="A28" s="4" t="s">
        <v>628</v>
      </c>
    </row>
    <row r="29" spans="1:4">
      <c r="A29" s="3" t="s">
        <v>613</v>
      </c>
    </row>
    <row r="30" spans="1:4">
      <c r="A30" s="4" t="s">
        <v>629</v>
      </c>
      <c r="B30" s="6" t="n">
        <v>623120</v>
      </c>
      <c r="C30" s="6" t="n">
        <v>2057894</v>
      </c>
    </row>
    <row r="31" spans="1:4">
      <c r="A31" s="4" t="s">
        <v>604</v>
      </c>
      <c r="B31" s="6" t="n">
        <v>54343</v>
      </c>
    </row>
    <row r="32" spans="1:4">
      <c r="A32" s="4" t="s">
        <v>630</v>
      </c>
      <c r="B32" s="6" t="n">
        <v>-267226</v>
      </c>
      <c r="C32" s="6" t="n">
        <v>-1428602</v>
      </c>
    </row>
    <row r="33" spans="1:4">
      <c r="A33" s="4" t="s">
        <v>605</v>
      </c>
      <c r="B33" s="6" t="n">
        <v>-1198</v>
      </c>
      <c r="C33" s="6" t="n">
        <v>-6172</v>
      </c>
    </row>
    <row r="34" spans="1:4">
      <c r="A34" s="4" t="s">
        <v>631</v>
      </c>
      <c r="B34" s="6" t="n">
        <v>409039</v>
      </c>
      <c r="C34" s="6" t="n">
        <v>623120</v>
      </c>
      <c r="D34" s="6" t="n">
        <v>2057894</v>
      </c>
    </row>
    <row r="35" spans="1:4">
      <c r="A35" s="4" t="s">
        <v>632</v>
      </c>
      <c r="B35" s="6" t="n">
        <v>408983</v>
      </c>
    </row>
    <row r="36" spans="1:4">
      <c r="A36" s="4" t="s">
        <v>633</v>
      </c>
      <c r="B36" s="6" t="n">
        <v>378150</v>
      </c>
    </row>
    <row r="37" spans="1:4">
      <c r="A37" s="3" t="s">
        <v>634</v>
      </c>
    </row>
    <row r="38" spans="1:4">
      <c r="A38" s="4" t="s">
        <v>635</v>
      </c>
      <c r="B38" s="8" t="n">
        <v>8.220000000000001</v>
      </c>
      <c r="C38" s="8" t="n">
        <v>4.67</v>
      </c>
    </row>
    <row r="39" spans="1:4">
      <c r="A39" s="4" t="s">
        <v>636</v>
      </c>
      <c r="B39" s="12" t="n">
        <v>22.71</v>
      </c>
    </row>
    <row r="40" spans="1:4">
      <c r="A40" s="4" t="s">
        <v>637</v>
      </c>
      <c r="B40" s="12" t="n">
        <v>7.31</v>
      </c>
      <c r="C40" s="12" t="n">
        <v>2.92</v>
      </c>
    </row>
    <row r="41" spans="1:4">
      <c r="A41" s="4" t="s">
        <v>638</v>
      </c>
      <c r="B41" s="12" t="n">
        <v>26.63</v>
      </c>
      <c r="C41" s="12" t="n">
        <v>50.38</v>
      </c>
    </row>
    <row r="42" spans="1:4">
      <c r="A42" s="4" t="s">
        <v>639</v>
      </c>
      <c r="B42" s="12" t="n">
        <v>10.69</v>
      </c>
      <c r="C42" s="8" t="n">
        <v>8.220000000000001</v>
      </c>
      <c r="D42" s="8" t="n">
        <v>4.67</v>
      </c>
    </row>
    <row r="43" spans="1:4">
      <c r="A43" s="4" t="s">
        <v>640</v>
      </c>
      <c r="B43" s="12" t="n">
        <v>10.68</v>
      </c>
    </row>
    <row r="44" spans="1:4">
      <c r="A44" s="4" t="s">
        <v>641</v>
      </c>
      <c r="B44" s="8" t="n">
        <v>9.640000000000001</v>
      </c>
    </row>
    <row r="45" spans="1:4">
      <c r="A45" s="3" t="s">
        <v>642</v>
      </c>
    </row>
    <row r="46" spans="1:4">
      <c r="A46" s="4" t="s">
        <v>643</v>
      </c>
      <c r="B46" s="4" t="s">
        <v>644</v>
      </c>
      <c r="C46" s="4" t="s">
        <v>645</v>
      </c>
      <c r="D46" s="4" t="s">
        <v>646</v>
      </c>
    </row>
    <row r="47" spans="1:4">
      <c r="A47" s="4" t="s">
        <v>647</v>
      </c>
      <c r="B47" s="4" t="s">
        <v>644</v>
      </c>
    </row>
    <row r="48" spans="1:4">
      <c r="A48" s="4" t="s">
        <v>648</v>
      </c>
      <c r="B48" s="4" t="s">
        <v>649</v>
      </c>
    </row>
    <row r="49" spans="1:4">
      <c r="A49" s="3" t="s">
        <v>650</v>
      </c>
    </row>
    <row r="50" spans="1:4">
      <c r="A50" s="4" t="s">
        <v>651</v>
      </c>
      <c r="B50" s="5" t="n">
        <v>46693</v>
      </c>
      <c r="C50" s="5" t="n">
        <v>52435</v>
      </c>
      <c r="D50" s="5" t="n">
        <v>109571</v>
      </c>
    </row>
    <row r="51" spans="1:4">
      <c r="A51" s="4" t="s">
        <v>652</v>
      </c>
      <c r="B51" s="6" t="n">
        <v>46689</v>
      </c>
    </row>
    <row r="52" spans="1:4">
      <c r="A52" s="4" t="s">
        <v>653</v>
      </c>
      <c r="B52" s="6" t="n">
        <v>43562</v>
      </c>
    </row>
    <row r="53" spans="1:4">
      <c r="A53" s="3" t="s">
        <v>622</v>
      </c>
    </row>
    <row r="54" spans="1:4">
      <c r="A54" s="4" t="s">
        <v>654</v>
      </c>
      <c r="B54" s="5" t="n">
        <v>2500</v>
      </c>
    </row>
    <row r="55" spans="1:4">
      <c r="A55" s="4" t="s">
        <v>623</v>
      </c>
      <c r="B55" s="4" t="s">
        <v>655</v>
      </c>
    </row>
    <row r="56" spans="1:4">
      <c r="A56" s="3" t="s">
        <v>626</v>
      </c>
    </row>
    <row r="57" spans="1:4">
      <c r="A57" s="4" t="s">
        <v>656</v>
      </c>
      <c r="B57" s="5" t="n">
        <v>27000</v>
      </c>
      <c r="C57" s="5" t="n">
        <v>93500</v>
      </c>
      <c r="D57" s="5" t="n">
        <v>83500</v>
      </c>
    </row>
    <row r="58" spans="1:4">
      <c r="A58" s="4" t="s">
        <v>657</v>
      </c>
      <c r="D58" s="8" t="n">
        <v>83.95999999999999</v>
      </c>
    </row>
    <row r="59" spans="1:4">
      <c r="A59" s="4" t="s">
        <v>658</v>
      </c>
    </row>
    <row r="60" spans="1:4">
      <c r="A60" s="3" t="s">
        <v>214</v>
      </c>
    </row>
    <row r="61" spans="1:4">
      <c r="A61" s="4" t="s">
        <v>659</v>
      </c>
      <c r="B61" s="4" t="s">
        <v>660</v>
      </c>
    </row>
    <row r="62" spans="1:4">
      <c r="A62" s="4" t="s">
        <v>661</v>
      </c>
      <c r="B62" s="4" t="s">
        <v>384</v>
      </c>
    </row>
    <row r="63" spans="1:4">
      <c r="A63" s="4" t="s">
        <v>662</v>
      </c>
      <c r="B63" s="4" t="s">
        <v>389</v>
      </c>
    </row>
    <row r="64" spans="1:4">
      <c r="A64" s="4" t="s">
        <v>663</v>
      </c>
    </row>
    <row r="65" spans="1:4">
      <c r="A65" s="3" t="s">
        <v>214</v>
      </c>
    </row>
    <row r="66" spans="1:4">
      <c r="A66" s="4" t="s">
        <v>664</v>
      </c>
      <c r="B66" s="4" t="s">
        <v>665</v>
      </c>
    </row>
    <row r="67" spans="1:4">
      <c r="A67" s="3" t="s">
        <v>614</v>
      </c>
    </row>
    <row r="68" spans="1:4">
      <c r="A68" s="4" t="s">
        <v>602</v>
      </c>
      <c r="B68" s="6" t="n">
        <v>13016473</v>
      </c>
      <c r="C68" s="6" t="n">
        <v>13924414</v>
      </c>
    </row>
    <row r="69" spans="1:4">
      <c r="A69" s="4" t="s">
        <v>615</v>
      </c>
      <c r="B69" s="6" t="n">
        <v>-6416331</v>
      </c>
      <c r="C69" s="6" t="n">
        <v>-6638656</v>
      </c>
    </row>
    <row r="70" spans="1:4">
      <c r="A70" s="4" t="s">
        <v>621</v>
      </c>
      <c r="B70" s="6" t="n">
        <v>-5160642</v>
      </c>
      <c r="C70" s="6" t="n">
        <v>-5555299</v>
      </c>
    </row>
    <row r="71" spans="1:4">
      <c r="A71" s="4" t="s">
        <v>616</v>
      </c>
      <c r="B71" s="6" t="n">
        <v>-1173555</v>
      </c>
      <c r="C71" s="6" t="n">
        <v>-1991298</v>
      </c>
    </row>
    <row r="72" spans="1:4">
      <c r="A72" s="4" t="s">
        <v>609</v>
      </c>
      <c r="B72" s="6" t="n">
        <v>13098607</v>
      </c>
      <c r="C72" s="6" t="n">
        <v>13016473</v>
      </c>
      <c r="D72" s="6" t="n">
        <v>13924414</v>
      </c>
    </row>
    <row r="73" spans="1:4">
      <c r="A73" s="4" t="s">
        <v>666</v>
      </c>
      <c r="B73" s="6" t="n">
        <v>12868593</v>
      </c>
    </row>
    <row r="74" spans="1:4">
      <c r="A74" s="3" t="s">
        <v>622</v>
      </c>
    </row>
    <row r="75" spans="1:4">
      <c r="A75" s="4" t="s">
        <v>623</v>
      </c>
      <c r="B75" s="4" t="s">
        <v>667</v>
      </c>
    </row>
    <row r="76" spans="1:4">
      <c r="A76" s="4" t="s">
        <v>625</v>
      </c>
      <c r="B76" s="5" t="n">
        <v>977200</v>
      </c>
    </row>
    <row r="77" spans="1:4">
      <c r="A77" s="3" t="s">
        <v>626</v>
      </c>
    </row>
    <row r="78" spans="1:4">
      <c r="A78" s="4" t="s">
        <v>627</v>
      </c>
      <c r="B78" s="8" t="n">
        <v>108.57</v>
      </c>
    </row>
    <row r="79" spans="1:4">
      <c r="A79" s="4" t="s">
        <v>668</v>
      </c>
      <c r="B79" s="5" t="n">
        <v>537700</v>
      </c>
    </row>
    <row r="80" spans="1:4">
      <c r="A80" s="4" t="s">
        <v>669</v>
      </c>
    </row>
    <row r="81" spans="1:4">
      <c r="A81" s="3" t="s">
        <v>614</v>
      </c>
    </row>
    <row r="82" spans="1:4">
      <c r="A82" s="4" t="s">
        <v>615</v>
      </c>
      <c r="B82" s="6" t="n">
        <v>-518147</v>
      </c>
      <c r="C82" s="6" t="n">
        <v>-417861</v>
      </c>
    </row>
    <row r="83" spans="1:4">
      <c r="A83" s="3" t="s">
        <v>622</v>
      </c>
    </row>
    <row r="84" spans="1:4">
      <c r="A84" s="4" t="s">
        <v>623</v>
      </c>
      <c r="B84" s="4" t="s">
        <v>670</v>
      </c>
    </row>
    <row r="85" spans="1:4">
      <c r="A85" s="4" t="s">
        <v>625</v>
      </c>
      <c r="B85" s="5" t="n">
        <v>48800</v>
      </c>
    </row>
    <row r="86" spans="1:4">
      <c r="A86" s="3" t="s">
        <v>626</v>
      </c>
    </row>
    <row r="87" spans="1:4">
      <c r="A87" s="4" t="s">
        <v>627</v>
      </c>
      <c r="B87" s="8" t="n">
        <v>86.55</v>
      </c>
    </row>
    <row r="88" spans="1:4">
      <c r="A88" s="4" t="s">
        <v>671</v>
      </c>
    </row>
    <row r="89" spans="1:4">
      <c r="A89" s="3" t="s">
        <v>214</v>
      </c>
    </row>
    <row r="90" spans="1:4">
      <c r="A90" s="4" t="s">
        <v>672</v>
      </c>
      <c r="B90" s="4" t="s">
        <v>673</v>
      </c>
    </row>
    <row r="91" spans="1:4">
      <c r="A91" s="4" t="s">
        <v>674</v>
      </c>
    </row>
    <row r="92" spans="1:4">
      <c r="A92" s="3" t="s">
        <v>214</v>
      </c>
    </row>
    <row r="93" spans="1:4">
      <c r="A93" s="4" t="s">
        <v>672</v>
      </c>
      <c r="B93" s="4" t="s">
        <v>675</v>
      </c>
    </row>
    <row r="94" spans="1:4">
      <c r="A94" s="4" t="s">
        <v>676</v>
      </c>
    </row>
    <row r="95" spans="1:4">
      <c r="A95" s="3" t="s">
        <v>214</v>
      </c>
    </row>
    <row r="96" spans="1:4">
      <c r="A96" s="4" t="s">
        <v>612</v>
      </c>
      <c r="B96" s="6" t="n">
        <v>4000000</v>
      </c>
    </row>
    <row r="97" spans="1:4">
      <c r="A97" s="4" t="s">
        <v>618</v>
      </c>
      <c r="B97" s="4" t="s">
        <v>677</v>
      </c>
    </row>
    <row r="98" spans="1:4">
      <c r="A98" s="3" t="s">
        <v>678</v>
      </c>
    </row>
    <row r="99" spans="1:4">
      <c r="A99" s="4" t="s">
        <v>679</v>
      </c>
      <c r="B99" s="4" t="s">
        <v>680</v>
      </c>
    </row>
    <row r="100" spans="1:4">
      <c r="A100" s="4" t="s">
        <v>681</v>
      </c>
      <c r="B100" s="4" t="s">
        <v>682</v>
      </c>
    </row>
    <row r="101" spans="1:4">
      <c r="A101" s="4" t="s">
        <v>683</v>
      </c>
      <c r="B101" s="4" t="s">
        <v>68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85</v>
      </c>
      <c r="B1" s="2" t="s">
        <v>1</v>
      </c>
    </row>
    <row r="2" spans="1:4">
      <c r="B2" s="2" t="s">
        <v>2</v>
      </c>
      <c r="C2" s="2" t="s">
        <v>35</v>
      </c>
      <c r="D2" s="2" t="s">
        <v>84</v>
      </c>
    </row>
    <row r="3" spans="1:4">
      <c r="A3" s="3" t="s">
        <v>686</v>
      </c>
    </row>
    <row r="4" spans="1:4">
      <c r="A4" s="4" t="s">
        <v>687</v>
      </c>
      <c r="B4" s="5" t="n">
        <v>441930</v>
      </c>
      <c r="C4" s="5" t="n">
        <v>358463</v>
      </c>
      <c r="D4" s="5" t="n">
        <v>378041</v>
      </c>
    </row>
    <row r="5" spans="1:4">
      <c r="A5" s="4" t="s">
        <v>86</v>
      </c>
    </row>
    <row r="6" spans="1:4">
      <c r="A6" s="3" t="s">
        <v>686</v>
      </c>
    </row>
    <row r="7" spans="1:4">
      <c r="A7" s="4" t="s">
        <v>687</v>
      </c>
      <c r="B7" s="6" t="n">
        <v>37501</v>
      </c>
      <c r="C7" s="6" t="n">
        <v>33605</v>
      </c>
      <c r="D7" s="6" t="n">
        <v>30971</v>
      </c>
    </row>
    <row r="8" spans="1:4">
      <c r="A8" s="4" t="s">
        <v>90</v>
      </c>
    </row>
    <row r="9" spans="1:4">
      <c r="A9" s="3" t="s">
        <v>686</v>
      </c>
    </row>
    <row r="10" spans="1:4">
      <c r="A10" s="4" t="s">
        <v>687</v>
      </c>
      <c r="B10" s="6" t="n">
        <v>137171</v>
      </c>
      <c r="C10" s="6" t="n">
        <v>106690</v>
      </c>
      <c r="D10" s="6" t="n">
        <v>129388</v>
      </c>
    </row>
    <row r="11" spans="1:4">
      <c r="A11" s="4" t="s">
        <v>91</v>
      </c>
    </row>
    <row r="12" spans="1:4">
      <c r="A12" s="3" t="s">
        <v>686</v>
      </c>
    </row>
    <row r="13" spans="1:4">
      <c r="A13" s="4" t="s">
        <v>687</v>
      </c>
      <c r="B13" s="6" t="n">
        <v>190422</v>
      </c>
      <c r="C13" s="6" t="n">
        <v>159240</v>
      </c>
      <c r="D13" s="6" t="n">
        <v>161164</v>
      </c>
    </row>
    <row r="14" spans="1:4">
      <c r="A14" s="4" t="s">
        <v>92</v>
      </c>
    </row>
    <row r="15" spans="1:4">
      <c r="A15" s="3" t="s">
        <v>686</v>
      </c>
    </row>
    <row r="16" spans="1:4">
      <c r="A16" s="4" t="s">
        <v>687</v>
      </c>
      <c r="B16" s="5" t="n">
        <v>76836</v>
      </c>
      <c r="C16" s="5" t="n">
        <v>58928</v>
      </c>
      <c r="D16" s="5" t="n">
        <v>5651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688</v>
      </c>
      <c r="B1" s="2" t="s">
        <v>1</v>
      </c>
    </row>
    <row r="2" spans="1:4">
      <c r="B2" s="2" t="s">
        <v>2</v>
      </c>
      <c r="C2" s="2" t="s">
        <v>35</v>
      </c>
      <c r="D2" s="2" t="s">
        <v>84</v>
      </c>
    </row>
    <row r="3" spans="1:4">
      <c r="A3" s="4" t="s">
        <v>669</v>
      </c>
    </row>
    <row r="4" spans="1:4">
      <c r="A4" s="3" t="s">
        <v>689</v>
      </c>
    </row>
    <row r="5" spans="1:4">
      <c r="A5" s="4" t="s">
        <v>690</v>
      </c>
      <c r="B5" s="4" t="s">
        <v>691</v>
      </c>
    </row>
    <row r="6" spans="1:4">
      <c r="A6" s="4" t="s">
        <v>692</v>
      </c>
      <c r="B6" s="4" t="s">
        <v>693</v>
      </c>
    </row>
    <row r="7" spans="1:4">
      <c r="A7" s="4" t="s">
        <v>694</v>
      </c>
      <c r="B7" s="4" t="s">
        <v>675</v>
      </c>
    </row>
    <row r="8" spans="1:4">
      <c r="A8" s="4" t="s">
        <v>695</v>
      </c>
      <c r="B8" s="4" t="s">
        <v>665</v>
      </c>
    </row>
    <row r="9" spans="1:4">
      <c r="A9" s="4" t="s">
        <v>676</v>
      </c>
    </row>
    <row r="10" spans="1:4">
      <c r="A10" s="3" t="s">
        <v>689</v>
      </c>
    </row>
    <row r="11" spans="1:4">
      <c r="A11" s="4" t="s">
        <v>696</v>
      </c>
      <c r="B11" s="4" t="s">
        <v>697</v>
      </c>
      <c r="C11" s="4" t="s">
        <v>698</v>
      </c>
      <c r="D11" s="4" t="s">
        <v>699</v>
      </c>
    </row>
    <row r="12" spans="1:4">
      <c r="A12" s="4" t="s">
        <v>700</v>
      </c>
      <c r="B12" s="4" t="s">
        <v>701</v>
      </c>
      <c r="C12" s="4" t="s">
        <v>702</v>
      </c>
      <c r="D12" s="4" t="s">
        <v>703</v>
      </c>
    </row>
    <row r="13" spans="1:4">
      <c r="A13" s="4" t="s">
        <v>704</v>
      </c>
      <c r="B13" s="4" t="s">
        <v>705</v>
      </c>
      <c r="C13" s="4" t="s">
        <v>706</v>
      </c>
      <c r="D13" s="4" t="s">
        <v>707</v>
      </c>
    </row>
    <row r="14" spans="1:4">
      <c r="A14" s="4" t="s">
        <v>708</v>
      </c>
      <c r="B14" s="4" t="s">
        <v>709</v>
      </c>
      <c r="C14" s="4" t="s">
        <v>710</v>
      </c>
      <c r="D14" s="4" t="s">
        <v>711</v>
      </c>
    </row>
    <row r="15" spans="1:4">
      <c r="A15" s="4" t="s">
        <v>694</v>
      </c>
      <c r="B15" s="4" t="s">
        <v>675</v>
      </c>
      <c r="C15" s="4" t="s">
        <v>675</v>
      </c>
      <c r="D15" s="4" t="s">
        <v>675</v>
      </c>
    </row>
    <row r="16" spans="1:4">
      <c r="A16" s="4" t="s">
        <v>712</v>
      </c>
    </row>
    <row r="17" spans="1:4">
      <c r="A17" s="3" t="s">
        <v>689</v>
      </c>
    </row>
    <row r="18" spans="1:4">
      <c r="A18" s="4" t="s">
        <v>695</v>
      </c>
      <c r="B18" s="4" t="s">
        <v>713</v>
      </c>
      <c r="C18" s="4" t="s">
        <v>713</v>
      </c>
      <c r="D18" s="4" t="s">
        <v>713</v>
      </c>
    </row>
    <row r="19" spans="1:4">
      <c r="A19" s="4" t="s">
        <v>714</v>
      </c>
    </row>
    <row r="20" spans="1:4">
      <c r="A20" s="3" t="s">
        <v>689</v>
      </c>
    </row>
    <row r="21" spans="1:4">
      <c r="A21" s="4" t="s">
        <v>695</v>
      </c>
      <c r="B21" s="4" t="s">
        <v>715</v>
      </c>
      <c r="C21" s="4" t="s">
        <v>715</v>
      </c>
      <c r="D21" s="4" t="s">
        <v>71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16</v>
      </c>
      <c r="B1" s="2" t="s">
        <v>1</v>
      </c>
    </row>
    <row r="2" spans="1:6">
      <c r="B2" s="2" t="s">
        <v>2</v>
      </c>
      <c r="C2" s="2" t="s">
        <v>35</v>
      </c>
      <c r="E2" s="2" t="s">
        <v>84</v>
      </c>
    </row>
    <row r="3" spans="1:6">
      <c r="A3" s="3" t="s">
        <v>717</v>
      </c>
    </row>
    <row r="4" spans="1:6">
      <c r="A4" s="4" t="s">
        <v>85</v>
      </c>
      <c r="B4" s="5" t="n">
        <v>1803010</v>
      </c>
      <c r="C4" s="5" t="n">
        <v>1309132</v>
      </c>
      <c r="D4" s="4" t="s">
        <v>40</v>
      </c>
      <c r="E4" s="5" t="n">
        <v>943564</v>
      </c>
      <c r="F4" s="4" t="s">
        <v>40</v>
      </c>
    </row>
    <row r="5" spans="1:6">
      <c r="A5" s="4" t="s">
        <v>489</v>
      </c>
    </row>
    <row r="6" spans="1:6">
      <c r="A6" s="3" t="s">
        <v>717</v>
      </c>
    </row>
    <row r="7" spans="1:6">
      <c r="A7" s="4" t="s">
        <v>85</v>
      </c>
      <c r="B7" s="6" t="n">
        <v>1274361</v>
      </c>
      <c r="C7" s="6" t="n">
        <v>931281</v>
      </c>
      <c r="E7" s="6" t="n">
        <v>691130</v>
      </c>
    </row>
    <row r="8" spans="1:6">
      <c r="A8" s="4" t="s">
        <v>490</v>
      </c>
    </row>
    <row r="9" spans="1:6">
      <c r="A9" s="3" t="s">
        <v>717</v>
      </c>
    </row>
    <row r="10" spans="1:6">
      <c r="A10" s="4" t="s">
        <v>85</v>
      </c>
      <c r="B10" s="6" t="n">
        <v>528649</v>
      </c>
      <c r="C10" s="6" t="n">
        <v>377851</v>
      </c>
      <c r="E10" s="6" t="n">
        <v>252434</v>
      </c>
    </row>
    <row r="11" spans="1:6">
      <c r="A11" s="4" t="s">
        <v>105</v>
      </c>
    </row>
    <row r="12" spans="1:6">
      <c r="A12" s="3" t="s">
        <v>717</v>
      </c>
    </row>
    <row r="13" spans="1:6">
      <c r="A13" s="4" t="s">
        <v>85</v>
      </c>
      <c r="B13" s="6" t="n">
        <v>1030277</v>
      </c>
      <c r="C13" s="6" t="n">
        <v>741302</v>
      </c>
      <c r="D13" s="4" t="s">
        <v>40</v>
      </c>
      <c r="E13" s="6" t="n">
        <v>543510</v>
      </c>
      <c r="F13" s="4" t="s">
        <v>40</v>
      </c>
    </row>
    <row r="14" spans="1:6">
      <c r="A14" s="4" t="s">
        <v>718</v>
      </c>
    </row>
    <row r="15" spans="1:6">
      <c r="A15" s="3" t="s">
        <v>717</v>
      </c>
    </row>
    <row r="16" spans="1:6">
      <c r="A16" s="4" t="s">
        <v>85</v>
      </c>
      <c r="B16" s="6" t="n">
        <v>601533</v>
      </c>
      <c r="C16" s="6" t="n">
        <v>475330</v>
      </c>
      <c r="D16" s="4" t="s">
        <v>40</v>
      </c>
      <c r="E16" s="6" t="n">
        <v>352220</v>
      </c>
      <c r="F16" s="4" t="s">
        <v>40</v>
      </c>
    </row>
    <row r="17" spans="1:6">
      <c r="A17" s="4" t="s">
        <v>719</v>
      </c>
    </row>
    <row r="18" spans="1:6">
      <c r="A18" s="3" t="s">
        <v>717</v>
      </c>
    </row>
    <row r="19" spans="1:6">
      <c r="A19" s="4" t="s">
        <v>85</v>
      </c>
      <c r="B19" s="5" t="n">
        <v>171200</v>
      </c>
      <c r="C19" s="5" t="n">
        <v>92500</v>
      </c>
      <c r="D19" s="4" t="s">
        <v>40</v>
      </c>
      <c r="E19" s="5" t="n">
        <v>47834</v>
      </c>
      <c r="F19" s="4" t="s">
        <v>40</v>
      </c>
    </row>
    <row r="20" spans="1:6"/>
    <row r="21" spans="1:6">
      <c r="A21" s="4" t="s">
        <v>40</v>
      </c>
      <c r="B21" s="4" t="s">
        <v>72</v>
      </c>
    </row>
  </sheetData>
  <mergeCells count="6">
    <mergeCell ref="A1:A2"/>
    <mergeCell ref="B1:F1"/>
    <mergeCell ref="C2:D2"/>
    <mergeCell ref="E2:F2"/>
    <mergeCell ref="A20:F20"/>
    <mergeCell ref="B21:F2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5</v>
      </c>
      <c r="D2" s="2" t="s">
        <v>84</v>
      </c>
    </row>
    <row r="3" spans="1:4">
      <c r="A3" s="3" t="s">
        <v>717</v>
      </c>
    </row>
    <row r="4" spans="1:4">
      <c r="A4" s="4" t="s">
        <v>721</v>
      </c>
      <c r="B4" s="9" t="n">
        <v>452.4</v>
      </c>
    </row>
    <row r="5" spans="1:4">
      <c r="A5" s="4" t="s">
        <v>722</v>
      </c>
    </row>
    <row r="6" spans="1:4">
      <c r="A6" s="3" t="s">
        <v>717</v>
      </c>
    </row>
    <row r="7" spans="1:4">
      <c r="A7" s="4" t="s">
        <v>380</v>
      </c>
      <c r="B7" s="4" t="s">
        <v>723</v>
      </c>
      <c r="C7" s="4" t="s">
        <v>724</v>
      </c>
      <c r="D7" s="4" t="s">
        <v>724</v>
      </c>
    </row>
    <row r="8" spans="1:4">
      <c r="A8" s="4" t="s">
        <v>725</v>
      </c>
    </row>
    <row r="9" spans="1:4">
      <c r="A9" s="3" t="s">
        <v>717</v>
      </c>
    </row>
    <row r="10" spans="1:4">
      <c r="A10" s="4" t="s">
        <v>380</v>
      </c>
      <c r="B10" s="4" t="s">
        <v>726</v>
      </c>
      <c r="C10" s="4" t="s">
        <v>727</v>
      </c>
      <c r="D10" s="4" t="s">
        <v>72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433</v>
      </c>
    </row>
    <row r="2" spans="1:2">
      <c r="A2" s="3" t="s">
        <v>218</v>
      </c>
    </row>
    <row r="3" spans="1:2">
      <c r="A3" s="4" t="s">
        <v>729</v>
      </c>
      <c r="B3" s="5" t="n">
        <v>1260</v>
      </c>
    </row>
    <row r="4" spans="1:2">
      <c r="A4" s="4" t="s">
        <v>730</v>
      </c>
      <c r="B4" s="4" t="s">
        <v>731</v>
      </c>
    </row>
    <row r="5" spans="1:2">
      <c r="A5" s="4" t="s">
        <v>732</v>
      </c>
      <c r="B5" s="4" t="s">
        <v>5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33</v>
      </c>
      <c r="B1" s="2" t="s">
        <v>1</v>
      </c>
    </row>
    <row r="2" spans="1:6">
      <c r="B2" s="2" t="s">
        <v>2</v>
      </c>
      <c r="C2" s="2" t="s">
        <v>35</v>
      </c>
      <c r="E2" s="2" t="s">
        <v>84</v>
      </c>
    </row>
    <row r="3" spans="1:6">
      <c r="A3" s="3" t="s">
        <v>734</v>
      </c>
    </row>
    <row r="4" spans="1:6">
      <c r="A4" s="4" t="s">
        <v>489</v>
      </c>
      <c r="B4" s="5" t="n">
        <v>-289896</v>
      </c>
      <c r="C4" s="5" t="n">
        <v>-207607</v>
      </c>
      <c r="E4" s="5" t="n">
        <v>-354776</v>
      </c>
    </row>
    <row r="5" spans="1:6">
      <c r="A5" s="4" t="s">
        <v>490</v>
      </c>
      <c r="B5" s="6" t="n">
        <v>26705</v>
      </c>
      <c r="C5" s="6" t="n">
        <v>18746</v>
      </c>
      <c r="E5" s="6" t="n">
        <v>12823</v>
      </c>
    </row>
    <row r="6" spans="1:6">
      <c r="A6" s="4" t="s">
        <v>100</v>
      </c>
      <c r="B6" s="6" t="n">
        <v>-263191</v>
      </c>
      <c r="C6" s="6" t="n">
        <v>-188861</v>
      </c>
      <c r="D6" s="4" t="s">
        <v>40</v>
      </c>
      <c r="E6" s="6" t="n">
        <v>-341953</v>
      </c>
      <c r="F6" s="4" t="s">
        <v>40</v>
      </c>
    </row>
    <row r="7" spans="1:6">
      <c r="A7" s="3" t="s">
        <v>735</v>
      </c>
    </row>
    <row r="8" spans="1:6">
      <c r="A8" s="4" t="s">
        <v>736</v>
      </c>
      <c r="B8" s="6" t="n">
        <v>7532</v>
      </c>
      <c r="C8" s="6" t="n">
        <v>0</v>
      </c>
      <c r="E8" s="6" t="n">
        <v>0</v>
      </c>
    </row>
    <row r="9" spans="1:6">
      <c r="A9" s="4" t="s">
        <v>737</v>
      </c>
      <c r="B9" s="6" t="n">
        <v>422</v>
      </c>
      <c r="C9" s="6" t="n">
        <v>301</v>
      </c>
      <c r="E9" s="6" t="n">
        <v>274</v>
      </c>
    </row>
    <row r="10" spans="1:6">
      <c r="A10" s="4" t="s">
        <v>738</v>
      </c>
      <c r="B10" s="6" t="n">
        <v>8496</v>
      </c>
      <c r="C10" s="6" t="n">
        <v>5878</v>
      </c>
      <c r="E10" s="6" t="n">
        <v>5559</v>
      </c>
    </row>
    <row r="11" spans="1:6">
      <c r="A11" s="4" t="s">
        <v>739</v>
      </c>
      <c r="B11" s="6" t="n">
        <v>16450</v>
      </c>
      <c r="C11" s="6" t="n">
        <v>6179</v>
      </c>
      <c r="E11" s="6" t="n">
        <v>5833</v>
      </c>
    </row>
    <row r="12" spans="1:6">
      <c r="A12" s="3" t="s">
        <v>740</v>
      </c>
    </row>
    <row r="13" spans="1:6">
      <c r="A13" s="4" t="s">
        <v>736</v>
      </c>
      <c r="B13" s="6" t="n">
        <v>-3313</v>
      </c>
      <c r="C13" s="6" t="n">
        <v>-2825</v>
      </c>
      <c r="E13" s="6" t="n">
        <v>165</v>
      </c>
    </row>
    <row r="14" spans="1:6">
      <c r="A14" s="4" t="s">
        <v>737</v>
      </c>
      <c r="B14" s="6" t="n">
        <v>0</v>
      </c>
      <c r="C14" s="6" t="n">
        <v>-362</v>
      </c>
      <c r="E14" s="6" t="n">
        <v>15</v>
      </c>
    </row>
    <row r="15" spans="1:6">
      <c r="A15" s="4" t="s">
        <v>738</v>
      </c>
      <c r="B15" s="6" t="n">
        <v>-751</v>
      </c>
      <c r="C15" s="6" t="n">
        <v>-1635</v>
      </c>
      <c r="E15" s="6" t="n">
        <v>-506</v>
      </c>
    </row>
    <row r="16" spans="1:6">
      <c r="A16" s="4" t="s">
        <v>741</v>
      </c>
      <c r="B16" s="6" t="n">
        <v>-4064</v>
      </c>
      <c r="C16" s="6" t="n">
        <v>-4822</v>
      </c>
      <c r="E16" s="6" t="n">
        <v>-326</v>
      </c>
    </row>
    <row r="17" spans="1:6">
      <c r="A17" s="4" t="s">
        <v>742</v>
      </c>
      <c r="B17" s="6" t="n">
        <v>12386</v>
      </c>
      <c r="C17" s="6" t="n">
        <v>1357</v>
      </c>
      <c r="E17" s="6" t="n">
        <v>5507</v>
      </c>
    </row>
    <row r="18" spans="1:6">
      <c r="A18" s="3" t="s">
        <v>743</v>
      </c>
    </row>
    <row r="19" spans="1:6">
      <c r="A19" s="4" t="s">
        <v>744</v>
      </c>
      <c r="B19" s="6" t="n">
        <v>-55270</v>
      </c>
      <c r="C19" s="6" t="n">
        <v>-39661</v>
      </c>
      <c r="E19" s="6" t="n">
        <v>-116264</v>
      </c>
    </row>
    <row r="20" spans="1:6">
      <c r="A20" s="4" t="s">
        <v>745</v>
      </c>
      <c r="B20" s="6" t="n">
        <v>-8904</v>
      </c>
      <c r="C20" s="6" t="n">
        <v>-6454</v>
      </c>
      <c r="E20" s="6" t="n">
        <v>-10472</v>
      </c>
    </row>
    <row r="21" spans="1:6">
      <c r="A21" s="4" t="s">
        <v>746</v>
      </c>
      <c r="B21" s="6" t="n">
        <v>-26554</v>
      </c>
      <c r="C21" s="6" t="n">
        <v>-18893</v>
      </c>
      <c r="E21" s="6" t="n">
        <v>21772</v>
      </c>
    </row>
    <row r="22" spans="1:6">
      <c r="A22" s="4" t="s">
        <v>747</v>
      </c>
      <c r="B22" s="6" t="n">
        <v>-32819</v>
      </c>
      <c r="C22" s="6" t="n">
        <v>-18463</v>
      </c>
      <c r="E22" s="6" t="n">
        <v>-13496</v>
      </c>
    </row>
    <row r="23" spans="1:6">
      <c r="A23" s="4" t="s">
        <v>748</v>
      </c>
      <c r="B23" s="6" t="n">
        <v>122614</v>
      </c>
      <c r="C23" s="6" t="n">
        <v>-104672</v>
      </c>
      <c r="E23" s="6" t="n">
        <v>121353</v>
      </c>
    </row>
    <row r="24" spans="1:6">
      <c r="A24" s="4" t="s">
        <v>749</v>
      </c>
      <c r="B24" s="6" t="n">
        <v>4767</v>
      </c>
      <c r="C24" s="6" t="n">
        <v>2145</v>
      </c>
      <c r="E24" s="6" t="n">
        <v>2694</v>
      </c>
    </row>
    <row r="25" spans="1:6">
      <c r="A25" s="4" t="s">
        <v>750</v>
      </c>
      <c r="B25" s="6" t="n">
        <v>-3313</v>
      </c>
      <c r="C25" s="6" t="n">
        <v>-3187</v>
      </c>
      <c r="E25" s="6" t="n">
        <v>0</v>
      </c>
    </row>
    <row r="26" spans="1:6">
      <c r="A26" s="4" t="s">
        <v>751</v>
      </c>
      <c r="B26" s="6" t="n">
        <v>0</v>
      </c>
      <c r="C26" s="6" t="n">
        <v>190920</v>
      </c>
      <c r="E26" s="6" t="n">
        <v>0</v>
      </c>
    </row>
    <row r="27" spans="1:6">
      <c r="A27" s="4" t="s">
        <v>752</v>
      </c>
      <c r="B27" s="6" t="n">
        <v>7532</v>
      </c>
      <c r="C27" s="6" t="n">
        <v>0</v>
      </c>
      <c r="E27" s="6" t="n">
        <v>0</v>
      </c>
    </row>
    <row r="28" spans="1:6">
      <c r="A28" s="4" t="s">
        <v>753</v>
      </c>
      <c r="B28" s="6" t="n">
        <v>4333</v>
      </c>
      <c r="C28" s="6" t="n">
        <v>-378</v>
      </c>
      <c r="E28" s="6" t="n">
        <v>-80</v>
      </c>
    </row>
    <row r="29" spans="1:6">
      <c r="A29" s="4" t="s">
        <v>742</v>
      </c>
      <c r="B29" s="5" t="n">
        <v>12386</v>
      </c>
      <c r="C29" s="5" t="n">
        <v>1357</v>
      </c>
      <c r="E29" s="5" t="n">
        <v>5507</v>
      </c>
    </row>
    <row r="30" spans="1:6"/>
    <row r="31" spans="1:6">
      <c r="A31" s="4" t="s">
        <v>40</v>
      </c>
      <c r="B31" s="4" t="s">
        <v>72</v>
      </c>
    </row>
  </sheetData>
  <mergeCells count="6">
    <mergeCell ref="A1:A2"/>
    <mergeCell ref="B1:F1"/>
    <mergeCell ref="C2:D2"/>
    <mergeCell ref="E2:F2"/>
    <mergeCell ref="A30:F30"/>
    <mergeCell ref="B31:F3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54</v>
      </c>
      <c r="B1" s="2" t="s">
        <v>2</v>
      </c>
      <c r="C1" s="2" t="s">
        <v>35</v>
      </c>
    </row>
    <row r="2" spans="1:3">
      <c r="A2" s="3" t="s">
        <v>755</v>
      </c>
    </row>
    <row r="3" spans="1:3">
      <c r="A3" s="4" t="s">
        <v>756</v>
      </c>
      <c r="B3" s="5" t="n">
        <v>472153</v>
      </c>
      <c r="C3" s="5" t="n">
        <v>401339</v>
      </c>
    </row>
    <row r="4" spans="1:3">
      <c r="A4" s="4" t="s">
        <v>757</v>
      </c>
      <c r="B4" s="6" t="n">
        <v>13622</v>
      </c>
      <c r="C4" s="6" t="n">
        <v>16546</v>
      </c>
    </row>
    <row r="5" spans="1:3">
      <c r="A5" s="4" t="s">
        <v>758</v>
      </c>
      <c r="B5" s="6" t="n">
        <v>108769</v>
      </c>
      <c r="C5" s="6" t="n">
        <v>71373</v>
      </c>
    </row>
    <row r="6" spans="1:3">
      <c r="A6" s="4" t="s">
        <v>127</v>
      </c>
      <c r="B6" s="6" t="n">
        <v>34319</v>
      </c>
      <c r="C6" s="6" t="n">
        <v>22411</v>
      </c>
    </row>
    <row r="7" spans="1:3">
      <c r="A7" s="4" t="s">
        <v>164</v>
      </c>
      <c r="B7" s="6" t="n">
        <v>21549</v>
      </c>
      <c r="C7" s="6" t="n">
        <v>0</v>
      </c>
    </row>
    <row r="8" spans="1:3">
      <c r="A8" s="4" t="s">
        <v>759</v>
      </c>
      <c r="B8" s="6" t="n">
        <v>-481279</v>
      </c>
      <c r="C8" s="6" t="n">
        <v>-468997</v>
      </c>
    </row>
    <row r="9" spans="1:3">
      <c r="A9" s="4" t="s">
        <v>760</v>
      </c>
      <c r="B9" s="6" t="n">
        <v>169133</v>
      </c>
      <c r="C9" s="6" t="n">
        <v>42672</v>
      </c>
    </row>
    <row r="10" spans="1:3">
      <c r="A10" s="3" t="s">
        <v>761</v>
      </c>
    </row>
    <row r="11" spans="1:3">
      <c r="A11" s="4" t="s">
        <v>154</v>
      </c>
      <c r="B11" s="6" t="n">
        <v>-15965</v>
      </c>
      <c r="C11" s="6" t="n">
        <v>-4539</v>
      </c>
    </row>
    <row r="12" spans="1:3">
      <c r="A12" s="4" t="s">
        <v>164</v>
      </c>
      <c r="B12" s="6" t="n">
        <v>0</v>
      </c>
      <c r="C12" s="6" t="n">
        <v>-12819</v>
      </c>
    </row>
    <row r="13" spans="1:3">
      <c r="A13" s="4" t="s">
        <v>163</v>
      </c>
      <c r="B13" s="6" t="n">
        <v>-35125</v>
      </c>
      <c r="C13" s="6" t="n">
        <v>-22210</v>
      </c>
    </row>
    <row r="14" spans="1:3">
      <c r="A14" s="4" t="s">
        <v>762</v>
      </c>
      <c r="B14" s="6" t="n">
        <v>-116023</v>
      </c>
      <c r="C14" s="6" t="n">
        <v>0</v>
      </c>
    </row>
    <row r="15" spans="1:3">
      <c r="A15" s="4" t="s">
        <v>763</v>
      </c>
      <c r="B15" s="6" t="n">
        <v>-167113</v>
      </c>
      <c r="C15" s="6" t="n">
        <v>-39568</v>
      </c>
    </row>
    <row r="16" spans="1:3">
      <c r="A16" s="4" t="s">
        <v>764</v>
      </c>
      <c r="B16" s="6" t="n">
        <v>2020</v>
      </c>
      <c r="C16" s="6" t="n">
        <v>3104</v>
      </c>
    </row>
    <row r="17" spans="1:3">
      <c r="A17" s="3" t="s">
        <v>765</v>
      </c>
    </row>
    <row r="18" spans="1:3">
      <c r="A18" s="4" t="s">
        <v>766</v>
      </c>
      <c r="B18" s="6" t="n">
        <v>483299</v>
      </c>
      <c r="C18" s="6" t="n">
        <v>472101</v>
      </c>
    </row>
    <row r="19" spans="1:3">
      <c r="A19" s="4" t="s">
        <v>767</v>
      </c>
      <c r="B19" s="6" t="n">
        <v>-481279</v>
      </c>
      <c r="C19" s="6" t="n">
        <v>-468997</v>
      </c>
    </row>
    <row r="20" spans="1:3">
      <c r="A20" s="4" t="s">
        <v>764</v>
      </c>
      <c r="B20" s="5" t="n">
        <v>2020</v>
      </c>
      <c r="C20" s="5" t="n">
        <v>31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5</v>
      </c>
      <c r="D2" s="2" t="s">
        <v>84</v>
      </c>
    </row>
    <row r="3" spans="1:4">
      <c r="A3" s="3" t="s">
        <v>769</v>
      </c>
    </row>
    <row r="4" spans="1:4">
      <c r="A4" s="4" t="s">
        <v>770</v>
      </c>
      <c r="B4" s="5" t="n">
        <v>-481279</v>
      </c>
      <c r="C4" s="5" t="n">
        <v>-468997</v>
      </c>
    </row>
    <row r="5" spans="1:4">
      <c r="A5" s="4" t="s">
        <v>771</v>
      </c>
      <c r="B5" s="6" t="n">
        <v>400</v>
      </c>
    </row>
    <row r="6" spans="1:4">
      <c r="A6" s="3" t="s">
        <v>772</v>
      </c>
    </row>
    <row r="7" spans="1:4">
      <c r="A7" s="4" t="s">
        <v>773</v>
      </c>
      <c r="B7" s="6" t="n">
        <v>31802</v>
      </c>
      <c r="C7" s="6" t="n">
        <v>16755</v>
      </c>
      <c r="D7" s="5" t="n">
        <v>12493</v>
      </c>
    </row>
    <row r="8" spans="1:4">
      <c r="A8" s="4" t="s">
        <v>774</v>
      </c>
      <c r="B8" s="6" t="n">
        <v>0</v>
      </c>
      <c r="C8" s="6" t="n">
        <v>6355</v>
      </c>
      <c r="D8" s="6" t="n">
        <v>0</v>
      </c>
    </row>
    <row r="9" spans="1:4">
      <c r="A9" s="4" t="s">
        <v>775</v>
      </c>
      <c r="B9" s="6" t="n">
        <v>-6035</v>
      </c>
      <c r="C9" s="6" t="n">
        <v>0</v>
      </c>
      <c r="D9" s="6" t="n">
        <v>0</v>
      </c>
    </row>
    <row r="10" spans="1:4">
      <c r="A10" s="4" t="s">
        <v>776</v>
      </c>
      <c r="B10" s="6" t="n">
        <v>7138</v>
      </c>
      <c r="C10" s="6" t="n">
        <v>8692</v>
      </c>
      <c r="D10" s="6" t="n">
        <v>4262</v>
      </c>
    </row>
    <row r="11" spans="1:4">
      <c r="A11" s="4" t="s">
        <v>777</v>
      </c>
      <c r="B11" s="6" t="n">
        <v>32905</v>
      </c>
      <c r="C11" s="6" t="n">
        <v>31802</v>
      </c>
      <c r="D11" s="5" t="n">
        <v>16755</v>
      </c>
    </row>
    <row r="12" spans="1:4">
      <c r="A12" s="4" t="s">
        <v>778</v>
      </c>
      <c r="B12" s="6" t="n">
        <v>100</v>
      </c>
      <c r="C12" s="5" t="n">
        <v>100</v>
      </c>
    </row>
    <row r="13" spans="1:4">
      <c r="A13" s="4" t="s">
        <v>736</v>
      </c>
    </row>
    <row r="14" spans="1:4">
      <c r="A14" s="3" t="s">
        <v>769</v>
      </c>
    </row>
    <row r="15" spans="1:4">
      <c r="A15" s="4" t="s">
        <v>779</v>
      </c>
      <c r="B15" s="6" t="n">
        <v>83416</v>
      </c>
    </row>
    <row r="16" spans="1:4">
      <c r="A16" s="4" t="s">
        <v>737</v>
      </c>
    </row>
    <row r="17" spans="1:4">
      <c r="A17" s="3" t="s">
        <v>769</v>
      </c>
    </row>
    <row r="18" spans="1:4">
      <c r="A18" s="4" t="s">
        <v>780</v>
      </c>
      <c r="B18" s="6" t="n">
        <v>1262961</v>
      </c>
    </row>
    <row r="19" spans="1:4">
      <c r="A19" s="4" t="s">
        <v>779</v>
      </c>
      <c r="B19" s="6" t="n">
        <v>68922</v>
      </c>
    </row>
    <row r="20" spans="1:4">
      <c r="A20" s="4" t="s">
        <v>781</v>
      </c>
    </row>
    <row r="21" spans="1:4">
      <c r="A21" s="3" t="s">
        <v>769</v>
      </c>
    </row>
    <row r="22" spans="1:4">
      <c r="A22" s="4" t="s">
        <v>780</v>
      </c>
      <c r="B22" s="6" t="n">
        <v>449578</v>
      </c>
    </row>
    <row r="23" spans="1:4">
      <c r="A23" s="4" t="s">
        <v>782</v>
      </c>
    </row>
    <row r="24" spans="1:4">
      <c r="A24" s="3" t="s">
        <v>769</v>
      </c>
    </row>
    <row r="25" spans="1:4">
      <c r="A25" s="4" t="s">
        <v>780</v>
      </c>
      <c r="B25" s="5" t="n">
        <v>144009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13"/>
    <col customWidth="1" max="6" min="6" width="27"/>
    <col customWidth="1" max="7" min="7" width="46"/>
    <col customWidth="1" max="8" min="8" width="20"/>
    <col customWidth="1" max="9" min="9" width="4"/>
  </cols>
  <sheetData>
    <row r="1" spans="1:9">
      <c r="A1" s="1" t="s">
        <v>117</v>
      </c>
      <c r="C1" s="2" t="s">
        <v>118</v>
      </c>
      <c r="E1" s="2" t="s">
        <v>119</v>
      </c>
      <c r="F1" s="2" t="s">
        <v>120</v>
      </c>
      <c r="G1" s="2" t="s">
        <v>121</v>
      </c>
      <c r="H1" s="2" t="s">
        <v>122</v>
      </c>
    </row>
    <row r="2" spans="1:9">
      <c r="A2" s="3" t="s">
        <v>123</v>
      </c>
    </row>
    <row r="3" spans="1:9">
      <c r="A3" s="4" t="s">
        <v>124</v>
      </c>
      <c r="B3" s="4" t="s">
        <v>40</v>
      </c>
      <c r="C3" s="5" t="n">
        <v>247402</v>
      </c>
      <c r="H3" s="5" t="n">
        <v>247402</v>
      </c>
    </row>
    <row r="4" spans="1:9">
      <c r="A4" s="4" t="s">
        <v>125</v>
      </c>
      <c r="C4" s="6" t="n">
        <v>859414</v>
      </c>
      <c r="E4" s="5" t="n">
        <v>132</v>
      </c>
      <c r="F4" s="5" t="n">
        <v>1528647</v>
      </c>
      <c r="G4" s="5" t="n">
        <v>-3770</v>
      </c>
      <c r="H4" s="6" t="n">
        <v>-665595</v>
      </c>
    </row>
    <row r="5" spans="1:9">
      <c r="A5" s="4" t="s">
        <v>126</v>
      </c>
      <c r="E5" s="6" t="n">
        <v>131543467</v>
      </c>
    </row>
    <row r="6" spans="1:9">
      <c r="A6" s="3" t="s">
        <v>123</v>
      </c>
    </row>
    <row r="7" spans="1:9">
      <c r="A7" s="4" t="s">
        <v>127</v>
      </c>
      <c r="C7" s="6" t="n">
        <v>378041</v>
      </c>
      <c r="F7" s="6" t="n">
        <v>378041</v>
      </c>
    </row>
    <row r="8" spans="1:9">
      <c r="A8" s="4" t="s">
        <v>128</v>
      </c>
      <c r="C8" s="6" t="n">
        <v>7748</v>
      </c>
      <c r="E8" s="5" t="n">
        <v>2</v>
      </c>
      <c r="F8" s="6" t="n">
        <v>7746</v>
      </c>
    </row>
    <row r="9" spans="1:9">
      <c r="A9" s="4" t="s">
        <v>129</v>
      </c>
      <c r="E9" s="6" t="n">
        <v>1642599</v>
      </c>
    </row>
    <row r="10" spans="1:9">
      <c r="A10" s="4" t="s">
        <v>130</v>
      </c>
      <c r="C10" s="6" t="n">
        <v>3</v>
      </c>
      <c r="E10" s="5" t="n">
        <v>3</v>
      </c>
      <c r="F10" s="6" t="n">
        <v>0</v>
      </c>
    </row>
    <row r="11" spans="1:9">
      <c r="A11" s="4" t="s">
        <v>131</v>
      </c>
      <c r="E11" s="6" t="n">
        <v>3571873</v>
      </c>
    </row>
    <row r="12" spans="1:9">
      <c r="A12" s="4" t="s">
        <v>132</v>
      </c>
      <c r="C12" s="6" t="n">
        <v>0</v>
      </c>
      <c r="E12" s="5" t="n">
        <v>0</v>
      </c>
    </row>
    <row r="13" spans="1:9">
      <c r="A13" s="4" t="s">
        <v>133</v>
      </c>
      <c r="E13" s="6" t="n">
        <v>-186003</v>
      </c>
    </row>
    <row r="14" spans="1:9">
      <c r="A14" s="4" t="s">
        <v>134</v>
      </c>
      <c r="C14" s="6" t="n">
        <v>682</v>
      </c>
      <c r="F14" s="6" t="n">
        <v>682</v>
      </c>
    </row>
    <row r="15" spans="1:9">
      <c r="A15" s="4" t="s">
        <v>135</v>
      </c>
      <c r="C15" s="6" t="n">
        <v>-113707</v>
      </c>
      <c r="F15" s="6" t="n">
        <v>-113707</v>
      </c>
    </row>
    <row r="16" spans="1:9">
      <c r="A16" s="4" t="s">
        <v>136</v>
      </c>
      <c r="C16" s="6" t="n">
        <v>27412</v>
      </c>
      <c r="E16" s="5" t="n">
        <v>0</v>
      </c>
      <c r="F16" s="6" t="n">
        <v>27412</v>
      </c>
    </row>
    <row r="17" spans="1:9">
      <c r="A17" s="4" t="s">
        <v>137</v>
      </c>
      <c r="E17" s="6" t="n">
        <v>597545</v>
      </c>
    </row>
    <row r="18" spans="1:9">
      <c r="A18" s="4" t="s">
        <v>138</v>
      </c>
      <c r="C18" s="6" t="n">
        <v>-174</v>
      </c>
      <c r="G18" s="6" t="n">
        <v>-174</v>
      </c>
    </row>
    <row r="19" spans="1:9">
      <c r="A19" s="4" t="s">
        <v>139</v>
      </c>
      <c r="C19" s="6" t="n">
        <v>931</v>
      </c>
      <c r="G19" s="6" t="n">
        <v>931</v>
      </c>
    </row>
    <row r="20" spans="1:9">
      <c r="A20" s="4" t="s">
        <v>102</v>
      </c>
      <c r="B20" s="4" t="s">
        <v>40</v>
      </c>
      <c r="C20" s="6" t="n">
        <v>-347460</v>
      </c>
      <c r="H20" s="6" t="n">
        <v>-347460</v>
      </c>
    </row>
    <row r="21" spans="1:9">
      <c r="A21" s="4" t="s">
        <v>140</v>
      </c>
      <c r="C21" s="6" t="n">
        <v>1060292</v>
      </c>
      <c r="D21" s="4" t="s">
        <v>40</v>
      </c>
      <c r="E21" s="5" t="n">
        <v>137</v>
      </c>
      <c r="F21" s="6" t="n">
        <v>1828821</v>
      </c>
      <c r="G21" s="6" t="n">
        <v>-3013</v>
      </c>
      <c r="H21" s="6" t="n">
        <v>-765653</v>
      </c>
      <c r="I21" s="4" t="s">
        <v>40</v>
      </c>
    </row>
    <row r="22" spans="1:9">
      <c r="A22" s="4" t="s">
        <v>141</v>
      </c>
      <c r="E22" s="6" t="n">
        <v>137169481</v>
      </c>
    </row>
    <row r="23" spans="1:9">
      <c r="A23" s="3" t="s">
        <v>123</v>
      </c>
    </row>
    <row r="24" spans="1:9">
      <c r="A24" s="4" t="s">
        <v>127</v>
      </c>
      <c r="C24" s="6" t="n">
        <v>358463</v>
      </c>
      <c r="F24" s="6" t="n">
        <v>358463</v>
      </c>
    </row>
    <row r="25" spans="1:9">
      <c r="A25" s="4" t="s">
        <v>128</v>
      </c>
      <c r="C25" s="6" t="n">
        <v>4171</v>
      </c>
      <c r="E25" s="5" t="n">
        <v>1</v>
      </c>
      <c r="F25" s="6" t="n">
        <v>4170</v>
      </c>
    </row>
    <row r="26" spans="1:9">
      <c r="A26" s="4" t="s">
        <v>129</v>
      </c>
      <c r="E26" s="6" t="n">
        <v>1428602</v>
      </c>
    </row>
    <row r="27" spans="1:9">
      <c r="A27" s="4" t="s">
        <v>130</v>
      </c>
      <c r="C27" s="6" t="n">
        <v>4</v>
      </c>
      <c r="E27" s="5" t="n">
        <v>4</v>
      </c>
      <c r="F27" s="6" t="n">
        <v>0</v>
      </c>
    </row>
    <row r="28" spans="1:9">
      <c r="A28" s="4" t="s">
        <v>131</v>
      </c>
      <c r="E28" s="6" t="n">
        <v>3515384</v>
      </c>
    </row>
    <row r="29" spans="1:9">
      <c r="A29" s="4" t="s">
        <v>135</v>
      </c>
      <c r="C29" s="6" t="n">
        <v>-138604</v>
      </c>
      <c r="F29" s="6" t="n">
        <v>-138604</v>
      </c>
    </row>
    <row r="30" spans="1:9">
      <c r="A30" s="4" t="s">
        <v>136</v>
      </c>
      <c r="C30" s="6" t="n">
        <v>34044</v>
      </c>
      <c r="E30" s="5" t="n">
        <v>1</v>
      </c>
      <c r="F30" s="6" t="n">
        <v>34043</v>
      </c>
    </row>
    <row r="31" spans="1:9">
      <c r="A31" s="4" t="s">
        <v>137</v>
      </c>
      <c r="E31" s="6" t="n">
        <v>721656</v>
      </c>
    </row>
    <row r="32" spans="1:9">
      <c r="A32" s="4" t="s">
        <v>138</v>
      </c>
      <c r="C32" s="6" t="n">
        <v>-911</v>
      </c>
      <c r="G32" s="6" t="n">
        <v>-911</v>
      </c>
    </row>
    <row r="33" spans="1:9">
      <c r="A33" s="4" t="s">
        <v>139</v>
      </c>
      <c r="C33" s="6" t="n">
        <v>4080</v>
      </c>
      <c r="G33" s="6" t="n">
        <v>4080</v>
      </c>
    </row>
    <row r="34" spans="1:9">
      <c r="A34" s="4" t="s">
        <v>102</v>
      </c>
      <c r="B34" s="4" t="s">
        <v>40</v>
      </c>
      <c r="C34" s="6" t="n">
        <v>-190218</v>
      </c>
      <c r="H34" s="6" t="n">
        <v>-190218</v>
      </c>
    </row>
    <row r="35" spans="1:9">
      <c r="A35" s="4" t="s">
        <v>142</v>
      </c>
      <c r="C35" s="6" t="n">
        <v>1131321</v>
      </c>
      <c r="D35" s="4" t="s">
        <v>40</v>
      </c>
      <c r="E35" s="5" t="n">
        <v>143</v>
      </c>
      <c r="F35" s="6" t="n">
        <v>2086893</v>
      </c>
      <c r="G35" s="6" t="n">
        <v>156</v>
      </c>
      <c r="H35" s="6" t="n">
        <v>-955871</v>
      </c>
      <c r="I35" s="4" t="s">
        <v>40</v>
      </c>
    </row>
    <row r="36" spans="1:9">
      <c r="A36" s="4" t="s">
        <v>143</v>
      </c>
      <c r="E36" s="6" t="n">
        <v>142835123</v>
      </c>
    </row>
    <row r="37" spans="1:9">
      <c r="A37" s="3" t="s">
        <v>123</v>
      </c>
    </row>
    <row r="38" spans="1:9">
      <c r="A38" s="4" t="s">
        <v>124</v>
      </c>
      <c r="C38" s="6" t="n">
        <v>-603</v>
      </c>
      <c r="F38" s="6" t="n">
        <v>-7</v>
      </c>
      <c r="H38" s="6" t="n">
        <v>-596</v>
      </c>
    </row>
    <row r="39" spans="1:9">
      <c r="A39" s="4" t="s">
        <v>127</v>
      </c>
      <c r="C39" s="6" t="n">
        <v>441930</v>
      </c>
      <c r="F39" s="6" t="n">
        <v>441930</v>
      </c>
    </row>
    <row r="40" spans="1:9">
      <c r="A40" s="4" t="s">
        <v>128</v>
      </c>
      <c r="C40" s="6" t="n">
        <v>1951</v>
      </c>
      <c r="E40" s="5" t="n">
        <v>0</v>
      </c>
      <c r="F40" s="6" t="n">
        <v>1951</v>
      </c>
    </row>
    <row r="41" spans="1:9">
      <c r="A41" s="4" t="s">
        <v>129</v>
      </c>
      <c r="E41" s="6" t="n">
        <v>267226</v>
      </c>
    </row>
    <row r="42" spans="1:9">
      <c r="A42" s="4" t="s">
        <v>130</v>
      </c>
      <c r="C42" s="6" t="n">
        <v>4</v>
      </c>
      <c r="E42" s="5" t="n">
        <v>4</v>
      </c>
    </row>
    <row r="43" spans="1:9">
      <c r="A43" s="4" t="s">
        <v>131</v>
      </c>
      <c r="E43" s="6" t="n">
        <v>4583333</v>
      </c>
    </row>
    <row r="44" spans="1:9">
      <c r="A44" s="4" t="s">
        <v>144</v>
      </c>
      <c r="C44" s="6" t="n">
        <v>1</v>
      </c>
      <c r="E44" s="5" t="n">
        <v>1</v>
      </c>
    </row>
    <row r="45" spans="1:9">
      <c r="A45" s="4" t="s">
        <v>145</v>
      </c>
      <c r="E45" s="6" t="n">
        <v>824605</v>
      </c>
    </row>
    <row r="46" spans="1:9">
      <c r="A46" s="4" t="s">
        <v>146</v>
      </c>
      <c r="C46" s="6" t="n">
        <v>15776</v>
      </c>
      <c r="F46" s="6" t="n">
        <v>15776</v>
      </c>
    </row>
    <row r="47" spans="1:9">
      <c r="A47" s="4" t="s">
        <v>135</v>
      </c>
      <c r="C47" s="6" t="n">
        <v>-62590</v>
      </c>
      <c r="F47" s="6" t="n">
        <v>-62590</v>
      </c>
    </row>
    <row r="48" spans="1:9">
      <c r="A48" s="4" t="s">
        <v>136</v>
      </c>
      <c r="C48" s="6" t="n">
        <v>46340</v>
      </c>
      <c r="E48" s="5" t="n">
        <v>1</v>
      </c>
      <c r="F48" s="6" t="n">
        <v>46339</v>
      </c>
    </row>
    <row r="49" spans="1:9">
      <c r="A49" s="4" t="s">
        <v>137</v>
      </c>
      <c r="E49" s="6" t="n">
        <v>657011</v>
      </c>
    </row>
    <row r="50" spans="1:9">
      <c r="A50" s="4" t="s">
        <v>147</v>
      </c>
      <c r="C50" s="6" t="n">
        <v>498841</v>
      </c>
      <c r="F50" s="6" t="n">
        <v>498841</v>
      </c>
    </row>
    <row r="51" spans="1:9">
      <c r="A51" s="4" t="s">
        <v>148</v>
      </c>
      <c r="C51" s="6" t="n">
        <v>-274275</v>
      </c>
      <c r="F51" s="6" t="n">
        <v>-274275</v>
      </c>
    </row>
    <row r="52" spans="1:9">
      <c r="A52" s="4" t="s">
        <v>138</v>
      </c>
      <c r="C52" s="6" t="n">
        <v>1279</v>
      </c>
      <c r="G52" s="6" t="n">
        <v>1279</v>
      </c>
    </row>
    <row r="53" spans="1:9">
      <c r="A53" s="4" t="s">
        <v>139</v>
      </c>
      <c r="C53" s="6" t="n">
        <v>-3941</v>
      </c>
      <c r="G53" s="6" t="n">
        <v>-3941</v>
      </c>
    </row>
    <row r="54" spans="1:9">
      <c r="A54" s="4" t="s">
        <v>102</v>
      </c>
      <c r="C54" s="6" t="n">
        <v>-275577</v>
      </c>
      <c r="H54" s="6" t="n">
        <v>-275577</v>
      </c>
    </row>
    <row r="55" spans="1:9">
      <c r="A55" s="4" t="s">
        <v>149</v>
      </c>
      <c r="C55" s="5" t="n">
        <v>1520457</v>
      </c>
      <c r="E55" s="5" t="n">
        <v>149</v>
      </c>
      <c r="F55" s="5" t="n">
        <v>2754858</v>
      </c>
      <c r="G55" s="5" t="n">
        <v>-2506</v>
      </c>
      <c r="H55" s="5" t="n">
        <v>-1232044</v>
      </c>
    </row>
    <row r="56" spans="1:9">
      <c r="A56" s="4" t="s">
        <v>150</v>
      </c>
      <c r="E56" s="6" t="n">
        <v>149167298</v>
      </c>
    </row>
    <row r="57" spans="1:9"/>
    <row r="58" spans="1:9">
      <c r="A58" s="4" t="s">
        <v>40</v>
      </c>
      <c r="B58" s="4" t="s">
        <v>72</v>
      </c>
    </row>
  </sheetData>
  <mergeCells count="5">
    <mergeCell ref="A1:B1"/>
    <mergeCell ref="C1:D1"/>
    <mergeCell ref="H1:I1"/>
    <mergeCell ref="A57:H57"/>
    <mergeCell ref="B58:H5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83</v>
      </c>
      <c r="B1" s="2" t="s">
        <v>1</v>
      </c>
    </row>
    <row r="2" spans="1:6">
      <c r="B2" s="2" t="s">
        <v>2</v>
      </c>
      <c r="C2" s="2" t="s">
        <v>35</v>
      </c>
      <c r="E2" s="2" t="s">
        <v>84</v>
      </c>
    </row>
    <row r="3" spans="1:6">
      <c r="A3" s="3" t="s">
        <v>784</v>
      </c>
    </row>
    <row r="4" spans="1:6">
      <c r="A4" s="4" t="s">
        <v>102</v>
      </c>
      <c r="B4" s="5" t="n">
        <v>-275577</v>
      </c>
      <c r="C4" s="5" t="n">
        <v>-190218</v>
      </c>
      <c r="D4" s="4" t="s">
        <v>40</v>
      </c>
      <c r="E4" s="5" t="n">
        <v>-347460</v>
      </c>
      <c r="F4" s="4" t="s">
        <v>40</v>
      </c>
    </row>
    <row r="5" spans="1:6">
      <c r="A5" s="3" t="s">
        <v>785</v>
      </c>
    </row>
    <row r="6" spans="1:6">
      <c r="A6" s="4" t="s">
        <v>786</v>
      </c>
      <c r="B6" s="6" t="n">
        <v>145737</v>
      </c>
      <c r="C6" s="6" t="n">
        <v>139921</v>
      </c>
      <c r="E6" s="6" t="n">
        <v>134357</v>
      </c>
    </row>
    <row r="7" spans="1:6">
      <c r="A7" s="4" t="s">
        <v>787</v>
      </c>
      <c r="B7" s="6" t="n">
        <v>-30</v>
      </c>
      <c r="C7" s="6" t="n">
        <v>-55</v>
      </c>
      <c r="E7" s="6" t="n">
        <v>-447</v>
      </c>
    </row>
    <row r="8" spans="1:6">
      <c r="A8" s="4" t="s">
        <v>788</v>
      </c>
      <c r="B8" s="6" t="n">
        <v>145707</v>
      </c>
      <c r="C8" s="6" t="n">
        <v>139866</v>
      </c>
      <c r="E8" s="6" t="n">
        <v>133910</v>
      </c>
    </row>
    <row r="9" spans="1:6">
      <c r="A9" s="3" t="s">
        <v>789</v>
      </c>
    </row>
    <row r="10" spans="1:6">
      <c r="A10" s="4" t="s">
        <v>790</v>
      </c>
      <c r="B10" s="8" t="n">
        <v>-1.89</v>
      </c>
      <c r="C10" s="8" t="n">
        <v>-1.36</v>
      </c>
      <c r="D10" s="4" t="s">
        <v>40</v>
      </c>
      <c r="E10" s="8" t="n">
        <v>-2.59</v>
      </c>
      <c r="F10" s="4" t="s">
        <v>40</v>
      </c>
    </row>
    <row r="11" spans="1:6"/>
    <row r="12" spans="1:6">
      <c r="A12" s="4" t="s">
        <v>40</v>
      </c>
      <c r="B12" s="4" t="s">
        <v>72</v>
      </c>
    </row>
  </sheetData>
  <mergeCells count="6">
    <mergeCell ref="A1:A2"/>
    <mergeCell ref="B1:F1"/>
    <mergeCell ref="C2:D2"/>
    <mergeCell ref="E2:F2"/>
    <mergeCell ref="A11:F11"/>
    <mergeCell ref="B12:F1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1</v>
      </c>
      <c r="B1" s="2" t="s">
        <v>1</v>
      </c>
    </row>
    <row r="2" spans="1:5">
      <c r="B2" s="2" t="s">
        <v>2</v>
      </c>
      <c r="C2" s="2" t="s">
        <v>35</v>
      </c>
      <c r="D2" s="2" t="s">
        <v>84</v>
      </c>
      <c r="E2" s="2" t="s">
        <v>792</v>
      </c>
    </row>
    <row r="3" spans="1:5">
      <c r="A3" s="3" t="s">
        <v>793</v>
      </c>
    </row>
    <row r="4" spans="1:5">
      <c r="A4" s="4" t="s">
        <v>794</v>
      </c>
      <c r="B4" s="6" t="n">
        <v>14886</v>
      </c>
      <c r="C4" s="6" t="n">
        <v>14246</v>
      </c>
      <c r="D4" s="6" t="n">
        <v>16729</v>
      </c>
    </row>
    <row r="5" spans="1:5">
      <c r="A5" s="4" t="s">
        <v>795</v>
      </c>
    </row>
    <row r="6" spans="1:5">
      <c r="A6" s="3" t="s">
        <v>793</v>
      </c>
    </row>
    <row r="7" spans="1:5">
      <c r="A7" s="4" t="s">
        <v>794</v>
      </c>
      <c r="B7" s="6" t="n">
        <v>409</v>
      </c>
      <c r="C7" s="6" t="n">
        <v>623</v>
      </c>
      <c r="D7" s="6" t="n">
        <v>2058</v>
      </c>
    </row>
    <row r="8" spans="1:5">
      <c r="A8" s="4" t="s">
        <v>796</v>
      </c>
    </row>
    <row r="9" spans="1:5">
      <c r="A9" s="3" t="s">
        <v>793</v>
      </c>
    </row>
    <row r="10" spans="1:5">
      <c r="A10" s="4" t="s">
        <v>794</v>
      </c>
      <c r="B10" s="6" t="n">
        <v>13923</v>
      </c>
      <c r="C10" s="6" t="n">
        <v>13080</v>
      </c>
      <c r="D10" s="6" t="n">
        <v>14002</v>
      </c>
    </row>
    <row r="11" spans="1:5">
      <c r="A11" s="4" t="s">
        <v>797</v>
      </c>
    </row>
    <row r="12" spans="1:5">
      <c r="A12" s="3" t="s">
        <v>793</v>
      </c>
    </row>
    <row r="13" spans="1:5">
      <c r="A13" s="4" t="s">
        <v>794</v>
      </c>
      <c r="B13" s="6" t="n">
        <v>554</v>
      </c>
      <c r="C13" s="6" t="n">
        <v>543</v>
      </c>
      <c r="D13" s="6" t="n">
        <v>669</v>
      </c>
    </row>
    <row r="14" spans="1:5">
      <c r="A14" s="4" t="s">
        <v>560</v>
      </c>
    </row>
    <row r="15" spans="1:5">
      <c r="A15" s="3" t="s">
        <v>793</v>
      </c>
    </row>
    <row r="16" spans="1:5">
      <c r="A16" s="4" t="s">
        <v>798</v>
      </c>
      <c r="B16" s="6" t="n">
        <v>14300000</v>
      </c>
    </row>
    <row r="17" spans="1:5">
      <c r="A17" s="4" t="s">
        <v>799</v>
      </c>
      <c r="E17" s="8" t="n">
        <v>148.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4"/>
    <col customWidth="1" max="6" min="6" width="4"/>
  </cols>
  <sheetData>
    <row r="1" spans="1:6">
      <c r="A1" s="1" t="s">
        <v>151</v>
      </c>
      <c r="B1" s="2" t="s">
        <v>1</v>
      </c>
    </row>
    <row r="2" spans="1:6">
      <c r="B2" s="2" t="s">
        <v>2</v>
      </c>
      <c r="C2" s="2" t="s">
        <v>35</v>
      </c>
      <c r="E2" s="2" t="s">
        <v>84</v>
      </c>
    </row>
    <row r="3" spans="1:6">
      <c r="A3" s="3" t="s">
        <v>152</v>
      </c>
    </row>
    <row r="4" spans="1:6">
      <c r="A4" s="4" t="s">
        <v>102</v>
      </c>
      <c r="B4" s="5" t="n">
        <v>-275577</v>
      </c>
      <c r="C4" s="5" t="n">
        <v>-190218</v>
      </c>
      <c r="D4" s="4" t="s">
        <v>40</v>
      </c>
      <c r="E4" s="5" t="n">
        <v>-347460</v>
      </c>
      <c r="F4" s="4" t="s">
        <v>40</v>
      </c>
    </row>
    <row r="5" spans="1:6">
      <c r="A5" s="3" t="s">
        <v>153</v>
      </c>
    </row>
    <row r="6" spans="1:6">
      <c r="A6" s="4" t="s">
        <v>154</v>
      </c>
      <c r="B6" s="6" t="n">
        <v>52430</v>
      </c>
      <c r="C6" s="6" t="n">
        <v>40941</v>
      </c>
      <c r="E6" s="6" t="n">
        <v>32113</v>
      </c>
    </row>
    <row r="7" spans="1:6">
      <c r="A7" s="4" t="s">
        <v>155</v>
      </c>
      <c r="B7" s="6" t="n">
        <v>77867</v>
      </c>
      <c r="C7" s="6" t="n">
        <v>46653</v>
      </c>
      <c r="D7" s="4" t="s">
        <v>40</v>
      </c>
      <c r="E7" s="6" t="n">
        <v>34079</v>
      </c>
      <c r="F7" s="4" t="s">
        <v>40</v>
      </c>
    </row>
    <row r="8" spans="1:6">
      <c r="A8" s="4" t="s">
        <v>156</v>
      </c>
      <c r="B8" s="6" t="n">
        <v>-4743</v>
      </c>
      <c r="C8" s="6" t="n">
        <v>259</v>
      </c>
      <c r="E8" s="6" t="n">
        <v>840</v>
      </c>
    </row>
    <row r="9" spans="1:6">
      <c r="A9" s="4" t="s">
        <v>157</v>
      </c>
      <c r="B9" s="6" t="n">
        <v>28019</v>
      </c>
      <c r="C9" s="6" t="n">
        <v>0</v>
      </c>
      <c r="E9" s="6" t="n">
        <v>0</v>
      </c>
    </row>
    <row r="10" spans="1:6">
      <c r="A10" s="4" t="s">
        <v>127</v>
      </c>
      <c r="B10" s="6" t="n">
        <v>441930</v>
      </c>
      <c r="C10" s="6" t="n">
        <v>358463</v>
      </c>
      <c r="E10" s="6" t="n">
        <v>378041</v>
      </c>
    </row>
    <row r="11" spans="1:6">
      <c r="A11" s="4" t="s">
        <v>158</v>
      </c>
      <c r="B11" s="6" t="n">
        <v>-4064</v>
      </c>
      <c r="C11" s="6" t="n">
        <v>-4822</v>
      </c>
      <c r="E11" s="6" t="n">
        <v>-326</v>
      </c>
    </row>
    <row r="12" spans="1:6">
      <c r="A12" s="4" t="s">
        <v>134</v>
      </c>
      <c r="B12" s="6" t="n">
        <v>0</v>
      </c>
      <c r="C12" s="6" t="n">
        <v>0</v>
      </c>
      <c r="E12" s="6" t="n">
        <v>-682</v>
      </c>
    </row>
    <row r="13" spans="1:6">
      <c r="A13" s="4" t="s">
        <v>159</v>
      </c>
      <c r="B13" s="6" t="n">
        <v>0</v>
      </c>
      <c r="C13" s="6" t="n">
        <v>-5191</v>
      </c>
      <c r="E13" s="6" t="n">
        <v>8625</v>
      </c>
    </row>
    <row r="14" spans="1:6">
      <c r="A14" s="4" t="s">
        <v>160</v>
      </c>
      <c r="B14" s="6" t="n">
        <v>0</v>
      </c>
      <c r="C14" s="6" t="n">
        <v>0</v>
      </c>
      <c r="E14" s="6" t="n">
        <v>2739</v>
      </c>
    </row>
    <row r="15" spans="1:6">
      <c r="A15" s="3" t="s">
        <v>161</v>
      </c>
    </row>
    <row r="16" spans="1:6">
      <c r="A16" s="4" t="s">
        <v>39</v>
      </c>
      <c r="B16" s="6" t="n">
        <v>-65469</v>
      </c>
      <c r="C16" s="6" t="n">
        <v>-150953</v>
      </c>
      <c r="D16" s="4" t="s">
        <v>40</v>
      </c>
      <c r="E16" s="6" t="n">
        <v>-48650</v>
      </c>
      <c r="F16" s="4" t="s">
        <v>40</v>
      </c>
    </row>
    <row r="17" spans="1:6">
      <c r="A17" s="4" t="s">
        <v>162</v>
      </c>
      <c r="B17" s="6" t="n">
        <v>-148501</v>
      </c>
      <c r="C17" s="6" t="n">
        <v>-45611</v>
      </c>
      <c r="E17" s="6" t="n">
        <v>-25726</v>
      </c>
    </row>
    <row r="18" spans="1:6">
      <c r="A18" s="4" t="s">
        <v>163</v>
      </c>
      <c r="B18" s="6" t="n">
        <v>-130485</v>
      </c>
      <c r="C18" s="6" t="n">
        <v>-76756</v>
      </c>
      <c r="D18" s="4" t="s">
        <v>40</v>
      </c>
      <c r="E18" s="6" t="n">
        <v>-49492</v>
      </c>
      <c r="F18" s="4" t="s">
        <v>40</v>
      </c>
    </row>
    <row r="19" spans="1:6">
      <c r="A19" s="4" t="s">
        <v>52</v>
      </c>
      <c r="B19" s="6" t="n">
        <v>9240</v>
      </c>
      <c r="C19" s="6" t="n">
        <v>3409</v>
      </c>
      <c r="E19" s="6" t="n">
        <v>2720</v>
      </c>
    </row>
    <row r="20" spans="1:6">
      <c r="A20" s="4" t="s">
        <v>53</v>
      </c>
      <c r="B20" s="6" t="n">
        <v>81213</v>
      </c>
      <c r="C20" s="6" t="n">
        <v>44484</v>
      </c>
      <c r="E20" s="6" t="n">
        <v>4194</v>
      </c>
    </row>
    <row r="21" spans="1:6">
      <c r="A21" s="4" t="s">
        <v>54</v>
      </c>
      <c r="B21" s="6" t="n">
        <v>30751</v>
      </c>
      <c r="C21" s="6" t="n">
        <v>9967</v>
      </c>
      <c r="D21" s="4" t="s">
        <v>40</v>
      </c>
      <c r="E21" s="6" t="n">
        <v>36552</v>
      </c>
      <c r="F21" s="4" t="s">
        <v>40</v>
      </c>
    </row>
    <row r="22" spans="1:6">
      <c r="A22" s="4" t="s">
        <v>164</v>
      </c>
      <c r="B22" s="6" t="n">
        <v>203843</v>
      </c>
      <c r="C22" s="6" t="n">
        <v>232279</v>
      </c>
      <c r="D22" s="4" t="s">
        <v>40</v>
      </c>
      <c r="E22" s="6" t="n">
        <v>174267</v>
      </c>
      <c r="F22" s="4" t="s">
        <v>40</v>
      </c>
    </row>
    <row r="23" spans="1:6">
      <c r="A23" s="4" t="s">
        <v>165</v>
      </c>
      <c r="B23" s="6" t="n">
        <v>296454</v>
      </c>
      <c r="C23" s="6" t="n">
        <v>262904</v>
      </c>
      <c r="D23" s="4" t="s">
        <v>40</v>
      </c>
      <c r="E23" s="6" t="n">
        <v>201834</v>
      </c>
      <c r="F23" s="4" t="s">
        <v>40</v>
      </c>
    </row>
    <row r="24" spans="1:6">
      <c r="A24" s="3" t="s">
        <v>166</v>
      </c>
    </row>
    <row r="25" spans="1:6">
      <c r="A25" s="4" t="s">
        <v>167</v>
      </c>
      <c r="B25" s="6" t="n">
        <v>-1109852</v>
      </c>
      <c r="C25" s="6" t="n">
        <v>-645762</v>
      </c>
      <c r="E25" s="6" t="n">
        <v>-683787</v>
      </c>
    </row>
    <row r="26" spans="1:6">
      <c r="A26" s="4" t="s">
        <v>168</v>
      </c>
      <c r="B26" s="6" t="n">
        <v>754138</v>
      </c>
      <c r="C26" s="6" t="n">
        <v>687485</v>
      </c>
      <c r="E26" s="6" t="n">
        <v>605175</v>
      </c>
    </row>
    <row r="27" spans="1:6">
      <c r="A27" s="4" t="s">
        <v>169</v>
      </c>
      <c r="B27" s="6" t="n">
        <v>-394910</v>
      </c>
      <c r="C27" s="6" t="n">
        <v>-59350</v>
      </c>
      <c r="E27" s="6" t="n">
        <v>0</v>
      </c>
    </row>
    <row r="28" spans="1:6">
      <c r="A28" s="4" t="s">
        <v>170</v>
      </c>
      <c r="B28" s="6" t="n">
        <v>-23160</v>
      </c>
      <c r="C28" s="6" t="n">
        <v>-20503</v>
      </c>
      <c r="E28" s="6" t="n">
        <v>-45349</v>
      </c>
    </row>
    <row r="29" spans="1:6">
      <c r="A29" s="4" t="s">
        <v>171</v>
      </c>
      <c r="B29" s="6" t="n">
        <v>-5494</v>
      </c>
      <c r="C29" s="6" t="n">
        <v>-375</v>
      </c>
      <c r="E29" s="6" t="n">
        <v>-3500</v>
      </c>
    </row>
    <row r="30" spans="1:6">
      <c r="A30" s="4" t="s">
        <v>172</v>
      </c>
      <c r="B30" s="6" t="n">
        <v>-779278</v>
      </c>
      <c r="C30" s="6" t="n">
        <v>-38505</v>
      </c>
      <c r="E30" s="6" t="n">
        <v>-127461</v>
      </c>
    </row>
    <row r="31" spans="1:6">
      <c r="A31" s="3" t="s">
        <v>173</v>
      </c>
    </row>
    <row r="32" spans="1:6">
      <c r="A32" s="4" t="s">
        <v>174</v>
      </c>
      <c r="B32" s="6" t="n">
        <v>1953</v>
      </c>
      <c r="C32" s="6" t="n">
        <v>4175</v>
      </c>
      <c r="E32" s="6" t="n">
        <v>7751</v>
      </c>
    </row>
    <row r="33" spans="1:6">
      <c r="A33" s="4" t="s">
        <v>175</v>
      </c>
      <c r="B33" s="6" t="n">
        <v>46342</v>
      </c>
      <c r="C33" s="6" t="n">
        <v>34044</v>
      </c>
      <c r="E33" s="6" t="n">
        <v>27412</v>
      </c>
    </row>
    <row r="34" spans="1:6">
      <c r="A34" s="4" t="s">
        <v>176</v>
      </c>
      <c r="B34" s="6" t="n">
        <v>2105296</v>
      </c>
      <c r="C34" s="6" t="n">
        <v>0</v>
      </c>
      <c r="E34" s="6" t="n">
        <v>0</v>
      </c>
    </row>
    <row r="35" spans="1:6">
      <c r="A35" s="4" t="s">
        <v>148</v>
      </c>
      <c r="B35" s="6" t="n">
        <v>-274275</v>
      </c>
      <c r="C35" s="6" t="n">
        <v>0</v>
      </c>
      <c r="E35" s="6" t="n">
        <v>0</v>
      </c>
    </row>
    <row r="36" spans="1:6">
      <c r="A36" s="4" t="s">
        <v>135</v>
      </c>
      <c r="B36" s="6" t="n">
        <v>-63369</v>
      </c>
      <c r="C36" s="6" t="n">
        <v>-137830</v>
      </c>
      <c r="E36" s="6" t="n">
        <v>-113707</v>
      </c>
    </row>
    <row r="37" spans="1:6">
      <c r="A37" s="4" t="s">
        <v>177</v>
      </c>
      <c r="B37" s="6" t="n">
        <v>-2522</v>
      </c>
      <c r="C37" s="6" t="n">
        <v>-1808</v>
      </c>
      <c r="E37" s="6" t="n">
        <v>0</v>
      </c>
    </row>
    <row r="38" spans="1:6">
      <c r="A38" s="4" t="s">
        <v>134</v>
      </c>
      <c r="B38" s="6" t="n">
        <v>0</v>
      </c>
      <c r="C38" s="6" t="n">
        <v>0</v>
      </c>
      <c r="E38" s="6" t="n">
        <v>682</v>
      </c>
    </row>
    <row r="39" spans="1:6">
      <c r="A39" s="4" t="s">
        <v>178</v>
      </c>
      <c r="B39" s="6" t="n">
        <v>1813425</v>
      </c>
      <c r="C39" s="6" t="n">
        <v>-101419</v>
      </c>
      <c r="E39" s="6" t="n">
        <v>-77862</v>
      </c>
    </row>
    <row r="40" spans="1:6">
      <c r="A40" s="4" t="s">
        <v>179</v>
      </c>
      <c r="B40" s="6" t="n">
        <v>-383</v>
      </c>
      <c r="C40" s="6" t="n">
        <v>1621</v>
      </c>
      <c r="E40" s="6" t="n">
        <v>294</v>
      </c>
    </row>
    <row r="41" spans="1:6">
      <c r="A41" s="4" t="s">
        <v>180</v>
      </c>
      <c r="B41" s="6" t="n">
        <v>1330218</v>
      </c>
      <c r="C41" s="6" t="n">
        <v>124601</v>
      </c>
      <c r="E41" s="6" t="n">
        <v>-3195</v>
      </c>
    </row>
    <row r="42" spans="1:6">
      <c r="A42" s="3" t="s">
        <v>37</v>
      </c>
    </row>
    <row r="43" spans="1:6">
      <c r="A43" s="4" t="s">
        <v>181</v>
      </c>
      <c r="B43" s="6" t="n">
        <v>545947</v>
      </c>
      <c r="C43" s="6" t="n">
        <v>421346</v>
      </c>
      <c r="E43" s="6" t="n">
        <v>424541</v>
      </c>
    </row>
    <row r="44" spans="1:6">
      <c r="A44" s="4" t="s">
        <v>182</v>
      </c>
      <c r="B44" s="6" t="n">
        <v>1876165</v>
      </c>
      <c r="C44" s="6" t="n">
        <v>545947</v>
      </c>
      <c r="E44" s="6" t="n">
        <v>421346</v>
      </c>
    </row>
    <row r="45" spans="1:6">
      <c r="A45" s="3" t="s">
        <v>183</v>
      </c>
    </row>
    <row r="46" spans="1:6">
      <c r="A46" s="4" t="s">
        <v>184</v>
      </c>
      <c r="B46" s="6" t="n">
        <v>6639</v>
      </c>
      <c r="C46" s="6" t="n">
        <v>6480</v>
      </c>
      <c r="D46" s="4" t="s">
        <v>40</v>
      </c>
      <c r="E46" s="6" t="n">
        <v>3021</v>
      </c>
      <c r="F46" s="4" t="s">
        <v>40</v>
      </c>
    </row>
    <row r="47" spans="1:6">
      <c r="A47" s="4" t="s">
        <v>185</v>
      </c>
      <c r="B47" s="6" t="n">
        <v>8183</v>
      </c>
      <c r="C47" s="6" t="n">
        <v>8150</v>
      </c>
      <c r="D47" s="4" t="s">
        <v>40</v>
      </c>
      <c r="E47" s="6" t="n">
        <v>4132</v>
      </c>
      <c r="F47" s="4" t="s">
        <v>40</v>
      </c>
    </row>
    <row r="48" spans="1:6">
      <c r="A48" s="3" t="s">
        <v>186</v>
      </c>
    </row>
    <row r="49" spans="1:6">
      <c r="A49" s="4" t="s">
        <v>187</v>
      </c>
      <c r="B49" s="6" t="n">
        <v>666</v>
      </c>
      <c r="C49" s="6" t="n">
        <v>132</v>
      </c>
      <c r="D49" s="4" t="s">
        <v>40</v>
      </c>
      <c r="E49" s="6" t="n">
        <v>-1121</v>
      </c>
      <c r="F49" s="4" t="s">
        <v>40</v>
      </c>
    </row>
    <row r="50" spans="1:6">
      <c r="A50" s="4" t="s">
        <v>188</v>
      </c>
      <c r="B50" s="5" t="n">
        <v>0</v>
      </c>
      <c r="C50" s="5" t="n">
        <v>0</v>
      </c>
      <c r="D50" s="4" t="s">
        <v>40</v>
      </c>
      <c r="E50" s="5" t="n">
        <v>10065</v>
      </c>
      <c r="F50" s="4" t="s">
        <v>40</v>
      </c>
    </row>
    <row r="51" spans="1:6"/>
    <row r="52" spans="1:6">
      <c r="A52" s="4" t="s">
        <v>40</v>
      </c>
      <c r="B52" s="4" t="s">
        <v>72</v>
      </c>
    </row>
  </sheetData>
  <mergeCells count="6">
    <mergeCell ref="A1:A2"/>
    <mergeCell ref="B1:F1"/>
    <mergeCell ref="C2:D2"/>
    <mergeCell ref="E2:F2"/>
    <mergeCell ref="A51:F51"/>
    <mergeCell ref="B52:F5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6:53:27Z</dcterms:created>
  <dcterms:modified xmlns:dcterms="http://purl.org/dc/terms/" xmlns:xsi="http://www.w3.org/2001/XMLSchema-instance" xsi:type="dcterms:W3CDTF">2019-03-27T16:53:27Z</dcterms:modified>
</cp:coreProperties>
</file>